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Earn" sheetId="2" r:id="rId2"/>
    <s:sheet name="Statements Of Consolidated Ear3" sheetId="3" r:id="rId3"/>
    <s:sheet name="Statements of Consolidated Comp" sheetId="4" r:id="rId4"/>
    <s:sheet name="Consolidated Balance Sheets" sheetId="5" r:id="rId5"/>
    <s:sheet name="Consolidated Balance Sheets (Pa" sheetId="6" r:id="rId6"/>
    <s:sheet name="Statements of Stockholders' Equ" sheetId="7" r:id="rId7"/>
    <s:sheet name="Statements of Stockholders' Eq8" sheetId="8" r:id="rId8"/>
    <s:sheet name="Statements Of Consolidated Cash" sheetId="9" r:id="rId9"/>
    <s:sheet name="Summary of Significant Accounti" sheetId="10" r:id="rId10"/>
    <s:sheet name="Divestiture" sheetId="11" r:id="rId11"/>
    <s:sheet name="Other Income, net" sheetId="12" r:id="rId12"/>
    <s:sheet name="Corporate Investments And Funds" sheetId="13" r:id="rId13"/>
    <s:sheet name="Receivables" sheetId="14" r:id="rId14"/>
    <s:sheet name="Property, Plant, and Equipment " sheetId="15" r:id="rId15"/>
    <s:sheet name="Goodwill And Intangible Assets," sheetId="16" r:id="rId16"/>
    <s:sheet name="Short-Term Financing" sheetId="17" r:id="rId17"/>
    <s:sheet name="Employee Benefit Plans" sheetId="18" r:id="rId18"/>
    <s:sheet name="Income Taxes" sheetId="19" r:id="rId19"/>
    <s:sheet name="Commitments And Contingencies" sheetId="20" r:id="rId20"/>
    <s:sheet name="Reclassification out of Accumul" sheetId="21" r:id="rId21"/>
    <s:sheet name="Financial Data By Segment" sheetId="22" r:id="rId22"/>
    <s:sheet name="Quarterly Financial Results (No" sheetId="23" r:id="rId23"/>
    <s:sheet name="Subsequent Events (Notes)" sheetId="24" r:id="rId24"/>
    <s:sheet name="Valuation and Qualiying Account" sheetId="25" r:id="rId25"/>
    <s:sheet name="Summary of Significant Accoun26" sheetId="26" r:id="rId26"/>
    <s:sheet name="Summary of Significant Accoun27" sheetId="27" r:id="rId27"/>
    <s:sheet name="Divestiture (Tables)" sheetId="28" r:id="rId28"/>
    <s:sheet name="Other Income, Net (Tables)" sheetId="29" r:id="rId29"/>
    <s:sheet name="Corporate Investments And Fun30" sheetId="30" r:id="rId30"/>
    <s:sheet name="Receivables (Tables)" sheetId="31" r:id="rId31"/>
    <s:sheet name="Property, Plant, and Equipmen32" sheetId="32" r:id="rId32"/>
    <s:sheet name="Goodwill And Intangible Asset33" sheetId="33" r:id="rId33"/>
    <s:sheet name="Employee Benefit Plans (Tables)" sheetId="34" r:id="rId34"/>
    <s:sheet name="Income Taxes Income Taxes (Tabl" sheetId="35" r:id="rId35"/>
    <s:sheet name="Contractual Commitments Conting" sheetId="36" r:id="rId36"/>
    <s:sheet name="Reclassification out of Accum37" sheetId="37" r:id="rId37"/>
    <s:sheet name="Financial Data By Segment (Tabl" sheetId="38" r:id="rId38"/>
    <s:sheet name="Quarterly Financial Results (Ta" sheetId="39" r:id="rId39"/>
    <s:sheet name="Summary of Significant Accoun40" sheetId="40" r:id="rId40"/>
    <s:sheet name="Divestiture (Details)" sheetId="41" r:id="rId41"/>
    <s:sheet name="Other Income, Net (Other Income" sheetId="42" r:id="rId42"/>
    <s:sheet name="Corporate Investments And Fun43" sheetId="43" r:id="rId43"/>
    <s:sheet name="Corporate Investments And Fun44" sheetId="44" r:id="rId44"/>
    <s:sheet name="Corporate Investments And Fun45" sheetId="45" r:id="rId45"/>
    <s:sheet name="Corporate Investments And Fun46" sheetId="46" r:id="rId46"/>
    <s:sheet name="Corporate Investments And Fun47" sheetId="47" r:id="rId47"/>
    <s:sheet name="Corporate Investments And Fun48" sheetId="48" r:id="rId48"/>
    <s:sheet name="Receivables (Narrative) (Detail" sheetId="49" r:id="rId49"/>
    <s:sheet name="Receivables (Schedule Of The Co" sheetId="50" r:id="rId50"/>
    <s:sheet name="Receivables Long Term Receivabl" sheetId="51" r:id="rId51"/>
    <s:sheet name="Receivables (Rollforward Of The" sheetId="52" r:id="rId52"/>
    <s:sheet name="Property, Plant, and Equipmen53" sheetId="53" r:id="rId53"/>
    <s:sheet name="Goodwill And Intangible Asset54" sheetId="54" r:id="rId54"/>
    <s:sheet name="Goodwill And Intangible Asset55" sheetId="55" r:id="rId55"/>
    <s:sheet name="Goodwill And Intangible Asset56" sheetId="56" r:id="rId56"/>
    <s:sheet name="Goodwill And Intangible Asset57" sheetId="57" r:id="rId57"/>
    <s:sheet name="Short-Term Financing (Details)" sheetId="58" r:id="rId58"/>
    <s:sheet name="Employee Benefit Plans (Narrati" sheetId="59" r:id="rId59"/>
    <s:sheet name="Employee Benefit Plans (Compone" sheetId="60" r:id="rId60"/>
    <s:sheet name="Employee Benefit Plans (Changes" sheetId="61" r:id="rId61"/>
    <s:sheet name="Employee Benefit Plans (Time-Ba" sheetId="62" r:id="rId62"/>
    <s:sheet name="Employee Benefit Plans (Perform" sheetId="63" r:id="rId63"/>
    <s:sheet name="Employee Benefit Plans (Assumpt" sheetId="64" r:id="rId64"/>
    <s:sheet name="Employee Benefit Plans Weighted" sheetId="65" r:id="rId65"/>
    <s:sheet name="Employee Benefit Plans (Funded " sheetId="66" r:id="rId66"/>
    <s:sheet name="Employee Benefit Plans (Balance" sheetId="67" r:id="rId67"/>
    <s:sheet name="Employee Benefit Plan (Pension " sheetId="68" r:id="rId68"/>
    <s:sheet name="Employee Benefit Plans (Compo69" sheetId="69" r:id="rId69"/>
    <s:sheet name="Employee Benefit Plan (Defined " sheetId="70" r:id="rId70"/>
    <s:sheet name="Employee Benefit Plan (Assumpti" sheetId="71" r:id="rId71"/>
    <s:sheet name="Employee Benefit Plans (Pension" sheetId="72" r:id="rId72"/>
    <s:sheet name="Employee Benefit Plans (Pensi73" sheetId="73" r:id="rId73"/>
    <s:sheet name="Employee Benefit Plans Employee" sheetId="74" r:id="rId74"/>
    <s:sheet name="Income Taxes (Details)" sheetId="75" r:id="rId75"/>
    <s:sheet name="Income Taxes Income Taxes (Comp" sheetId="76" r:id="rId76"/>
    <s:sheet name="Income Taxes (Components of Pro" sheetId="77" r:id="rId77"/>
    <s:sheet name="Income Taxes (Reconciliation of" sheetId="78" r:id="rId78"/>
    <s:sheet name="Income Taxes (Components of Def" sheetId="79" r:id="rId79"/>
    <s:sheet name="Income Taxes (Reconciliation 80" sheetId="80" r:id="rId80"/>
    <s:sheet name="Income Taxes Income Tax (Taxing" sheetId="81" r:id="rId81"/>
    <s:sheet name="Contractual Commitments Conti82" sheetId="82" r:id="rId82"/>
    <s:sheet name="Contractual Commitments Conti83" sheetId="83" r:id="rId83"/>
    <s:sheet name="Reclassification out of Accum84" sheetId="84" r:id="rId84"/>
    <s:sheet name="Financial Data By Segment (Fina" sheetId="85" r:id="rId85"/>
    <s:sheet name="Financial Data By Segment Finan" sheetId="86" r:id="rId86"/>
    <s:sheet name="Quarterly Financial Results (De" sheetId="87" r:id="rId87"/>
    <s:sheet name="Subsequent Events (Details)" sheetId="88" r:id="rId88"/>
    <s:sheet name="Valuation and Qualiying Accou89" sheetId="89" r:id="rId89"/>
  </s:sheets>
  <s:definedNames/>
  <s:calcPr calcId="124519" calcMode="auto" fullCalcOnLoad="1"/>
</s:workbook>
</file>

<file path=xl/sharedStrings.xml><?xml version="1.0" encoding="utf-8"?>
<sst xmlns="http://schemas.openxmlformats.org/spreadsheetml/2006/main" uniqueCount="1049">
  <si>
    <t>Document And Entity Information - USD ($)</t>
  </si>
  <si>
    <t>12 Months Ended</t>
  </si>
  <si>
    <t>Jun. 30, 2015</t>
  </si>
  <si>
    <t>Jul. 31, 2015</t>
  </si>
  <si>
    <t>Document And Entity Information [Abstract]</t>
  </si>
  <si>
    <t>Document Type</t>
  </si>
  <si>
    <t>10-K</t>
  </si>
  <si>
    <t>Entity Public Float</t>
  </si>
  <si>
    <t>Entity Voluntary Filers</t>
  </si>
  <si>
    <t>No</t>
  </si>
  <si>
    <t>Entity Current Reporting Status</t>
  </si>
  <si>
    <t>Yes</t>
  </si>
  <si>
    <t>Entity Well-known Seasoned Issuer</t>
  </si>
  <si>
    <t>Amendment Flag</t>
  </si>
  <si>
    <t>false</t>
  </si>
  <si>
    <t>Document Period End Date</t>
  </si>
  <si>
    <t>Jun. 30,
		2015</t>
  </si>
  <si>
    <t>Entity Registrant Name</t>
  </si>
  <si>
    <t>AUTOMATIC DATA PROCESSING INC</t>
  </si>
  <si>
    <t>Entity Central Index Key</t>
  </si>
  <si>
    <t>Current Fiscal Year End Date</t>
  </si>
  <si>
    <t>--06-30</t>
  </si>
  <si>
    <t>Document Fiscal Year Focus</t>
  </si>
  <si>
    <t>Document Fiscal Period Focus</t>
  </si>
  <si>
    <t>FY</t>
  </si>
  <si>
    <t>Entity Filer Category</t>
  </si>
  <si>
    <t>Large Accelerated Filer</t>
  </si>
  <si>
    <t>Entity Common Stock, Shares Outstanding</t>
  </si>
  <si>
    <t>Statements Of Consolidated Earnings - USD ($) shares in Millions, $ in Millions</t>
  </si>
  <si>
    <t>Jun. 30, 2014</t>
  </si>
  <si>
    <t>Jun. 30, 2013</t>
  </si>
  <si>
    <t>REVENUES:</t>
  </si>
  <si>
    <t>Revenues, other than interest on funds held for clients and PEO revenues</t>
  </si>
  <si>
    <t>Interest on funds held for clients</t>
  </si>
  <si>
    <t>PEO revenues</t>
  </si>
  <si>
    <t>[1]</t>
  </si>
  <si>
    <t>TOTAL REVENUES</t>
  </si>
  <si>
    <t>EXPENSES:</t>
  </si>
  <si>
    <t>Operating expenses</t>
  </si>
  <si>
    <t>Systems development and programming costs</t>
  </si>
  <si>
    <t>Depreciation and amortization</t>
  </si>
  <si>
    <t>TOTAL COSTS OF REVENUES</t>
  </si>
  <si>
    <t>Selling, general and administrative expenses</t>
  </si>
  <si>
    <t>Goodwill impairment</t>
  </si>
  <si>
    <t>Interest expense</t>
  </si>
  <si>
    <t>TOTAL EXPENSES</t>
  </si>
  <si>
    <t>Other income, net</t>
  </si>
  <si>
    <t>EARNINGS FROM CONTINUING OPERATIONS BEFORE INCOME TAXES</t>
  </si>
  <si>
    <t>Provision for income taxes</t>
  </si>
  <si>
    <t>NET EARNINGS FROM CONTINUING OPERATIONS</t>
  </si>
  <si>
    <t>EARNINGS FROM DISCONTINUED OPERATIONS BEFORE INCOME TAXES</t>
  </si>
  <si>
    <t>NET EARNINGS FROM DISCONTINUED OPERATIONS</t>
  </si>
  <si>
    <t>NET EARNINGS</t>
  </si>
  <si>
    <t>Basic Earnings Per Share from Continuing Operations</t>
  </si>
  <si>
    <t>Basic earnings per share from discontinued operations</t>
  </si>
  <si>
    <t>BASIC EARNINGS PER SHARE</t>
  </si>
  <si>
    <t>Diluted earnings per share from continuing operations</t>
  </si>
  <si>
    <t>Diluted earnings per share from discontinued operations</t>
  </si>
  <si>
    <t>DILUTED EARNINGS PER SHARE</t>
  </si>
  <si>
    <t>Basic weighted average shares outstanding</t>
  </si>
  <si>
    <t>Diluted weighted average shares outstanding</t>
  </si>
  <si>
    <t>As of fiscal 2015, 2014, and 2013, Professional Employer Organization (“PEO”) revenues are net of direct pass-through costs, primarily consisting of payroll wages and payroll taxes, of $26,674.1 million, $23,192.2 million, and $19,956.2 million, respectively.</t>
  </si>
  <si>
    <t>Statements Of Consolidated Earnings (Parenthetical) - USD ($) $ in Millions</t>
  </si>
  <si>
    <t>Income Statement [Abstract]</t>
  </si>
  <si>
    <t>Direct pass-through costs, Professional Employer Organization revenues</t>
  </si>
  <si>
    <t>Statements of Consolidated Comprehensive Income - USD ($) $ in Millions</t>
  </si>
  <si>
    <t>Consolidated Statement of Comprehensive Income [Abstract]</t>
  </si>
  <si>
    <t>Other comprensive income:</t>
  </si>
  <si>
    <t>Currency translation adjustments</t>
  </si>
  <si>
    <t>Unrealized net gains/(losses) on available-for-sale securities</t>
  </si>
  <si>
    <t>Tax Effect</t>
  </si>
  <si>
    <t>Reclassification of net gains on available-for-sale securities to net earnings</t>
  </si>
  <si>
    <t>Tax effect</t>
  </si>
  <si>
    <t>Pension net gains/(losses) arising during the period</t>
  </si>
  <si>
    <t>Reclassification of pension liability adjustment to net earnings</t>
  </si>
  <si>
    <t>Other Comprehensive (loss)/income, net of tax</t>
  </si>
  <si>
    <t>Comprehensive income</t>
  </si>
  <si>
    <t>Consolidated Balance Sheets - USD ($) $ in Millions</t>
  </si>
  <si>
    <t>Assets</t>
  </si>
  <si>
    <t>Cash and cash equivalents</t>
  </si>
  <si>
    <t>Short-term marketable securities</t>
  </si>
  <si>
    <t>Accounts receivable, net</t>
  </si>
  <si>
    <t>Other current assets</t>
  </si>
  <si>
    <t>Assets of discontinued operations</t>
  </si>
  <si>
    <t>Total current assets before funds held for clients</t>
  </si>
  <si>
    <t>Funds held for clients</t>
  </si>
  <si>
    <t>Total current assets</t>
  </si>
  <si>
    <t>Long-term marketable securities</t>
  </si>
  <si>
    <t>Long-term receivables, net</t>
  </si>
  <si>
    <t>Property, Plant and Equipment, Net</t>
  </si>
  <si>
    <t>Other assets</t>
  </si>
  <si>
    <t>Goodwill</t>
  </si>
  <si>
    <t>[2]</t>
  </si>
  <si>
    <t>Intangible assets, net</t>
  </si>
  <si>
    <t>Total assets</t>
  </si>
  <si>
    <t>Liabilities</t>
  </si>
  <si>
    <t>Accounts payable</t>
  </si>
  <si>
    <t>Accrued expenses and other current liabilities</t>
  </si>
  <si>
    <t>Accrued payroll and payroll-related expenses</t>
  </si>
  <si>
    <t>Dividends payable</t>
  </si>
  <si>
    <t>Short-term deferred revenues</t>
  </si>
  <si>
    <t>Obligations under commercial paper borrowing</t>
  </si>
  <si>
    <t>Income taxes payable</t>
  </si>
  <si>
    <t>Liabilities of discontinued operations</t>
  </si>
  <si>
    <t>Total current liabilities before client funds obligations</t>
  </si>
  <si>
    <t>Client funds obligations</t>
  </si>
  <si>
    <t>Total current liabilities</t>
  </si>
  <si>
    <t>Long-term debt</t>
  </si>
  <si>
    <t>Other liabilities</t>
  </si>
  <si>
    <t>Deferred income taxes</t>
  </si>
  <si>
    <t>Long-term deferred revenues</t>
  </si>
  <si>
    <t>Total liabilities</t>
  </si>
  <si>
    <t>Stockholders' equity:</t>
  </si>
  <si>
    <t>Preferred stock, $1.00 par value: Authorized, 0.3 shares; issued, none</t>
  </si>
  <si>
    <t>Common stock, $0.10 par value: Authorized, 1,000.0 shares; issued 638.7 shares at June 30, 2014 and June 30, 2013; outstanding, 480.2 and 482.6 shares at June 30, 2014 and 2013, respectively</t>
  </si>
  <si>
    <t>Capital in excess of par value</t>
  </si>
  <si>
    <t>Retained earnings</t>
  </si>
  <si>
    <t>Treasury stock - at cost: 158.5 and 156.1 shares at June 30, 2014 and June 30, 2013, respectively</t>
  </si>
  <si>
    <t>Accumulated other comprehensive income</t>
  </si>
  <si>
    <t>Total stockholders' equity</t>
  </si>
  <si>
    <t>Total liabilities and stockholders' equity</t>
  </si>
  <si>
    <t>(A) As of June 30, 2014, $2,015.8 million of short-term marketable securities and $183.8 million of cash and cash equivalents are related to the Company's outstanding commercial paper borrowings (see Note 8).</t>
  </si>
  <si>
    <t>The goodwill balance at June 30, 2015, 2014, and 2013 is net of accumulated impairment losses of $42.7 million related to the Employer Services segment.</t>
  </si>
  <si>
    <t>Consolidated Balance Sheets (Parenthetical) - USD ($) $ in Million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ash and Cash Equivalents [Domain]</t>
  </si>
  <si>
    <t>Assets related to the Company's outstanding commercial paper</t>
  </si>
  <si>
    <t>Short Term Investment</t>
  </si>
  <si>
    <t>Statements of Stockholders' Equity - USD ($) $ in Millions</t>
  </si>
  <si>
    <t>Total</t>
  </si>
  <si>
    <t>Common Stock [Member]</t>
  </si>
  <si>
    <t>Additional Paid-in Capital [Member]</t>
  </si>
  <si>
    <t>Retained Earnings [Member]</t>
  </si>
  <si>
    <t>Treasury Stock [Member]</t>
  </si>
  <si>
    <t>Accumulated Other Comprehensive Income (Loss) [Member]</t>
  </si>
  <si>
    <t>Stockholders' Equity, balance</t>
  </si>
  <si>
    <t>Accumulated Other Comprehensive Income (Loss), Net of Tax</t>
  </si>
  <si>
    <t>Comprehensive Income (Loss), Net of Tax, Including Portion Attributable to Noncontrolling Interest</t>
  </si>
  <si>
    <t>Other Comprehensive Income (Loss), Net of Tax</t>
  </si>
  <si>
    <t>Stock Based Compensation Expense in Equity</t>
  </si>
  <si>
    <t>Issuance relating to stock compensation plans</t>
  </si>
  <si>
    <t>Tax benefit from stock compensation plans</t>
  </si>
  <si>
    <t>Treasury Stock, Acquired</t>
  </si>
  <si>
    <t>Dividend received from CDK Global, Inc.</t>
  </si>
  <si>
    <t>Dividends, Stock</t>
  </si>
  <si>
    <t>Stockholders' Equity Note, Spinoff Transaction</t>
  </si>
  <si>
    <t>Statements of Stockholders' Equity (Parenthetical) - $ / shares</t>
  </si>
  <si>
    <t>Statement of Stockholders' Equity [Abstract]</t>
  </si>
  <si>
    <t>Treasury Stock, Shares, Acquired</t>
  </si>
  <si>
    <t>Common Stock, Dividends, Per Share, Declared</t>
  </si>
  <si>
    <t>Statements Of Consolidated Cash Flows - USD ($) $ in Millions</t>
  </si>
  <si>
    <t>Statement of Cash Flows [Abstract]</t>
  </si>
  <si>
    <t>Adjustments to reconcile net earnings to cash flows provided by operating activities:</t>
  </si>
  <si>
    <t>Stock-based compensation expense</t>
  </si>
  <si>
    <t>Excess tax benefit related to exercise of stock options and restricted stock</t>
  </si>
  <si>
    <t>Net pension expense</t>
  </si>
  <si>
    <t>Net realized gain from the sales of marketable securities</t>
  </si>
  <si>
    <t>Net amortization of premiums and accretion of discounts on available-for-sale securities</t>
  </si>
  <si>
    <t>Gains on sales of buildings</t>
  </si>
  <si>
    <t>Gain on sale of discontinued businesses, net of tax</t>
  </si>
  <si>
    <t>Other</t>
  </si>
  <si>
    <t>Changes in operating assets and liabilities, net of effects from acquisitions and divestitures of businesses:</t>
  </si>
  <si>
    <t>Increase in accounts receivable</t>
  </si>
  <si>
    <t>Increase in other assets</t>
  </si>
  <si>
    <t>Increase / (decrease) in accounts payable</t>
  </si>
  <si>
    <t>Increase in accrued expenses and other liabilities</t>
  </si>
  <si>
    <t>Proceeds from the sale of notes receivable</t>
  </si>
  <si>
    <t>Operating activities of discontinued operations</t>
  </si>
  <si>
    <t>Net cash flows provided by operating activities</t>
  </si>
  <si>
    <t>Cash Flows from Investing Activities:</t>
  </si>
  <si>
    <t>Purchases of corporate and client funds marketable securities</t>
  </si>
  <si>
    <t>Proceeds from the sales and maturities of corporate and client funds marketable securities</t>
  </si>
  <si>
    <t>Net (increase) / decrease in restricted cash and cash equivalents held to satisfy client funds obligations</t>
  </si>
  <si>
    <t>Capital expenditures</t>
  </si>
  <si>
    <t>Additions to intangibles</t>
  </si>
  <si>
    <t>Acquisitions of businesses, net of cash acquired</t>
  </si>
  <si>
    <t>Proceeds from the sale of property, plant, and equipment and other assets</t>
  </si>
  <si>
    <t>Cash retained by CDK Global, Inc.</t>
  </si>
  <si>
    <t>Proceeds from the sale of businesses included in discontinued operations</t>
  </si>
  <si>
    <t>Investing activities of discontinued operations</t>
  </si>
  <si>
    <t>Net cash flows (used in) provided by investing activities</t>
  </si>
  <si>
    <t>Cash Flows from Financing Activities:</t>
  </si>
  <si>
    <t>Net increase / (decrease) in client funds obligations</t>
  </si>
  <si>
    <t>Payments of debt</t>
  </si>
  <si>
    <t>Repurchases of common stock</t>
  </si>
  <si>
    <t>Proceeds from stock purchase plan and exercises of stock options</t>
  </si>
  <si>
    <t>Dividends paid</t>
  </si>
  <si>
    <t>Net (repayments of) / proceeds from reverse repurchase agreements</t>
  </si>
  <si>
    <t>Net (repayments of) / proceeds from issuance of commercial paper</t>
  </si>
  <si>
    <t>Financing activities of discontinued operations</t>
  </si>
  <si>
    <t>Net cash flows provided by / (used in) financing activities</t>
  </si>
  <si>
    <t>Effect of exchange rate changes on cash and cash equivalents</t>
  </si>
  <si>
    <t>Net change in cash and cash equivalents</t>
  </si>
  <si>
    <t>Cash and cash equivalents, beginning of period</t>
  </si>
  <si>
    <t>Cash and cash equivalents, end of period</t>
  </si>
  <si>
    <t>Less cash and cash equivalents of discontinued operations, end of period</t>
  </si>
  <si>
    <t>Cash and cash equivalents of continuing operations, end of period</t>
  </si>
  <si>
    <t>Summary of Significant Accounting Policies Summary of Significant Accounting Policies (Notes)</t>
  </si>
  <si>
    <t>Summary of Significant Accounting Policies [Abstract]</t>
  </si>
  <si>
    <t>Significant Accounting Policies</t>
  </si>
  <si>
    <t>NOTE 1. SUMMARY OF SIGNIFICANT ACCOUNTING POLICIES A. Basis of Preparation. The accompanying Consolidated Financial Statements and footnotes thereto of Automatic Data Processing, Inc. and its subsidiaries (“ADP” or the “Company”) have been prepared in accordance with accounting principles generally accepted in the United States of America (“U.S. GAAP”). Intercompany balances and transactions have been eliminated in consolidation. The preparation of financial statements in conformity with U.S. GAAP requires management to make estimates and assumptions that affect the assets, liabilities, revenue, costs, expenses, and accumulated other comprehensive income that are reported in the Consolidated Financial Statements and footnotes thereto. Actual results may differ from those estimates. The Consolidated Financial Statements and all relevant footnotes have been adjusted for discontinued operations (see Note 2). B. Description of Business. The Company is a provider of Human Capital Management (HCM) solutions and business process outsourcing. The Company classifies its operations into the following two reportable segments: Employer Services and Professional Employer Organization (“PEO”) Services. The primary components of the “Other” segment are the results of operations of ADP Indemnity (a wholly-owned captive insurance company that provides workers' compensation and employer's liability deductible reimbursement insurance protection for PEO Services worksite employees), non-recurring gains and losses, miscellaneous processing services, such as customer financing transactions, the elimination of inter-company transactions, and certain charges and expenses that have not been allocated to the reportable segments, such as stock-based compensation expense and the non tax-deductible goodwill impairment charge in the year ended June 30, 2013 ("fiscal 2013 "). Prior to October 1, 2014, the Company had a third reportable segment, Dealer Services. Refer to Note 2 for further information. C. Revenue Recognition. Revenues are primarily attributable to fees for providing services ( e.g., Employer Services' payroll processing fees), investment income on payroll funds, payroll tax filing funds and other Employer Services' client-related funds and fees charged to implement clients on the Company's solutions. The Company enters into agreements for a fixed fee per transaction ( e.g., number of payees or number of payrolls processed). Fees associated with services are recognized in the period services are rendered and earned under service arrangements with clients where service fees are fixed or determinable and collectability is reasonably assured. PEO revenues are reported net of direct pass-through costs, which are costs billed and incurred for PEO Services worksite employees, primarily consisting of payroll wages and payroll taxes. Benefits, workers' compensation, and state unemployment tax fees for worksite employees are included in PEO revenues and the associated costs are included in operating expenses. Interest income on collected but not yet remitted funds held for clients is recognized in revenues as earned, as the collection, holding and remittance of these funds are critical components of providing these services. Client implementation fees are charged to set clients up on the Company's platform and are deferred until the client has gone live on the Company's solutions and services have begun. These fees are amortized to revenue over the longer of the contractual term or the expected client life, including estimated renewals of client contracts. Additionally, certain implementation costs are deferred until the client has gone live on the Company's solution and services have begun and are then amortized over the longer of the contractual term or the expected client life, including estimated renewals of client contracts. The Company assesses the collectability of revenues based primarily on the creditworthiness of the customer as determined by credit checks and analysis, as well as the customer's payment history. D. Cash and Cash Equivalents. Investment securities with a maturity of ninety days or less at the time of purchase are considered cash equivalents. The fair value of our cash and cash equivalents approximates carrying value. E. Corporate Investments and Funds Held for Clients. All of the Company's marketable securities are considered to be “available-for-sale” and, accordingly, are carried on the Consolidated Balance Sheets at fair value. Unrealized gains and losses, net of the related tax effect, are excluded from earnings and are reported as a separate component of accumulated other comprehensive income on the Consolidated Balance Sheets until realized. Realized gains and losses from the sale of available-for-sale securities are determined on a specific-identification basis and are included in other income, net on the Statements of Consolidated Earnings. If the fair value of an available-for-sale debt security is below its amortized cost, the Company assesses whether it intends to sell the security or if it is more likely than not the Company will be required to sell the security before recovery. If either of those two conditions are met, the Company would recognize a charge in earnings equal to the entire difference between the security's amortized cost basis and its fair value. If the Company does not intend to sell a security or it is not more likely than not that it will be required to sell the security before recovery, the unrealized loss is separated into an amount representing the credit loss, which is recognized in earnings, and the amount related to all other factors, which is recognized in accumulated other comprehensive income. Premiums and discounts are amortized or accreted over the life of the related available-for-sale security as an adjustment to yield using the effective-interest method. Dividend and interest income are recognized when earned. The Company did not have any impairments of available-for-sale securities in the years ended June 30, 2015 ("fiscal 2015 "), June 30, 2014 ("fiscal 2014 "), or fiscal 2013 . F. Fair Value Measurements. Fair value is defined as the price that would be received to sell an asset or paid to transfer a liability (an exit price) in an orderly transaction between market participants at the measurement date and is based upon the Company’s principal or most advantageous market for a specific asset or liability. U.S. GAAP provides for a three-level hierarchy of inputs to valuation techniques used to measure fair value, defined as follows: Level 1 Fair value is determined based upon quoted prices for identical assets or liabilities that are traded in active markets. Level 2 Fair value is determined based upon inputs other than quoted prices included 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or · inputs that are derived principally from or corroborated by observable market data by correlation or other means. Level 3 Fair value is determined based upon inputs that are unobservable and reflect the Company’s own assumptions about the assumptions that market participants would use in pricing the asset or liability based upon the best information available in the circumstances (e.g., internally derived assumptions surrounding the timing and amount of expected cash flows). Over 99% of the Company's available-for-sale securities included in Level 2 are valued utilizing inputs obtained from an independent pricing service. To determine the fair value of the Company's Level 2 investments, a variety of inputs are utilized, including benchmark yields, reported trades, non-binding broker/dealer quotes, issuer spreads, two-sided markets, benchmark securities, bids, offers, reference data, new issue data, and monthly payment information. The Company reviews the values generated by the independent pricing service for reasonableness by comparing the valuations received from the independent pricing service to valuations from at least one other observable source. The Company has not adjusted the prices obtained from the independent pricing service. The Company has no available-for-sale securities included in Level 1 and Level 3. The Company's assessment of the significance of a particular input to the fair value measurement requires judgment and may affect the classification of assets and liabilities within the fair value hierarchy. In certain instances, the inputs used to measure fair value may meet the definition of more than one level of the fair value hierarchy. The significant input with the lowest level priority is used to determine the applicable level in the fair value hierarchy. G. Long-term Receivables. Long-term receivables primarily relate to implementation and transition costs charged to clients acquiring ADP’s products and services. Unearned income from finance receivables represents the excess of gross receivables over the amount financed. Unearned income is amortized using the effective-interest method to maintain a constant rate of return over the term of each contract. Notes receivable aged over 30 days past due are considered delinquent and notes receivable aged over 60 days past due with known collection issues are placed on non-accrual status. Interest revenue is not recognized on notes receivable while on non-accrual status. Cash payments received on non-accrual receivables are applied towards the principal. When notes receivable on non-accrual status are again less than 60 days past due, recognition of interest revenue for notes receivable is resumed. The allowance for doubtful accounts on long-term receivables is the Company's best estimate of the amount of probable credit losses related to the Company's existing note receivables. H. Property, Plant and Equipment. Property, plant and equipment is stated at cost and depreciated over the estimated useful lives of the assets using the straight-line method. Leasehold improvements are amortized over the shorter of the term of the lease or the estimated useful lives of the improvements. The estimated useful lives of assets are primarily as follows: Data processing equipment 2 to 5 years Buildings 20 to 40 years Furniture and fixtures 4 to 7 years The Company has obligations under various facilities, equipment leases, and software license agreements. The Company assesses whether these arrangements meet the criteria for capital leases by determining whether the agreement transfers ownership of the asset, whether the lease includes a bargain purchase option, whether the lease term is for greater than 75% of the asset's useful life, or whether the minimum lease payments exceed 90% of the leased equipment's fair market value. All of the Company's leases are classified as operating leases. Total expense under these operating lease agreements was approximately $237.9 million , $227.4 million , and $209.6 million in fiscal 2015 , 2014 , and 2013 . I. Goodwill. Goodwill is not amortized, but is instead tested for impairment annually and whenever events or changes in circumstances indicate the carrying value may not be recoverable. The Company performs this impairment test by first comparing the fair value of each reporting units to its carrying amount. If the carrying value for a reporting unit exceeds its fair value, the Company would then compare the implied fair value of goodwill to the carrying amount in order to determine the amount of the impairment, if any. The Company determines the estimated fair value of its reporting units using an equal weighted blended approach, which combines the income approach, which is the present value of expected cash flows, discounted at a risk-adjusted weighted-average cost of capital; and the market approach, which is based on using market multiples of companies in similar lines of business. Significant assumptions used in determining the fair value of our reporting units include projected revenue growth rates, profitability projections, working capital assumptions, the weighted average cost of capital, the determination of appropriate market comparison companies, and terminal growth rates. The Company had $1,793.5 million of goodwill as of June 30, 2015 . Based on the fair value analysis completed in the fourth quarter of fiscal 2015 the Company concluded that goodwill fair value exceeded the carrying value for all reporting units. J.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K. Foreign Currency. The net assets of the Company's foreign subsidiaries are translated into U.S. dollars based on exchange rates in effect for each period, and revenues and expenses are translated at average exchange rates in the periods. Gains or losses from balance sheet translation are included in accumulated other comprehensive income on the Consolidated Balance Sheets. Currency transaction gains or losses, which are included in the results of operations, are immaterial for all periods presented. L. Foreign Currency Risk Management Programs and Derivative Financial Instruments. The Company transacts business in various foreign jurisdictions and is therefore exposed to market risk from changes in foreign currency exchange rates that could impact its consolidated results of operations, financial position, or cash flows. The Company manages its exposure to these market risks through its regular operating and financing activities and, when deemed appropriate, through the use of derivative financial instruments. The Company does not use derivative financial instruments for trading purposes. M. Earnings per Share (“EPS”). The calculations of basic and diluted EPS are as follows: Years ended June 30, Basic Effect of Employee Stock Option Shares Effect of Employee Restricted Stock Shares Diluted 2015 Net earnings from continuing operations $ 1,376.5 $ 1,376.5 Weighted average shares (in millions) 472.6 1.6 1.6 475.8 EPS from continuing operations $ 2.91 $ 2.89 2014 Net earnings from continuing operations $ 1,242.6 $ 1,242.6 Weighted average shares (in millions) 478.9 2.7 1.5 483.1 EPS from continuing operations $ 2.59 $ 2.57 2013 Net earnings from continuing operations $ 1,122.2 $ 1,122.2 Weighted average shares (in millions) 482.7 3.3 1.1 487.1 EPS from continuing operations $ 2.32 $ 2.30 Options to purchase 0.4 million , 1.5 million , and 1.2 million shares of common stock for fiscal 2015 , fiscal 2014 , and fiscal 2013 , respectively, were excluded from the calculation of diluted earnings per share because their inclusion would have been anti-dilutive. N. Stock-Based Compensation. The Company recognizes stock-based compensation expense in net earnings based on the fair value of the award on the date of the grant, and in the case of international units settled in cash, adjusts this fair value based on changes in the Company's stock price during the vesting period. The Company determines the fair value of stock options issued using a binomial option-pricing model. The binomial option-pricing model considers a range of assumptions related to volatility, dividend yield, risk-free interest rate, and employee exercise behavior. Expected volatilities utilized in the binomial option-pricing model are based on a combination of implied market volatilities, historical volatility of the Company's stock price, and other factors. Similarly, the dividend yield is based on historical experience and expected future changes. The risk-free rate is derived from the U.S. Treasury yield curve in effect at the time of grant. The binomial option-pricing model also incorporates exercise and forfeiture assumptions based on an analysis of historical data. The expected life of a stock option grant is derived from the output of the binomial model and represents the period of time that options granted are expected to be outstanding. Restricted stock units and restricted stock awards are valued based on the closing price of the Company's common stock on the date of the grant and, in the case of performance based restricted stock units and restricted stock, are adjusted for changes to probabilities of achieving performance targets. International restricted stock units are settled in cash and are marked-to-market based on changes in the Company's stock price. Refer to Note 9 for additional information on the Company's stock-based compensation programs. O. Internal Use Software. Expenditures for major software purchases and software developed or obtained for internal use are capitalized and amortized over a three to five -year period on a straight-line basis. The Company's policy provides for the capitalization of external direct costs of materials and services associated with developing or obtaining internal use computer software. In addition, the Company also capitalizes certain payroll and payroll-related costs for employees who are directly associated with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The Company also expenses internal costs related to minor upgrades and enhancements, as it is impractical to separate these costs from normal maintenance activities. P. Acquisitions. Assets acquired and liabilities assumed in business combinations are recorded on the Company’s Consolidated Balance Sheets as of the respective acquisition dates based upon their estimated fair values at such dates. The results of operations of businesses acquired by the Company are included in the Statements of Consolidated Earnings since their respective dates of acquisition. The excess of the purchase price over the estimated fair values of the underlying assets acquired and liabilities assumed is allocated to goodwill. In certain circumstances, the allocations of the excess purchase price are based upon preliminary estimates and assumptions and subject to revision when the Company receives final information, including appraisals and other analysis. Accordingly, the measurement period for such purchase price allocations will end when the information, or the facts and circumstances, becomes available, but will not exceed twelve months. The Company acquired one business during fiscal 2015 for approximately $10.1 million , net of cash acquired. The Company did not acquire any businesses during fiscal 2014 and acquired two businesses during fiscal 2013 for approximately $40.4 million , net of cash acquired. Purchase accounting has been finalized for all acquisitions completed to date. These acquisitions were not material, either individually or in the aggregate, to the Company's operations, financial position, or cash flows. Q. Income Taxe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The Company is subject to the continuous examination of our income tax returns by the Internal Revenue Service (“IRS”) and other tax authorities. There is a financial statement recognition threshold and measurement attribute for tax positions taken or expected to be taken in a tax return. Specifically, the likelihood of an entity's tax benefits being sustained must be “more likely than not,” assuming that these positions will be examined by taxing authorities with full knowledge of all relevant information prior to recording the related tax benefit in the financial statements. If a tax position drops below the “more likely than not” standard, the benefit can no longer be recognized. Assumptions, judgment, and the use of estimates are required in determining if the “more likely than not” standard has been met when developing the provision for income taxes. As of June 30, 2015 and 2014 , the Company's liabilities for unrecognized tax benefits, which include interest and penalties, were $27.1 million and $56.5 million , respectively. If certain pending tax matters settle within the next twelve months, the total amount of unrecognized tax benefits may increase or decrease for all open tax years and jurisdictions. Based on current estimates, favorable settlements related to various jurisdictions and tax periods could increase earnings by up to $5 million . Audit outcomes and the timing of audit settlements are subject to significant uncertainty. We continually assess the likelihood and amount of potential adjustments and adjust the income tax provision, the current tax liability, and deferred taxes in the period in which the facts that give rise to a revision become known. R. Workers' Compensation Costs. The Company employs a third-party actuary to assist in determining the estimated claim liability related to workers' compensation and employer's liability coverage for PEO Services worksite employees. In estimating ultimate loss rates, we utilize historical loss experience, exposure data, and actuarial judgment, together with a range of inputs which are primarily based upon the worksite employe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our workers' compensation claims cost estimates. The Company has secured specific per occurrence insurance that caps the exposure for each claim at $1 million per occurrence, and has also secured aggregate stop loss insurance that caps aggregate losses at a certain level in certain policy years. Additionally, for fiscal 2015 , 2014 and 2013 , the Company entered into reinsurance arrangements to cover substantially all losses incurred by the Company for the fiscal 2015 , 2014 and 2013 policy years up to the $1 million per occurrence related to workers' compensation and employer's liability deductible reimbursement insurance protection for PEO services worksite employees. S. Recently Issued Accounting Pronouncements. In April 2015, the Financial Accounting Standards Board ("FASB") issued Accounting Standards Update ("ASU") 2015-05, "Customer's Accounting for Fees Paid in a Cloud Computing Arrangement." The update provides guidance on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No. 2015-05 is effective for fiscal years, and interim periods within those fiscal years, beginning after December 15, 2015. Early adoption is permitted. The Company has not yet determined the impact of ASU 2015-05 on its consolidated results of operations, financial condition, or cash flows. In April 2015, the FASB issued ASU 2015-04, "Compensation - Retirement Benefits (Topic 715): Practical Expedient for the Measurement Date of an Employer's Defined Benefit Obligation and Plan Assets." The update allows an entity to remeasure their pension and other post-retirement benefit plan assets and liabilities at the month-end closest to a significant event such as a plan amendment, curtailment, or settlement. ASU 2015-04 is effective for fiscal years, and interim reporting periods within those years, beginning after December 15, 2015. Early adoption is permitted. The impact of ASU 2015-04 is dependent upon the nature of future significant events impacting the Company's pension plans, if any. In April 2015, the FASB issued ASU 2015-03,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The update requires retrospective application. ASU 2015-03 is effective for fiscal years, and interim reporting periods within those years, beginning after December 15, 2015. Early adoption is permitted. The impact of ASU 2015-03 is dependent upon the nature of future debt issuances, if any.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will also result in enhanced revenue related disclosures. ASU 2014-09 is effective for fiscal years, and interim reporting periods within those years, beginning after December 15, 2017. Early adoption is permitted. The Company has not yet determined the impact of ASU 2014-09 on its consolidated results of operations, financial condition, or cash flows. In April 2014, the FASB issued ASU 2014-08, "Reporting Discontinued Operations and Disclosures of Disposals of Components of an Entity." ASU 2014-08 requires that a disposal representing a strategic shift that has (or will have) a major effect on an entity’s financial results or a business activity classified as held for sale should be reported as discontinued operations. ASU 2014-08 also expands the disclosure requirements for discontinued operations and adds new disclosures for individually significant dispositions that do not qualify as discontinued operations. ASU 2014-08 is effective prospectively for fiscal years, and interim reporting periods within those years, beginning after December 15, 2014. The impact of ASU 2014-08 is dependent upon the nature of dispositions, if any, after adoption. In July 2014, the Company adopted ASU 2013-11, “Presentation of an Unrecognized Tax Benefit When a Net Operating Loss Carryforward, a Similar Tax Loss, or a Tax Credit Carryforward Exists.” ASU 2013-11 requires netting of unrecognized tax benefits against a deferred tax asset for a loss or other carryforward that would apply in settlement of the uncertain tax position. The adoption of ASU 2013-11 did not have a material impact on the Company's consolidated results of operations, financial condition, or cash flows.</t>
  </si>
  <si>
    <t>Divestiture</t>
  </si>
  <si>
    <t>Divestitures [Abstract]</t>
  </si>
  <si>
    <t>NOTE 2. DIVESTITURES On June 26, 2015 , the Company completed the sale of its Procure-to-Pay business ("P2P") for a pre-tax gain of $102.3 million , less costs to sell, and recorded such gain within earnings from discontinued operations on the Statements of Consolidated Earnings. In connection with the disposal of P2P, the Company has classified the results of operations of this business as discontinued operations for all periods presented. P2P was previously reported in the Employer Services segment. On September 30, 2014 , the Company completed the tax free spin-off of its former Dealer Services business, which was a separate reportable segment, into an independent publicly traded company called CDK Global, Inc. ("CDK"). As a result of the spin-off, ADP stockholders of record on September 24, 2014 (the "record date") received one share of CDK common stock on September 30, 2014, par value $0.01 per share, for every three shares of ADP common stock held by them on the record date and cash for any fractional shares of CDK common stock. ADP distributed approximately 160.6 million shares of CDK common stock in the distribution. The spin-off was made without the payment of any consideration or the exchange of any shares by ADP stockholders. The spin-off, transitional, and on-going relationships between ADP and CDK are governed by the Separation and Distribution Agreement entered into between ADP and CDK and certain other ancillary agreements. Incremental costs associated with the spin-off of CDK and divestiture of P2P of $50.1 million for fiscal 2015 are included in discontinued operations on the Statements of Consolidated Earnings. On February 28, 2014 , the Company completed the sale of its Occupational Health and Safety services business ("OHS") for a pre-tax gain of $15.6 million , less costs to sell, and recorded such gain within earnings from discontinued operations on the Statements of Consolidated Earnings. In connection with the disposal of OHS, the Company classified the results of this business as discontinued operations for all periods presented. OHS was previously reported in the Employer Services segment. On December 17, 2012 , the Company completed the sale of its Taxware Enterprise Service business ("Taxware") for a pre-tax gain of $58.8 million , less costs to sell, and recorded such gain within earnings from discontinued operations on the Statements of Consolidated Earnings. In connection with the disposal of Taxware, the Company has classified the results of this business as discontinued operations for all periods presented. Taxware was previously reported in the Employer Services segment. Results for discontinued operations were as follows: Years ended June 30, 2015 2014 2013 Revenues $ 538.8 $ 1,993.1 $ 1,891.9 Earnings from discontinued operations before income taxes 69.2 399.3 382.2 Provision for income taxes 71.6 136.5 135.3 Net (loss) / earnings from discontinued operations before gain on disposal of discontinued operations (2.4 ) 262.8 246.9 Gain on disposal of discontinued operations, less costs to sell 102.3 15.6 58.8 Provision for income taxes 23.9 5.1 22.1 Net gain on disposal of discontinued operations 78.4 10.5 36.7 Net earnings from discontinued operations $ 76.0 $ 273.3 $ 283.6 The following are the major classes of assets and liabilities related to the discontinued operations as of June 30, 2014 . There were no assets or liabilities of discontinued operations as of June 30, 2015. June 30, 2014 Assets: Cash $ 399.6 Accounts receivable, net 301.6 Property, plant and equipment, net 110.3 Goodwill 1,230.3 Intangible assets, net 141.3 Other assets 247.1 Total assets $ 2,430.2 Liabilities: Accounts payable $ 17.6 Accrued expenses and other current liabilities 128.9 Accrued payroll and payroll related expenses 100.0 Income taxes payable 0.7 Deferred revenues 233.5 Deferred income taxes 72.8 Other liabilities 48.0 Total liabilities $ 601.5</t>
  </si>
  <si>
    <t>Other Income, net</t>
  </si>
  <si>
    <t>Other Income, Net [Abstract]</t>
  </si>
  <si>
    <t>NOTE 3. OTHER INCOME, NET Other income, net consists of the following: Years ended June 30, 2015 2014 2013 Interest income on corporate funds $ (56.9 ) $ (53.7 ) $ (62.9 ) Realized gains on available-for-sale securities (6.8 ) (20.4 ) (32.1 ) Realized losses on available-for-sale securities 1.9 3.9 3.5 Gains on sales of buildings — — (2.2 ) Gain on sale of notes receivable (1.4 ) — — Other, net — — (0.7 ) Other income, net $ (63.2 ) $ (70.2 ) $ (94.4 ) During fiscal 2015, the Company sold notes receivable related to Dealer Services financing arrangements for a gain of $1.4 million . Refer to Note 5 for further information. During fiscal 2013, the Company completed the sale of two buildings that were previously classified as assets held for sale on the Consolidated Balance Sheets and, as a result, recorded gains of $2.2 million in other income, net, on the Statements of Consolidated Earnings.</t>
  </si>
  <si>
    <t>Corporate Investments And Funds Held For Clients</t>
  </si>
  <si>
    <t>Corporate Investments And Funds Held For Clients [Abstract]</t>
  </si>
  <si>
    <t>NOTE 4. CORPORATE INVESTMENTS AND FUNDS HELD FOR CLIENTS Corporate investments and funds held for clients at June 30, 2015 and 2014 were as follows: June 30, 2015 Amortized Cost Gross Unrealized Gains Gross Unrealized Losses Fair Value (A) Type of issue: Money market securities and other cash equivalents $ 5,686.3 $ — $ — $ 5,686.3 Available-for-sale securities: Corporate bonds 9,497.5 115.7 (29.6 ) 9,583.6 U.S. Treasury and direct obligations of U.S. government agencies 5,764.3 64.6 (9.8 ) 5,819.1 Asset-backed securities 2,442.4 11.1 (6.1 ) 2,447.4 Canadian government obligations and 923.2 15.4 (0.2 ) 938.4 Canadian provincial bonds 723.9 27.9 (0.8 ) 751.0 Municipal bonds 586.6 14.3 (1.4 ) 599.5 Other securities 719.4 16.1 (0.7 ) 734.8 Total available-for-sale securities 20,657.3 265.1 (48.6 ) 20,873.8 Total corporate investments and funds held for clients $ 26,343.6 $ 265.1 $ (48.6 ) $ 26,560.1 (A) Included within available-for-sale securities are corporate investments with fair values of $55.5 million and funds held for clients with fair values of $20,818.3 million . All available-for-sale securities were included in Level 2. June 30, 2014 Amortized Cost Gross Unrealized Gains Gross Unrealized Losses Fair Value (B) Type of issue: Money market securities and other cash equivalents $ 2,771.8 $ — $ — $ 2,771.8 Available-for-sale securities: Corporate bonds 8,720.1 171.1 (15.0 ) 8,876.2 U.S. Treasury and direct obligations of U.S. government agencies 6,051.4 107.3 (11.7 ) 6,147.0 Asset-backed securities 1,822.6 6.1 (6.9 ) 1,821.8 Canadian government obligations and 1,031.4 7.6 (0.8 ) 1,038.2 Canadian provincial bonds 747.7 25.3 (2.5 ) 770.5 Municipal bonds 543.3 19.4 (0.5 ) 562.2 Other securities 915.6 25.7 (0.7 ) 940.6 Total available-for-sale securities 19,832.1 362.5 (38.1 ) 20,156.5 Total corporate investments and funds held for clients $ 22,603.9 $ 362.5 $ (38.1 ) $ 22,928.3 (B) Included within available-for-sale securities are corporate investments with fair values of $2,086.3 million and funds held for clients with fair values of $18,070.2 million . All available-for-sale securities were included in Level 2. For a description of the fair value hierarchy and the Company's fair value methodologies, including the use of an independent third-party pricing service, see Note 1 "Summary of Significant Accounting Policies." The Company did not transfer any assets between Levels during fiscal 2015 or 2014 . In addition, the Company did not adjust the prices obtained from the independent pricing service. The unrealized losses and fair values of available-for-sale securities that have been in an unrealized loss position for a period of less than and greater than 12 months as of June 30, 2015 , are as follows: June 30, 2015 Securities in unrealized loss position less than 12 months Securities in unrealized loss position greater than 12 months Total Unrealized Fair market Unrealized Fair market Gross Fair Corporate bonds $ (27.3 ) $ 2,403.5 $ (2.3 ) $ 228.1 $ (29.6 ) $ 2,631.6 U.S. Treasury and direct obligations of U.S. government agencies (7.2 ) 865.1 (2.6 ) 374.0 (9.8 ) 1,239.1 Asset-backed securities (3.2 ) 606.8 (2.9 ) 443.6 (6.1 ) 1,050.4 Canadian government obligations and (0.2 ) 85.8 — — (0.2 ) 85.8 Canadian provincial bonds (0.8 ) 101.5 — 10.0 (0.8 ) 111.5 Municipal bonds (1.2 ) 143.6 (0.2 ) 6.0 (1.4 ) 149.6 Other securities (0.4 ) 36.6 (0.3 ) 13.7 (0.7 ) 50.3 $ (40.3 ) $ 4,242.9 $ (8.3 ) $ 1,075.4 $ (48.6 ) $ 5,318.3 The unrealized losses and fair values of available-for-sale securities that have been in an unrealized loss position for a period of less than and greater than 12 months as of June 30, 2014 are as follows: June 30, 2014 Securities in unrealized loss position less than 12 months Securities in unrealized loss position greater than 12 months Total Unrealized Fair market Unrealized Fair market Gross Fair Corporate bonds $ (0.9 ) $ 313.8 $ (14.1 ) $ 1,026.0 $ (15.0 ) $ 1,339.8 U.S. Treasury and direct obligations of U.S. government agencies (0.3 ) 84.6 (11.4 ) 944.8 (11.7 ) 1,029.4 Asset-backed securities (0.7 ) 325.4 (6.2 ) 555.5 (6.9 ) 880.9 Canadian government obligations and (0.8 ) 127.2 — — (0.8 ) 127.2 Canadian provincial bonds (0.9 ) 75.2 (1.6 ) 118.6 (2.5 ) 193.8 Municipal bonds (0.1 ) 42.0 (0.4 ) 22.6 (0.5 ) 64.6 Other securities — 13.9 (0.7 ) 45.7 (0.7 ) 59.6 $ (3.7 ) $ 982.1 $ (34.4 ) $ 2,713.2 $ (38.1 ) $ 3,695.3 At June 30, 2015 , Corporate bonds include investment-grade debt securities, which include a wide variety of issuers, industries, and sectors, primarily carry credit ratings of A and above, and have maturities ranging from July 2015 to June 2023 . At June 30, 2015 , U.S. Treasury and direct obligations of U.S. government agencies primarily include debt directly issued by Federal Home Loan Banks and Federal Farm Credit Banks with fair values of $4,416.8 million and $1,009.2 million , respectively. U.S. Treasury and direct obligations of U.S. government agencies represent senior, unsecured, non-callable debt that primarily carry ratings of Aaa by Moody's and AA+ by Standard &amp; Poor's with maturities ranging from August 2015 through January 2025 . At June 30, 2015 , asset-backed securities include AAA rated senior tranches of securities with predominately prime collateral of fixed-rate credit card, auto loan, and rate reduction receivables with fair values of $1,696.0 million , $375.6 million , and $239.9 million , respectively. These securities are collateralized by the cash flows of the underlying pools of receivables. The primary risk associated with these securities is the collection risk of the underlying receivables. All collateral on such asset-backed securities has performed as expected through June 30, 2015 . At June 30, 2015 , other securities and their fair value primarily represent: AAA and AA rated sovereign bonds of $317.6 million , AAA and AA rated supranational bonds of $290.2 million , and AA rated mortgage-backed securities of $94.8 million that are guaranteed primarily by Federal National Mortgage Association ("Fannie Mae"). The Company's mortgage-backed securities represent an undivided beneficial ownership interest in a group or pool of one or more residential mortgages. These securities are collateralized by the cash flows of 15 -year and 30 -year residential mortgages and are guaranteed by Fannie Mae as to the timely payment of principal and interest. Classification of corporate investments on the Consolidated Balance Sheets is as follows: June 30, 2015 2014 Corporate investments: Cash and cash equivalents $ 1,639.3 $ 1,584.0 Short-term marketable securities 26.6 2,032.2 Long-term marketable securities 28.9 54.1 Total corporate investments $ 1,694.8 $ 3,670.3 Funds held for clients represent assets that, based upon the Company's intent, are restricted for use solely for the purposes of satisfying the obligations to remit funds relating to the Company’s payroll and payroll tax filing services, which are classified as client funds obligations on our Consolidated Balance Sheets. Funds held for clients have been invested in the following categories: June 30, 2015 2014 Funds held for clients: Restricted cash and cash equivalents held to satisfy client funds obligations $ 4,047.0 $ 1,187.8 Restricted short-term marketable securities held to satisfy client funds obligations 4,497.7 1,312.5 Restricted long-term marketable securities held to satisfy client funds obligations 16,320.6 16,757.7 Total funds held for clients $ 24,865.3 $ 19,258.0 Client funds obligations represent the Company's contractual obligations to remit funds to satisfy clients' payroll and tax payment obligations and are recorded on the Consolidated Balance Sheets at the time that the Company impounds funds from clients. The client funds obligations represent liabilities that will be repaid within one year of the balance sheet date. The Company has reported client funds obligations as a current liability on the Consolidated Balance Sheets totaling $24,650.5 million and $18,963.4 million as of June 30, 2015 and June 30, 2014 , respectively. The Company has classified funds held for clients as a current asset since these funds are held solely for the purposes of satisfying the client funds obligations. The Company has reported the cash flows related to the purchases of corporate and client funds marketable securities and related to the proceeds from the sales and maturities of corporate and client funds marketable securities on a gross basis in the investing section of the Statements of Consolidated Cash Flows. The Company has reported the cash inflows and outflows related to client funds investments with original maturities of 90 days or less on a net basis within net increase in restricted cash and cash equivalents and other restricted assets held to satisfy client funds obligations in the investing section of the Statements of Consolidated Cash Flows. The Company has reported the cash flows related to the cash received from and paid on behalf of clients on a net basis within net increase in client funds obligations in the financing section of the Statements of Consolidated Cash Flows. Approximately 80% of the available-for-sale securities held a AAA or AA rating at June 30, 2015 , as rated by Moody's, Standard &amp; Poor's and, for Canadian securities, Dominion Bond Rating Service. All available-for-sale securities were rated as investment grade at June 30, 2015 . Expected maturities of available-for-sale securities at June 30, 2015 are as follows: Due in one year or less $ 4,524.3 Due after one year to two years 3,121.7 Due after two years to three years 2,872.7 Due after three years to four years 2,613.5 Due after four years 7,741.6 Total available-for-sale securities $ 20,873.8</t>
  </si>
  <si>
    <t>Receivables</t>
  </si>
  <si>
    <t>Accounts, Notes, Loans and Financing Receivable, Classified [Abstract]</t>
  </si>
  <si>
    <t>NOTE 5. RECEIVABLES Accounts receivable, net, includes the Company's trade receivables, which are recorded based upon the amount the Company expects to receive from its clients, net of an allowance for doubtful accounts. The Company's receivables also include notes receivable for the implementation and transition costs for clients acquiring ADP’s products and services. Notes receivable are recorded based upon the amount the Company expects to receive from its clients, net of an allowance for doubtful accounts and unearned income. The allowance for doubtful accounts is the Company's best estimate of probable credit losses related to trade receivables and notes receivable based upon the aging of the receivables, historical collection data, and internal assessments of credit quality, as well as in the economy as a whole. The Company charges off uncollectable amounts against the reserve in the period in which it determines they are uncollectable. Unearned income on notes receivable is amortized using the effective interest method. The Company’s receivables, whose carrying value approximates fair value, are as follows: June 30, 2015 June 30, 2014 Current Long-term Current Long-term Trade receivables $ 1,564.6 $ — $ 1,452.7 $ — Notes receivable 18.8 34.0 94.8 169.9 Less: Allowance for doubtful accounts - trade receivables (35.1 ) — (38.0 ) — Allowance for doubtful accounts - notes receivable (0.4 ) (0.6 ) (4.7 ) (8.3 ) Unearned income - notes receivable (1.0 ) (1.2 ) (6.0 ) (6.2 ) $ 1,546.9 $ 32.2 $ 1,498.8 $ 155.4 During fiscal 2015 , the Company sold notes receivable related to Dealer Services financing arrangements for $226.7 million . Although the sale of the notes receivable transfers the majority of the risk to the purchaser, the Company does retain a minimal level of credit risk on the sold receivables. The cash received in exchange for the notes receivable sold was recorded within the operating activities on the Statements of Consolidated Cash Flows and the gain on sale realized was recorded within Other income, net on the Statements of Consolidated Earnings (see Note 3). The Company determines the allowance for doubtful accounts related to notes receivable based upon a specific reserve for known collection issues, as well as a non-specific reserve based upon aging, both of which are based upon the history of such losses and current economic conditions. As of fiscal 2015 and 2014 , there were no notes receivable that were specifically reserved; the entire notes receivable reserve balance was comprised of non-specific reserves. Long-term receivables at June 30, 2015 mature as follows: 2017 $ 15.3 2018 10.5 2019 5.7 2020 2.3 2021 0.2 Total $ 34.0 The rollforward of the allowance for doubtful accounts related to notes receivable is as follows: Current Long-term Balance at June 30, 2013 $ 5.3 $ 9.0 Net provision (0.1 ) (0.1 ) Chargeoffs (0.7 ) (0.8 ) Recoveries and other 0.2 0.2 Balance at June 30, 2014 $ 4.7 $ 8.3 Net provision 0.4 0.7 Chargeoffs (0.6 ) (0.8 ) Recoveries and other (A) (4.1 ) (7.6 ) Balance at June 30, 2015 $ 0.4 $ 0.6 (A) As a result of the sale of the notes receivable related to Dealer Services financing arrangements, the Company released $10.7 million of non-specific reserves that were accrued on the sold notes receivable, which was recorded in selling, general, and administrative expenses on the Statements of Consolidated Earnings. The allowance for doubtful accounts as a percentage of notes receivable was approximately 2% as of June 30, 2015 and 5% as of June 30, 2014 . On an ongoing basis, the Company evaluates the credit quality of its financing receivables, utilizing aging of receivables, collection experience, and charge-offs. As events related to a specific client dictate, the credit quality of a client is reevaluated. Approximately 99% and 100% of notes receivable were current at June 30, 2015 and 2014 , respectively.</t>
  </si>
  <si>
    <t>Property, Plant, and Equipment (Notes)</t>
  </si>
  <si>
    <t>Property, Plant and Equipment [Abstract]</t>
  </si>
  <si>
    <t>Property, Plant and Equipment</t>
  </si>
  <si>
    <t>NOTE 6. PROPERTY, PLANT AND EQUIPMENT Property, plant and equipment at cost and accumulated depreciation at June 30, 2015 and 2014 are as follows: June 30, 2015 2014 Property, plant, and equipment: Land and buildings $ 730.6 $ 705.9 Data processing equipment 588.5 565.7 Furniture, leaseholds, and other 457.3 447.1 1,776.4 1,718.7 Less: accumulated depreciation (1,103.7 ) (1,051.6 ) Property, plant, and equipment, net $ 672.7 $ 667.1 Depreciation of property, plant and equipment was $127.2 million , $124.1 million , and $113.8 million for fiscal 2015 , 2014 , and 2013 , respectively.</t>
  </si>
  <si>
    <t>Goodwill And Intangible Assets, Net</t>
  </si>
  <si>
    <t>Goodwill and Intangible Assets Disclosure [Abstract]</t>
  </si>
  <si>
    <t>NOTE 7. GOODWILL AND INTANGIBLE ASSETS, NET Changes in goodwill for the fiscal year ended June 30, 2015 and 2014 are as follows: Employer Services PEO Services Total Balance at June 30, 2013 (A) $ 1,861.6 $ 4.8 $ 1,866.4 Additions and other adjustments, net 0.3 — 0.3 Currency translation adjustments 16.8 — 16.8 Balance at June 30, 2014 (A) $ 1,878.7 $ 4.8 $ 1,883.5 Additions and other adjustments, net 6.8 — 6.8 Currency translation adjustments (96.8 ) — (96.8 ) Balance at June 30, 2015 (A) $ 1,788.7 $ 4.8 $ 1,793.5 (A) The goodwill balance at June 30, 2015 , 2014 , and 2013 is net of accumulated impairment losses of $42.7 million related to the Employer Services segment. In fiscal 2015 , the Company performed the required annual impairment tests of goodwill and determined that there were no impairments. Components of intangible assets, net, are as follows: June 30, 2015 2014 Intangible assets: Software and software licenses $ 1,648.7 $ 1,512.7 Customer contracts and lists 625.4 645.0 Other intangibles 209.0 208.3 2,483.1 2,366.0 Less accumulated amortization: Software and software licenses (1,308.7 ) (1,226.4 ) Customer contracts and lists (478.6 ) (465.5 ) Other intangibles (192.6 ) (183.1 ) (1,979.9 ) (1,875.0 ) Intangible assets, net $ 503.2 $ 491.0 Other intangibles consist primarily of purchased rights, covenants, patents, and trademarks (acquired directly or through acquisitions). All of the intangible assets have finite lives and, as such, are subject to amortization. The weighted average remaining useful life of the intangible assets is 5 years ( 4 years for software and software licenses, 10 years for customer contracts and lists, and 3 years for other intangibles). Amortization of intangible assets was $150.7 million , $142.5 million , and $137.4 million for fiscal 2015 , 2014 , and 2013 , respectively. Estimated future amortization expenses of the Company's existing intangible assets are as follows: Amount Twelve months ending June 30, 2016 $ 142.9 Twelve months ending June 30, 2017 $ 122.6 Twelve months ending June 30, 2018 $ 75.1 Twelve months ending June 30, 2019 $ 45.3 Twelve months ending June 30, 2020 $ 36.0</t>
  </si>
  <si>
    <t>Short-Term Financing</t>
  </si>
  <si>
    <t>Short-Term Financing [Abstract]</t>
  </si>
  <si>
    <t>NOTE 8. SHORT TERM FINANCING The Company has a $2.75 billion , 364 -day credit agreement with a group of lenders that matures in June 2016 . In addition, the Company has a five -year $3.25 billion credit facility maturing in June 2019 that contains an accordion feature under which the aggregate commitment can be increased by $500.0 million , subject to the availability of additional commitments. The Company also has a $2.25 billion five -year credit facility that matures in June 2020 that also contains an accordion feature under which the aggregate commitment can be increased by $500.0 million , subject to the availability of additional commitments. The interest rate applicable to committed borrowings is tied to LIBOR, the effective federal funds rate, or the prime rate depending on the notification provided by the Company to the syndicated financial institutions prior to borrowing. The Company is also required to pay facility fees on the credit agreements. The primary uses of the credit facilities are to provide liquidity to the commercial paper program and funding for general corporate purposes, if necessary. The Company had no borrowings through June 30, 2015 under the credit agreements. Our U.S. short-term funding requirements related to client funds are sometimes obtained through a short-term commercial paper program, which provides for the issuance of commercial paper, rather than liquidating previously-collected client funds that have already been invested in available-for-sale securities. During fiscal 2015 , this commercial paper program provided for the issuance of up to $7.5 billion in aggregate maturity value; in July 2015 , we increased our U.S. short-term commercial paper program to provide for the issuance of up to $8.25 billion in aggregate maturity value. The Company’s commercial paper program is rated A-1+ by Standard &amp; Poor’s and Prime-1 by Moody’s. These ratings denote the highest quality commercial paper securities. Maturities of commercial paper can range from overnight to up to 364 days . At June 30, 2015 , the Company had no commercial paper outstanding. At June 30, 2014 , the Company had $2.2 billion of commercial paper outstanding, which was repaid on July 1, 2014 . In fiscal 2015 and 2014 , the Company's average daily borrowings were $2.3 billion at a weighted average interest rate of 0.1% . The weighted average maturity of the Company’s commercial paper in fiscal 2015 and 2014 was approximately two days. The Company’s U.S. and Canadian short-term funding requirements related to client funds obligations are sometimes obtained on a secured basis through the use of reverse repurchase agreements, which are collateralized principally by government and government agency securities, rather than liquidating previously-collected client funds that have already been invested in available-for-sale securities. These agreements generally have terms ranging from overnight to up to five business days . At June 30, 2015 and 2014 , there were no outstanding obligations related to the reverse repurchase agreements. In fiscal 2015 and 2014 , the Company had average outstanding balances under reverse repurchase agreements of $421.2 million and $361.7 million , respectively, at weighted average interest rates of 0.4% and 0.5% , respectively. In addition, the Company has $3.25 billion available on a committed basis under the U.S. reverse repurchase agreements.</t>
  </si>
  <si>
    <t>Employee Benefit Plans</t>
  </si>
  <si>
    <t>Compensation and Retirement Disclosure [Abstract]</t>
  </si>
  <si>
    <t>NOTE 9. EMPLOYEE BENEFIT PLANS A. Stock-based Compensation Plans. Stock-based compensation consists of the following: • Stock Options. Stock options are granted to employees at exercise prices equal to the fair market value of the Company's common stock on the dates of grant. Stock options are issued under a graded vesting schedule and have a term of 10 years . Options granted prior to July 1, 2008 generally vest ratably over five years and options granted after July 1, 2008 generally vest ratably over four years . Compensation expense is measured based on the fair value of the stock option on the grant date and recognized over the requisite service period for each separately vesting portion of the stock option award. Stock options are forfeited if the employee ceases to be employed by the Company prior to vesting. • Restricted Stock. • Time-Based Restricted Stock and Time-Based Restricted Stock Units. Time-based restricted stock and time-based restricted stock units granted prior to fiscal 2013 are subject to vesting periods of up to five years and awards granted in fiscal 2013 and later are subject to a vesting period of two years . Awards are forfeited if the employee ceases to be employed by the Company prior to vesting. Time-based restricted stock cannot be transferred during the vesting period. Compensation expense relating to the issuance of time-based restricted stock is measured based on the fair value of the award on the grant date and recognized on a straight-line basis over the vesting period. Dividends are paid on shares awarded under the time-based restricted stock program. Time-based restricted stock units are settled in cash and cannot be transferred during the vesting period. Compensation expense relating to the issuance of time-based restricted stock units is recorded over the vesting period and is initially based on the fair value of the award on the grant date; and is subsequently remeasured at each reporting date during the vesting period. No dividend equivalents are paid on units awarded under the time-based restricted stock unit program. • Performance-Based Restricted Stock and Performance-Based Restricted Stock Units. Performance-based restricted stock and performance-based restricted stock units generally vest over a one to three year performance period and a subsequent service period of up to 26 months . Under these programs, the Company communicates "target awards" at the beginning of the performance period with possible payouts at the end of the performance period ranging from 0% to 150% of the "target awards." Awards are forfeited if the employee ceases to be employed by the Company prior to vesting. Performance-based restricted stock cannot be transferred during the vesting period. Compensation expense relating to the issuance of performance-based restricted stock is recognized over the vesting period based on the fair value of the award on the grant date with subsequent adjustments to the number of shares awarded during the performance period based on probable and actual performance against targets. After the performance period, if the performance targets are achieved, employees are eligible to receive dividends during the remaining vesting period on shares awarded under the performance-based restricted stock program. Performance-based restricted stock units are settled in either cash or stock, depending on the employee's home country, and cannot be transferred during the vesting period. Compensation expense relating to the issuance of performance-based restricted stock units settled in cash is recognized over the vesting period initially based on the fair value of the award on the grant date with subsequent adjustments to the number of units awarded during the performance period based on probable and actual performance against targets. In addition, compensation expense is remeasured at each reporting period during the vesting period based on the change in ADP stock price. Compensation expense relating to the issuance of performance-based restricted stock units settled in stock is recorded over the vesting period based on the fair value of the award on the grant date with subsequent adjustments to the number of units awarded based on the probable and actual performance against targets. Dividend equivalents are paid on awards settled in stock under the performance-based restricted stock unit program. • Employee Stock Purchase Plan. The Company offers an employee stock purchase plan that allows eligible employees to purchase shares of common stock at a price equal to 95% of the market value for the Company's common stock on the last day of the offering period. This plan has been deemed non-compensatory and, therefore, no compensation expense has been recorded. The Company currently utilizes treasury stock to satisfy stock option exercises, issuances under the Company's employee stock purchase plan, and restricted stock awards. From time to time, the Company may repurchase shares of its common stock under its authorized share repurchase programs. The Company repurchased 18.2 million shares in fiscal 2015 as compared to 9.0 million shares repurchased in fiscal 2014 . The Company considers several factors in determining when to execute share repurchases, including, among other things, actual and potential acquisition activity, cash balances and cash flows, issuances due to employee benefit plan activity, and market conditions. Cash payments related to the settlement of vested time-based restricted stock units and performance-based restricted stock units were approximately $25.2 million , $1.2 million , and $17.8 million during fiscal years 2015 , 2014 , and 2013 . The following table represents stock-based compensation expense and related income tax benefits in each of fiscal 2015 , 2014 , and 2013 , respectively: Years ended June 30, 2015 2014 2013 Operating expenses $ 27.0 $ 21.7 $ 15.0 Selling, general and administrative expenses 95.8 79.5 54.7 System development and programming costs 20.4 15.9 12.3 Total pretax stock-based compensation expense $ 143.2 $ 117.1 $ 82.0 Income tax benefit $ 51.1 $ 42.2 $ 29.4 Stock-based compensation expense attributable to employees of the discontinued operations are included in discontinued operations on the Statements of Consolidated Earnings and therefore not presented in the table above. For fiscal 2015 , 2014 , and 2013 , such stock-based compensation expense was $5.5 million , $21.2 million , and $14.4 million , respectively. As a result of the spin-off of CDK, the number of vested and unvested ADP stock options, their strike price, and the number of unvested performance-based and time-based restricted shares and units were adjusted to preserve the intrinsic value of the awards immediately prior to the spin-off using an adjustment ratio based on the market close price of ADP stock prior to the spin-off and the market open price of ADP stock subsequent to the spin-off. Since these adjustments were considered to be a modification of the awards in accordance to ASC 718, "Stock Compensation," the Company compared the fair value of the awards immediately prior to the spin-off to the fair value immediately after the spin-off to measure potential incremental stock-based compensation expense, if any. The adjustments did not result in an increase in the fair value of the awards and, accordingly, the Company did not record incremental stock-based compensation expense. Unvested ADP stock options, unvested restricted stock, and unvested restricted stock units held by CDK employees were replaced by CDK awards immediately following the spin-off. The stock-based compensation expense associated with the original grant of ADP awards to remaining ADP employees will continue to be recognized within earnings from continuing operations in the Company's Statements of Consolidated Earnings. As of June 30, 2015 , the total remaining unrecognized compensation cost related to non-vested stock options, restricted stock units, and restricted stock awards amounted to $14.6 million , $17.3 million , and $86.5 million , respectively, which will be amortized over the weighted-average remaining requisite service periods of 1.9 years , 1.1 years , and 1.4 years , respectively. In fiscal 2015 , the following activity occurred under the Company’s existing plans, including the impacts related to the CDK spin-off described above. Stock Options: Year ended June 30, 2015 Number of Options (in thousands) Weighted Average Price (in dollars) Options outstanding, beginning of year 7,931 $ 52 Options granted 949 $ 86 Options exercised (2,843 ) $ 40 Options canceled (175 ) $ 59 Options increased for spin-off adjustment ratio 849 $ 47 CDK employee options replaced at spin-off with CDK awards (823 ) $ 54 Options outstanding at June 30, 2015 5,888 $ 55 Options exercisable at June 30, 2015 3,177 $ 42 Shares available for future grants, end of year 24,209 Shares reserved for issuance under stock option plans, end of year 30,097 Time-Based Restricted Stock and Time-Based Restricted Stock Units: Year ended June 30, 2015 Number of Shares (in thousands) Number of Units (in thousands) Restricted shares/units outstanding at July 1, 2014 2,341 571 Restricted shares/units granted 949 218 Restricted shares/units vested (1,083 ) (252 ) Restricted shares/units forfeited (148 ) (72 ) Share/unit increase for spin-off adjustment ratio 267 64 CDK employee restricted shares/units replaced at spin-off with CDK awards (189 ) (43 ) Restricted shares/units outstanding at June 30, 2015 2,137 486 Performance-Based Restricted Stock and Performance-Based Restricted Stock Units: Year ended June 30, 2015 Number of Shares (in thousands) Number of Units (in thousands) Restricted shares/units outstanding at July 1, 2014 803 318 Restricted shares/units granted 339 217 Restricted shares/units vested (224 ) (13 ) Restricted shares/units forfeited (88 ) (20 ) Share/unit increase for spin-off adjustment ratio 118 67 CDK employee restricted shares/units replaced at spin-off with CDK awards (45 ) (35 ) Restricted shares/units outstanding at June 30, 2015 903 534 The aggregate intrinsic value of stock options outstanding and exercisable as of June 30, 2015 was $152.6 million and $120.3 million , respectively, which has a remaining life of 6 years and 4 years , respectively. The aggregate intrinsic value for stock options exercised in fiscal 2015 , 2014 , and 2013 was $125.3 million , $156.3 million , and $135.1 million , respectively. The fair value for stock options granted was estimated at the date of grant using the following assumptions: 2015 2014 2013 Risk-free interest rate 1.5 % 1.7 % 1.0 % Dividend yield 2.3 % 2.4 % 2.9 % Weighted average volatility factor 23.4 % 23.8 % 23.5 % Weighted average expected life (in years) 5.4 5.4 5.4 Weighted average fair value (in dollars) (A) $ 14.29 $ 11.89 $ 7.59 The weighted average fair values of shares granted were as follows: Year ended June 30, 2015 2014 2013 Performance-based restricted stock (A) $ 64.91 $ 53.08 $ 48.46 Time-based restricted stock (A) $ 73.83 $ 62.85 $ 51.62 (A) The weighted average fair values of grants before September 30, 2014 were adjusted to reflect the impact of the spin-off of CDK. B. Pension Plans The Company has a defined benefit cash balance pension plan covering substantially all U.S. employees, under which employees are credited with a percentage of base pay plus interest. The plan interest credit rate varies from year-to-year based on the ten-year U.S. Treasury rate . Employees are fully vested upon completion of three years of service. The Company's policy is to make contributions within the range determined by generally accepted actuarial principles. Effective January 1, 2015, associates hired on or after this date are not eligible to participate in the Company's U.S. pension plan. In addition, associates rehired on or after January 1, 2015 will no longer be eligible to earn additional contributions but will continue to earn interest on any balance that remains in the pension plan. The Company also has various retirement plans for its non-U.S. employees and maintains a Supplemental Officers Retirement Plan (“SORP”). The SORP is a defined benefit plan pursuant to which the Company pays supplemental pension benefits to certain key officers upon retirement based upon the officers' years of service and compensation. As of January 23, 2014, newly appointed corporate officers are no longer eligible to participate in the SORP. A June 30 measurement date was used in determining the Company's benefit obligations and fair value of plan assets. The Company is required to (a) recognize in its Consolidated Balance Sheets an asset for a plan's net overfunded status or a liability for a plan's net underfunded status, (b) measure a plan's assets and its obligations that determine its funded status as of the end of the employer's fiscal year, and (c) recognize changes in the funded status of a defined benefit plan in the year in which the changes occur in accumulated other comprehensive income (loss). The Company's pension plans' funded status as of June 30, 2015 and 2014 is as follows: June 30, 2015 2014 Change in plan assets: Fair value of plan assets at beginning of year $ 2,024.1 $ 1,676.1 Actual return on plan assets 60.6 311.1 Employer contributions 9.9 84.7 Currency translation adjustments (8.8 ) 4.2 Benefits paid (76.0 ) (52.0 ) Fair value of plan assets at end of year $ 2,009.8 $ 2,024.1 Change in benefit obligation: Benefit obligation at beginning of year $ 1,598.7 $ 1,427.8 Service cost 68.4 66.4 Interest cost 62.8 62.6 Actuarial losses 21.7 87.2 Currency translation adjustments (17.5 ) 6.7 Curtailments and special termination benefits 2.9 — Benefits paid (76.0 ) (52.0 ) Projected benefit obligation at end of year $ 1,661.0 $ 1,598.7 Funded status - plan assets less benefit obligations $ 348.8 $ 425.4 The amounts recognized on the Consolidated Balance Sheets as of June 30, 2015 and 2014 consisted of: June 30, 2015 2014 Noncurrent assets $ 475.7 $ 551.4 Current liabilities (5.9 ) (5.6 ) Noncurrent liabilities (121.0 ) (120.4 ) Net amount recognized $ 348.8 $ 425.4 The accumulated benefit obligation for all defined benefit pension plans was $1,645.4 million and $1,581.9 million at June 30, 2015 and 2014 , respectively. The Company's pension plans with accumulated benefit obligations in excess of plan assets as of June 30, 2015 and 2014 had the following projected benefit obligation, accumulated benefit obligation and fair value of plan assets: June 30, 2015 2014 Projected benefit obligation $ 131.5 $ 142.6 Accumulated benefit obligation $ 117.4 $ 127.8 Fair value of plan assets $ 4.5 $ 16.7 The components of net pension expense were as follows: 2015 2014 2013 Service cost – benefits earned during the period $ 68.4 $ 66.4 $ 67.2 Interest cost on projected benefits 62.8 62.6 55.1 Expected return on plan assets (129.7 ) (119.4 ) (109.5 ) Net amortization and deferral 17.2 20.1 30.9 Special termination benefits and plan curtailments 3.2 — — Net pension expense $ 21.9 $ 29.7 $ 43.7 Net pension expense for fiscal 2015 , 2014 , and 2013 includes $4.3 million , $5.4 million , and $6.1 million , respectively, reported within earnings from discontinued operations on the Statements of Consolidated Earnings. Included within pension expense related to discontinued operations for fiscal 2015 were total one-time charges of $3.2 million for curtailment charges and special termination benefits directly attributable to the spin-off of CDK. The net actuarial loss, prior service cost, and transition obligation for the defined benefit pension plans that are included in accumulated other comprehensive income that have not yet been recognized as components of net periodic benefit cost are $259.1 million , $2.7 million , and $0.2 million , respectively, at June 30, 2015 . The estimated net actuarial loss, prior service cost, and transition obligation for the defined benefit pension plans that will be amortized from accumulated other comprehensive income into net periodic pension cost over the next fiscal year are $10.4 million , $0.5 million , and $0.2 million , respectively, at June 30, 2015 . Assumptions used to determine the actuarial present value of benefit obligations were: Years ended June 30, 2015 2014 Discount rate 4.25 % 4.05 % Increase in compensation levels 4.00 % 4.00 % Assumptions used to determine the net pension expense generally were: Years ended June 30, 2015 2014 2013 Discount rate 4.05 % 4.50 % 3.90 % Expected long-term rate of return on assets 7.25 % 7.25 % 7.25 % Increase in compensation levels 4.00 % 4.00 % 4.00 % The discount rate is based upon published rates for high-quality fixed-income investments that produce cash flows that approximate the timing and amount of expected future benefit payments. The expected long-term rate of return on assets is determined based on historical and expected future rates of return on plan assets considering the target asset mix and the long-term investment strategy. Plan Assets The Company's pension plans' asset allocations at June 30, 2015 and 2014 by asset category were as follows: 2015 2014 Cash and cash equivalents 9 % — % U.S. fixed income securities 33 % 33 % U.S. equity securities 17 % 20 % International equity securities 19 % 21 % Global equity securities 22 % 26 % 100 % 100 % The Company's pension plans' asset investment strategy is designed to ensure prudent management of assets, consistent with long-term return objectives and the prompt fulfillment of all pension plan obligations. The investment strategy and asset mix were developed in coordination with an asset liability study conducted by external consultants to maximize the funded ratio with the least amount of volatility. The pension plans' assets are currently invested in various asset classes with differing expected rates of return, correlations, and volatilities, including large capitalization and small capitalization U.S. equities, international equities, U.S. fixed income securities, and cash. The target asset allocation ranges for the U.S. plan are generally as follows: U.S. fixed income securities 35% - 45% U.S. equity securities 14% - 24% International equity securities 11% - 21% Global equity securities 20% - 30% The pension plans' fixed income portfolio is designed to match the duration and liquidity characteristics of the pension plans' liabilities. In addition, the pension plans invest only in investment-grade debt securities to ensure preservation of capital. The pension plans' equity portfolios are subject to diversification guidelines to reduce the impact of losses in single investments. Investment managers are prohibited from buying or selling commodities and from the short selling of securities. None of the pension plans' assets are directly invested in the Company's stock, although the pension plans may hold a minimal amount of Company stock to the extent of the Company's participation in equity indices. The pension plans' investments included in Level 1 are valued using closing prices for identical instruments that are traded on active exchanges. The pension plans' investments included in Level 2 are valued utilizing inputs obtained from an independent pricing service, which are reviewed by the Company for reasonableness. To determine the fair value of our Level 2 plan assets, a variety of inputs are utilized, including benchmark yields, reported trades, non-binding broker/dealer quotes, issuer spreads, two-sided markets, benchmark securities, bids, offers, reference data, new issue data, and monthly payment information. The pension plans have no Level 3 investments at June 30, 2015 . The following table presents the investments of the pension plans measured at fair value at June 30, 2015 : Level 1 Level 2 Level 3 Total Commingled trusts $ — $ 1,082.7 $ — $ 1,082.7 U.S. government securities — 270.7 — 270.7 Mutual funds 89.0 — — 89.0 Corporate and municipal bonds — 347.5 — 347.5 Mortgage-backed security bonds — 34.5 — 34.5 Total pension assets $ 89.0 $ 1,735.4 $ — $ 1,824.4 In addition to the investments in the above table, the pension plans also held cash and cash equivalents of $185.4 million as of June 30, 2015 , which have been classified as Level 2 in the fair value hierarchy. The following table presents the investments of the pension plans measured at fair value at June 30, 2014 : Level 1 Level 2 Level 3 Total Commingled trusts $ — $ 1,261.1 $ — $ 1,261.1 U.S. government securities — 271.9 — 271.9 Mutual funds 88.2 — — 88.2 Corporate and municipal bonds — 368.3 — 368.3 Mortgage-backed security bonds — 22.9 — 22.9 Total pension assets $ 88.2 $ 1,924.2 $ — $ 2,012.4 In addition to the investments in the above table, the pension plans also held cash and cash equivalents of $11.7 million as of June 30, 2014 , which have been classified as Level 2 in the fair value hierarchy. Contributions During fiscal 2015 , the Company contributed $9.9 million to the pension plans. The Company expects to contribute $10.7 million to the pension plans during fiscal 2016 . Estimated Future Benefit Payments The benefits expected to be paid in each year from fiscal 2016 to 2020 are $71.9 million , $78.1 million , $86.2 million , $93.4 million and $101.2 million , respectively. The aggregate benefits expected to be paid in the five fiscal years from 2021 to 2025 are $630.2 million . The expected benefits to be paid are based on the same assumptions used to measure the Company's pension plans' benefit obligations at June 30, 2015 and includes estimated future employee service. C. Retirement and Savings Plan. The Company has a 401(k) retirement and savings plan, which allows eligible employees to contribute up to 50% of their compensation annually and allows highly compensated employees to contribute up to 12% of their compensation annually. The Company matches a portion of employee contributions, which amounted to approximately $69.7 million , $66.0 million , and $61.2 million for the calendar years ended December 31, 2014 , 2013 , and 2012 , respectively.</t>
  </si>
  <si>
    <t>Income Taxes</t>
  </si>
  <si>
    <t>Income Tax Disclosure [Abstract]</t>
  </si>
  <si>
    <t>NOTE 10. INCOME TAXES Earnings from continuing operations before income taxes shown below are based on the geographic location to which such earnings are attributable. Years ended June 30, 2015 2014 2013 Earnings from continuing operations before income taxes: United States $ 1,895.3 $ 1,635.6 $ 1,457.7 Foreign 175.4 243.6 252.4 $ 2,070.7 $ 1,879.2 $ 1,710.1 The provision (benefit) for income taxes consists of the following components: Years ended June 30, 2015 2014 2013 Current: Federal $ 576.3 $ 552.1 $ 425.8 Foreign 93.1 71.3 80.8 State 40.1 51.1 47.6 Total current 709.5 674.5 554.2 Deferred: Federal (1.3 ) (32.7 ) 38.7 Foreign (17.0 ) (10.3 ) (10.7 ) State 3.0 5.1 5.7 Total deferred (15.3 ) (37.9 ) 33.7 Total provision for income taxes $ 694.2 $ 636.6 $ 587.9 A reconciliation between the Company's effective tax rate and the U.S. federal statutory rate is as follows: Years ended June 30, 2015 % 2014 % 2013 % Provision for taxes at U.S. statutory rate $ 724.8 35.0 $ 657.7 35.0 $ 598.4 35.0 Increase (decrease) in provision from: State taxes, net of federal tax benefit 34.8 1.7 33.4 1.8 25.9 1.5 U.S. tax on foreign income 155.3 7.5 26.6 1.4 85.2 5.0 Utilization of foreign tax credits (177.1 ) (8.6 ) (26.2 ) (1.4 ) (95.1 ) (5.5 ) Section 199 - Qualified production activities (28.9 ) (1.4 ) (23.0 ) (1.2 ) (22.3 ) (1.3 ) Other (A) (14.7 ) (0.7 ) (31.9 ) (1.7 ) (4.2 ) (0.3 ) $ 694.2 33.5 $ 636.6 33.9 $ 587.9 34.4 (A) Fiscal 2013 includes $16.0 million for the tax impact of the non tax-deductible goodwill impairment related to ADP AdvancedMD which increased our fiscal 2013 effective tax rate 0.8 percentage points . The significant components of deferred income tax assets and liabilities and their balance sheet classifications are as follows: Years ended June 30, 2015 2014 Deferred tax assets: Accrued expenses not currently deductible $ 240.6 $ 216.7 Stock-based compensation expense 72.3 75.6 Net operating losses 47.5 59.6 Other 23.5 31.4 383.9 383.3 Less: valuation allowances (23.7 ) (35.5 ) Deferred tax assets, net $ 360.2 $ 347.8 Deferred tax liabilities: Prepaid retirement benefits $ 147.9 $ 183.7 Deferred revenue 36.6 42.5 Fixed and intangible assets 122.5 116.1 Prepaid expenses 108.5 98.5 Unrealized investment gains, net 71.9 112.3 Tax on unrepatriated earnings 5.1 14.1 Other 1.9 — Deferred tax liabilities $ 494.4 $ 567.2 Net deferred tax liabilities $ 134.2 $ 219.4 There are $33.0 million and $21.6 million of current deferred tax assets included in other current assets on the Consolidated Balance Sheets at June 30, 2015 and 2014 , respectively. There are $61.9 million and $72.2 million of long-term deferred tax assets included in other assets on the Consolidated Balance Sheets at June 30, 2015 and 2014 , respectively. There are $57.0 million and $97.3 million of current deferred tax liabilities included in accrued expenses and other current liabilities on the Consolidated Balance Sheets at June 30, 2015 and 2014 , respectively. Income taxes have not been provided on undistributed earnings of certain foreign subsidiaries in an aggregate amount of approximately $417.6 million as of June 30, 2015 , as the Company considers such earnings to be permanently reinvested outside of the United States. The additional U.S. income tax that would arise on repatriation of the remaining undistributed earnings could be offset, in part, by foreign tax credits on such repatriation. However, it is impracticable to estimate the amount of net income tax that might be payable. The Company has estimated foreign net operating loss carry-forwards of approximately $57.4 million as of June 30, 2015 , of which $42.8 million expire through 2035 and $14.6 million has an indefinite utilization period. As of June 30, 2015 , the Company has approximately $50.2 million of federal net operating loss carry-forwards from acquired companies. The net operating losses have an annual utilization limitation pursuant to section 382 of the Internal Revenue Code and expire through 2030 . The Company has state net operating loss carry-forwards of approximately $164.1 million as of June 30, 2015 , which expire through 2034 . The Company has recorded valuation allowances of $23.7 million and $35.5 million at June 30, 2015 and 2014 , respectively, to reflect the estimated amount of domestic and foreign deferred tax assets that may not be realized. Income tax payments were approximately $773.3 million , $821.5 million , and $691.0 million for fiscal 2015 , 2014 , and 2013 , respectively. As of June 30, 2015 , 2014 , and 2013 the Company's liabilities for unrecognized tax benefits, which include interest and penalties, were $27.1 million , $56.5 million , and $67.0 million respectively. The amount that, if recognized, would impact the effective tax rate is $16.9 million , $31.0 million , and $35.1 million , respectively. The remainder, if recognized, would principally impact deferred taxes. A reconciliation of the beginning and ending amounts of unrecognized tax benefits is as follows: 2015 2014 2013 Unrecognized tax benefits at beginning of the year $ 56.5 $ 67.0 $ 79.2 Additions for tax positions 2.4 3.6 5.0 Additions for tax positions of prior periods 3.1 6.8 5.1 Reductions for tax positions of prior periods (6.5 ) (3.7 ) (3.4 ) Settlement with tax authorities (12.2 ) (4.4 ) (10.3 ) Expiration of the statute of limitations (14.0 ) (13.7 ) (9.7 ) Impact of foreign exchange rate fluctuations (2.2 ) 0.9 1.1 Unrecognized tax benefit at end of year $ 27.1 $ 56.5 $ 67.0 Interest expense and penalties associated with uncertain tax positions have been recorded in the provision for income taxes on the Statements of Consolidated Earnings. During the fiscal years ended June 30, 2015 , 2014 , and 2013 , the Company recorded interest (benefit) expense of $(2.7) million , $(3.4) million , and $0.4 million , respectively. Penalties incurred during fiscal years ended June 30, 2015 , 2014 , and 2013 were no t material. At June 30, 2015 , the Company had accrued interest of $3.8 million recorded on the Consolidated Balance Sheets, of which $0.1 million was recorded within income taxes payable, and the remainder was recorded within other liabilities. At June 30, 2014 , the Company had accrued interest of $10.6 million recorded on the Consolidated Balance Sheets, of which $0.1 million was recorded within income taxes payable, and the remainder was recorded within other liabilities. At June 30, 2015 , the Company had accrued penalties of $0.3 million recorded on the Consolidated Balance Sheets within other liabilities. At June 30, 2014 , the Company had accrued penalties of $0.6 million recorded on the Consolidated Balance Sheets, of which $0.1 million was recorded within income taxes payable, and the remainder was recorded within other liabilities. The Company is routinely examined by the IRS and tax authorities in foreign countries in which it conducts business, as well as tax authorities in states in which it has significant business operations. The tax years currently under examination vary by jurisdiction. Examinations in progress in which the Company has significant business operations are as follows: Taxing Jurisdiction Fiscal Years under Examination U.S. (IRS) 2014-2015 Arizona 2010-2013 Illinois 2004-2014 Minnesota 2009-2013 New York 2007-2009 New Jersey 2002-2014 India 2004-2013 Brazil 2010 The Company regularly considers the likelihood of assessments resulting from examinations in each of the jurisdictions. The resolution of tax matters is not expected to have a material effect on the consolidated financial condition of the Company, although a resolution could have a material impact on the Company's Statements of Consolidated Earnings for a particular future period and on the Company's effective tax rate. If certain pending tax matters settle within the next twelve months, the total amount of unrecognized tax benefits may increase or decrease for all open tax years and jurisdictions. Based on current estimates, settlements related to various jurisdictions and tax periods could increase earnings up to $5 million in the next twelve months. Audit outcomes and the timing of audit settlements are subject to significant uncertainty. We continually assess the likelihood and amount of potential adjustments and adjust the income tax provision, the current tax liability and deferred taxes in the period in which the facts that give rise to a revision become known. In fiscal 2015 , the Company reached agreements with the IRS regarding all outstanding tax audit issues in dispute for the tax years through and including June 30, 2013 , which did not have a material impact to the consolidated financial statements of the Company.</t>
  </si>
  <si>
    <t>Commitments And Contingencies</t>
  </si>
  <si>
    <t>Commitments and Contingencies Disclosure [Abstract]</t>
  </si>
  <si>
    <t>NOTE 11. COMMITMENTS AND CONTINGENCIES The Company has obligations under various facilities and equipment leases and software license agreements. Minimum commitments under these obligations with a future life of greater than one year at June 30, 2015 are as follows: Years ending June 30, 2016 $ 89.6 2017 80.6 2018 63.6 2019 40.1 2020 26.6 Thereafter 20.4 $ 320.9 In addition to fixed rentals, certain leases require payment of maintenance and real estate taxes and contain escalation provisions based on future adjustments in price indices. As of June 30, 2015 , the Company has purchase commitments of approximately $743.7 million , including a reinsurance premium with ACE American Insurance Company for the fiscal 2016 policy year, as well as obligations related to purchase and maintenance agreements on our software, equipment, and other assets, of which $358.7 million relates to fiscal 2016 , $114.8 million relates to the fiscal year ending June 30, 2017 and the remaining $270.2 million relates to fiscal years ending June 30, 2018 through fiscal 2020 . In June 2011, the Company received a Commissioner’s Charge from the U.S. Equal Employment Opportunity Commission (“EEOC”) alleging that the Company has violated Title VII of the Civil Rights Act of 1964 by refusing to recruit, hire, transfer and promote certain persons on the basis of their race, in the State of Illinois from at least the period of January 1, 2007 to the present. The Company continues to investigate the allegations set forth in the Commissioner’s Charge and is cooperating with the EEOC’s investigation. The Company is subject to various claims and litigation in the normal course of business. When a loss is considered probable and reasonably estimable, the Company records a liability in the amount of its best estimate for the ultimate loss. At this time, the Company is unable to estimate any reasonably possible loss, or range of reasonably possible loss, with respect to the matters described above. This is primarily because these matters involve complex issues subject to inherent uncertainty. There can be no assurance that these matters will be resolved in a manner that is not adverse to the Company. It is not the Company’s business practice to enter into off-balance sheet arrangements. In the normal course of business, the Company may enter into contracts in which it makes representations and warranties that relate to the performance of the Company’s services and products. The Company does not expect any material losses related to such representations and warranties.</t>
  </si>
  <si>
    <t>Reclassification out of Accumulated Other Comprehensive Income (Notes)</t>
  </si>
  <si>
    <t>Reclassification out of Accumulated Other Comprehensive Income [Abstract]</t>
  </si>
  <si>
    <t>Disclosure of Reclassification Amount</t>
  </si>
  <si>
    <t>NOTE 12. RECLASSIFICATION OUT OF ACCUMULATED OTHER COMPREHENSIVE INCOME Comprehensive income is a measure of income that includes both net earnings and other comprehensive income (loss). Other comprehensive income (loss) results from items deferred on the Consolidated Balance Sheets in stockholders' equity. Other comprehensive income (loss) was $(350.6) million , $162.8 million , and $(214.8) million in fiscal 2015 , 2014 , and 2013 , respectively. Changes in Accumulated Other Comprehensive Income ("AOCI") by component are as follows: Currency Translation Adjustment Net Gains on Available-for-sale Securities Pension Liability Accumulated Other Comprehensive Income Balance at June 30, 2012 $ 42.0 $ 461.3 $ (273.1 ) $ 230.2 Other comprehensive (loss) income before (2.4 ) (394.6 ) 68.2 (328.8 ) Tax effect — 138.5 (25.7 ) 112.8 Reclassification adjustments to — (28.6 ) (A) 31.7 (B) 3.1 Tax effect — 10.1 (12.0 ) (1.9 ) Balance at June 30, 2013 $ 39.6 $ 186.7 $ (210.9 ) $ 15.4 Other comprehensive income before 58.4 53.5 102.8 214.7 Tax effect (18.2 ) (39.7 ) (57.9 ) Reclassification adjustments to net earnings 1.5 (C) (16.5 ) (A) 20.7 (B) 5.7 Tax effect 6.1 (5.8 ) 0.3 Balance at June 30, 2014 $ 99.5 $ 211.6 $ (132.9 ) $ 178.2 Other comprehensive loss before reclassification adjustments (240.8 ) (103.0 ) (87.4 ) (431.2 ) Tax effect 38.6 32.7 71.3 Reclassification adjustments to net earnings 1.2 (C) (4.9 ) (A) 17.9 (B) 14.2 Tax effect 1.6 (6.5 ) (4.9 ) Reclassification adjustments to retained earnings (88.2 ) (D) — — (88.2 ) Balance at June 30, 2015 $ (228.3 ) $ 143.9 $ (176.2 ) $ (260.6 ) (A) Reclassification adjustments out of AOCI are included within Other income, net, on the Statements of Consolidated Earnings. (B) Reclassification adjustments out of AOCI are included in net pension expense (see Note 9). (C) Reclassification adjustments out of AOCI are included within net earnings from discontinued operations, on the Statements of Consolidated Earnings. (D) Reclassification adjustment out of AOCI is related to the CDK spin-off and included in retained earnings on the Consolidated Balance Sheets.</t>
  </si>
  <si>
    <t>Financial Data By Segment</t>
  </si>
  <si>
    <t>Segment Reporting [Abstract]</t>
  </si>
  <si>
    <t>Interim Financial Data By Segment</t>
  </si>
  <si>
    <t>NOTE 13. FINANCIAL DATA BY SEGMENT AND GEOGRAPHIC AREA Based upon similar economic and operational characteristics, the Company’s strategic business units have been aggregated into the following two reportable segments: Employer Services and PEO Services. The primary components of the “Other” segment are the results of operations of ADP Indemnity (a wholly-owned captive insurance company that provides workers’ compensation and employer’s liability deductible reimbursement insurance protection for PEO Services' worksite employees), non-recurring gains and losses, miscellaneous processing services, such as customer financing transactions, the elimination of intercompany transactions, and certain charges and expenses that have not been allocated to the reportable segments, such as stock-based compensation expense. Certain revenues and expenses are charged to the reportable segments at a standard rate for management reasons. Other costs are recorded based on management responsibility. There is a reconciling item for the difference between actual interest income earned on invested funds held for clients and interest credited to Employer Services and PEO Services at a standard rate of 4.5% . This allocation is made for management reasons so that the reportable segments' results are presented on a consistent basis without the impact of fluctuations in interest rates. This reconciling adjustment to the reportable segments' revenues and earnings from continuing operations before income taxes is eliminated in consolidation. Employer Services PEO Services Other Client Fund Interest Total Year ended June 30, 2015 Revenues from continuing operations $ 8,897.3 $ 2,647.2 $ (12.4 ) $ (593.6 ) $ 10,938.5 Earnings from continuing operations before income taxes 2,694.2 303.6 (333.5 ) (593.6 ) 2,070.7 Assets from continuing operations 27,554.7 377.7 5,178.1 — 33,110.5 Capital expenditures from continuing operations 95.2 1.3 74.7 — 171.2 Depreciation and amortization 226.6 1.2 50.1 — 277.9 Year ended June 30, 2014 Revenues from continuing operations $ 8,506.0 $ 2,270.9 $ (0.9 ) $ (549.6 ) $ 10,226.4 Earnings from continuing operations before income taxes 2,517.3 234.4 (322.9 ) (549.6 ) 1,879.2 Assets from continuing operations 21,736.3 472.6 7,420.7 — 29,629.6 Capital expenditures from continuing operations 90.8 0.9 69.3 — 161.0 Depreciation and amortization 216.6 1.2 48.8 — 266.6 Year ended June 30, 2013 Revenues from continuing operations $ 7,899.0 $ 1,973.2 $ 1.7 $ (431.9 ) $ 9,442.0 Earnings from continuing operations before income taxes 2,215.7 199.7 (273.4 ) (431.9 ) 1,710.1 Assets from continuing operations 24,462.8 411.4 5,167.5 — 30,041.7 Capital expenditures from continuing operations 76.1 0.6 52.7 — 129.4 Depreciation and amortization 190.3 1.2 59.7 — 251.2 United States Europe Canada Other Total Year ended June 30, 2015 Revenues from continuing operations $ 9,101.8 $ 1,086.6 $ 320.8 $ 429.3 $ 10,938.5 Assets from continuing operations $ 28,138.1 $ 2,059.5 $ 2,488.9 $ 424.0 $ 33,110.5 Year ended June 30, 2014 Revenues from continuing operations $ 8,354.2 $ 1,132.7 $ 334.7 $ 404.8 $ 10,226.4 Assets from continuing operations $ 25,228.8 $ 2,057.2 $ 1,898.6 $ 445.0 $ 29,629.6 Year ended June 30, 2013 Revenues from continuing operations $ 7,699.6 $ 1,032.5 $ 339.2 $ 370.7 $ 9,442.0 Assets from continuing operations $ 25,958.7 $ 1,732.9 $ 1,958.7 $ 391.4 $ 30,041.7</t>
  </si>
  <si>
    <t>Quarterly Financial Results (Notes)</t>
  </si>
  <si>
    <t>Summarized Quarterly Results of Continuing Operations [Abstract]</t>
  </si>
  <si>
    <t>Quarterly Financial Results</t>
  </si>
  <si>
    <t>NOTE 14. QUARTERLY FINANCIAL RESULTS (UNAUDITED) Summarized quarterly results of our operations for the two fiscal years ended June 30, 2015 and June 30, 2014 are as follows: First Quarter Second Quarter Third Quarter Fourth Quarter Year ended June 30, 2015 Revenues from continuing operations $ 2,566.1 $ 2,653.6 $ 3,024.3 $ 2,694.5 Gross profit from continuing operations $ 1,007.8 $ 1,070.3 $ 1,340.0 $ 1,092.7 Earnings from continuing operations before income taxes $ 450.4 $ 498.8 $ 739.9 $ 381.6 Net earnings from continuing operations $ 296.6 $ 332.5 $ 490.3 $ 257.0 Net (loss) / earnings from discontinued operations $ (1.4 ) $ (1.0 ) $ (0.7 ) $ 79.2 Net earnings $ 295.2 $ 331.5 $ 489.6 $ 336.2 Basic per common share amounts: Basic earnings per share from continuing operations $ 0.62 $ 0.70 $ 1.04 $ 0.55 Basic earnings per share from discontinued operations $ — $ — $ — $ 0.17 Diluted per common share amounts: Diluted earnings per share from continuing operations $ 0.62 $ 0.69 $ 1.03 $ 0.55 Diluted earnings per share from discontinued operations $ — $ — $ — $ 0.17 First Quarter Second Quarter Third Quarter Fourth Quarter Year ended June 30, 2014 Revenues from continuing operations $ 2,355.4 $ 2,486.6 $ 2,817.8 $ 2,566.6 Gross profit from continuing operations $ 917.8 $ 1,011.5 $ 1,235.6 $ 1,020.7 Earnings from continuing operations before income taxes $ 402.6 $ 460.5 $ 659.2 $ 357.0 Net earnings from continuing operations $ 264.2 $ 313.2 $ 432.1 $ 233.2 Net earnings from discontinued operations $ 64.4 $ 63.8 $ 89.5 $ 55.5 Net earnings $ 328.6 $ 377.0 $ 521.6 $ 288.7 Basic per common share amounts: Basic earnings per share from continuing operations $ 0.55 $ 0.65 $ 0.90 $ 0.49 Basic earnings per share from discontinued operations $ 0.13 $ 0.13 $ 0.19 $ 0.12 Diluted per common share amounts: Diluted earnings per share from continuing operations $ 0.55 $ 0.65 $ 0.89 $ 0.48 Diluted earnings per share from discontinued operations $ 0.13 $ 0.13 $ 0.19 $ 0.11</t>
  </si>
  <si>
    <t>Subsequent Events (Notes)</t>
  </si>
  <si>
    <t>Subsequent Events [Abstract]</t>
  </si>
  <si>
    <t>Subsequent Events</t>
  </si>
  <si>
    <t>NOTE 15. SUBSEQUENT EVENTS With the exception of the July 2015 increase in the commercial paper program discussed in Note 8, and the items listed below, there are no further subsequent events for disclosure. The Company's subsidiary captive insurance company, ADP Indemnity, paid a premium of $202.0 million in July 2015 to enter into a reinsurance arrangement with ACE American Insurance Company to cover substantially all losses for the fiscal 2016 policy year on terms substantially similar to the fiscal 2015 reinsurance policy to cover losses up to $1 million per occurrence related to the workers' compensation and employer's liability deductible reimbursement insurance protection for PEO Services worksite employees. In August 2015 , the Company signed an agreement to sell its AdvancedMD business, which is currently included within the Employer Services segment. The Company expects the sale to be completed during the first or second quarter of fiscal 2016, subject to normal and customary closing conditions. The transaction is expected to create a fiscal 2016 pre-tax gain of approximately $30 million .</t>
  </si>
  <si>
    <t>Valuation and Qualiying Accounts (Notes)</t>
  </si>
  <si>
    <t>Valuation and Qualifying Accounts [Abstract]</t>
  </si>
  <si>
    <t>Schedule of Valuation and Qualifying Accounts Disclosure</t>
  </si>
  <si>
    <t>AUTOMATIC DATA PROCESSING, INC. AND SUBSIDIARIES SCHEDULE II - VALUATION AND QUALIFYING ACCOUNTS (In thousands) Column A Column B Column C Column D Column E Additions (1) (2) Balance at beginning of period Charged to costs and expenses Charged to other accounts (A) Deductions Balance at end of period Year ended June 30, 2015: Allowance for doubtful accounts: Current $ 42,749 $ 15,554 $ (1,862 ) $ (20,948 ) (B) $ 35,493 Long-term $ 8,349 $ 746 $ (39 ) $ (8,422 ) (B) $ 634 Deferred tax valuation allowance $ 35,542 $ 1,551 $ (3,801 ) $ (9,584 ) $ 23,707 Year ended June 30, 2014: Allowance for doubtful accounts: Current $ 37,393 $ 13,575 $ 400 $ (8,619 ) (B) $ 42,749 Long-term $ 9,033 $ 2,964 $ 79 $ (3,727 ) (B) $ 8,349 Deferred tax valuation allowance $ 33,724 $ 6,254 $ 3,000 $ (7,436 ) $ 35,542 Year ended June 30, 2013: Allowance for doubtful accounts: Current $ 33,850 $ 16,002 $ (109 ) $ (12,350 ) (B) $ 37,393 Long-term $ 8,812 $ 2,687 $ (50 ) $ (2,416 ) (B) $ 9,033 Deferred tax valuation allowance $ 39,116 $ 1,674 $ 652 $ (7,718 ) $ 33,724 (A) Includes amounts related to foreign exchange fluctuation. (B) Doubtful accounts written off, less recoveries on accounts previously written off.</t>
  </si>
  <si>
    <t>Summary of Significant Accounting Policies Summary of Significant Accounting Policies</t>
  </si>
  <si>
    <t>Basis of Presentation</t>
  </si>
  <si>
    <t>A. Basis of Preparation. The accompanying Consolidated Financial Statements and footnotes thereto of Automatic Data Processing, Inc. and its subsidiaries (“ADP” or the “Company”) have been prepared in accordance with accounting principles generally accepted in the United States of America (“U.S. GAAP”). Intercompany balances and transactions have been eliminated in consolidation. The preparation of financial statements in conformity with U.S. GAAP requires management to make estimates and assumptions that affect the assets, liabilities, revenue, costs, expenses, and accumulated other comprehensive income that are reported in the Consolidated Financial Statements and footnotes thereto. Actual results may differ from those estimates. The Consolidated Financial Statements and all relevant footnotes have been adjusted for discontinued operations (see Note 2).</t>
  </si>
  <si>
    <t>Description of Business</t>
  </si>
  <si>
    <t>B. Description of Business. The Company is a provider of Human Capital Management (HCM) solutions and business process outsourcing. The Company classifies its operations into the following two reportable segments: Employer Services and Professional Employer Organization (“PEO”) Services. The primary components of the “Other” segment are the results of operations of ADP Indemnity (a wholly-owned captive insurance company that provides workers' compensation and employer's liability deductible reimbursement insurance protection for PEO Services worksite employees), non-recurring gains and losses, miscellaneous processing services, such as customer financing transactions, the elimination of inter-company transactions, and certain charges and expenses that have not been allocated to the reportable segments, such as stock-based compensation expense and the non tax-deductible goodwill impairment charge in the year ended June 30, 2013 ("fiscal 2013 "). Prior to October 1, 2014, the Company had a third reportable segment, Dealer Services. Refer to Note 2 for further information.</t>
  </si>
  <si>
    <t>Revenue Recognition</t>
  </si>
  <si>
    <t>C. Revenue Recognition. Revenues are primarily attributable to fees for providing services ( e.g., Employer Services' payroll processing fees), investment income on payroll funds, payroll tax filing funds and other Employer Services' client-related funds and fees charged to implement clients on the Company's solutions. The Company enters into agreements for a fixed fee per transaction ( e.g., number of payees or number of payrolls processed). Fees associated with services are recognized in the period services are rendered and earned under service arrangements with clients where service fees are fixed or determinable and collectability is reasonably assured. PEO revenues are reported net of direct pass-through costs, which are costs billed and incurred for PEO Services worksite employees, primarily consisting of payroll wages and payroll taxes. Benefits, workers' compensation, and state unemployment tax fees for worksite employees are included in PEO revenues and the associated costs are included in operating expenses. Interest income on collected but not yet remitted funds held for clients is recognized in revenues as earned, as the collection, holding and remittance of these funds are critical components of providing these services. Client implementation fees are charged to set clients up on the Company's platform and are deferred until the client has gone live on the Company's solutions and services have begun. These fees are amortized to revenue over the longer of the contractual term or the expected client life, including estimated renewals of client contracts. Additionally, certain implementation costs are deferred until the client has gone live on the Company's solution and services have begun and are then amortized over the longer of the contractual term or the expected client life, including estimated renewals of client contracts. The Company assesses the collectability of revenues based primarily on the creditworthiness of the customer as determined by credit checks and analysis, as well as the customer's payment history.</t>
  </si>
  <si>
    <t>Cash and Cash Equivalents, Policy</t>
  </si>
  <si>
    <t>D. Cash and Cash Equivalents. Investment securities with a maturity of ninety days or less at the time of purchase are considered cash equivalents. The fair value of our cash and cash equivalents approximates carrying value.</t>
  </si>
  <si>
    <t>Corporate Investments and Funds held for Clients</t>
  </si>
  <si>
    <t xml:space="preserve">E. Corporate Investments and Funds Held for Clients. All of the Company's marketable securities are considered to be “available-for-sale” and, accordingly, are carried on the Consolidated Balance Sheets at fair value. Unrealized gains and losses, net of the related tax effect, are excluded from earnings and are reported as a separate component of accumulated other comprehensive income on the Consolidated Balance Sheets until realized. Realized gains and losses from the sale of available-for-sale securities are determined on a specific-identification basis and are included in other income, net on the Statements of Consolidated Earnings. If the fair value of an available-for-sale debt security is below its amortized cost, the Company assesses whether it intends to sell the security or if it is more likely than not the Company will be required to sell the security before recovery. If either of those two conditions are met, the Company would recognize a charge in earnings equal to the entire difference between the security's amortized cost basis and its fair value. If the Company does not intend to sell a security or it is not more likely than not that it will be required to sell the security before recovery, the unrealized loss is separated into an amount representing the credit loss, which is recognized in earnings, and the amount related to all other factors, which is recognized in accumulated other comprehensive income. Premiums and discounts are amortized or accreted over the life of the related available-for-sale security as an adjustment to yield using the effective-interest method. Dividend and interest income are recognized when earned. The Company did not have any impairments of available-for-sale securities in the years ended June 30, 2015 ("fiscal 2015 "), June 30, 2014 ("fiscal 2014 "), or fiscal 2013 . </t>
  </si>
  <si>
    <t>Fair Value of Financial Instruments, Policy</t>
  </si>
  <si>
    <t>F. Fair Value Measurements. Fair value is defined as the price that would be received to sell an asset or paid to transfer a liability (an exit price) in an orderly transaction between market participants at the measurement date and is based upon the Company’s principal or most advantageous market for a specific asset or liability. U.S. GAAP provides for a three-level hierarchy of inputs to valuation techniques used to measure fair value, defined as follows: Level 1 Fair value is determined based upon quoted prices for identical assets or liabilities that are traded in active markets. Level 2 Fair value is determined based upon inputs other than quoted prices included 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or · inputs that are derived principally from or corroborated by observable market data by correlation or other means. Level 3 Fair value is determined based upon inputs that are unobservable and reflect the Company’s own assumptions about the assumptions that market participants would use in pricing the asset or liability based upon the best information available in the circumstances (e.g., internally derived assumptions surrounding the timing and amount of expected cash flows). Over 99% of the Company's available-for-sale securities included in Level 2 are valued utilizing inputs obtained from an independent pricing service. To determine the fair value of the Company's Level 2 investments, a variety of inputs are utilized, including benchmark yields, reported trades, non-binding broker/dealer quotes, issuer spreads, two-sided markets, benchmark securities, bids, offers, reference data, new issue data, and monthly payment information. The Company reviews the values generated by the independent pricing service for reasonableness by comparing the valuations received from the independent pricing service to valuations from at least one other observable source. The Company has not adjusted the prices obtained from the independent pricing service. The Company has no available-for-sale securities included in Level 1 and Level 3. The Company's assessment of the significance of a particular input to the fair value measurement requires judgment and may affect the classification of assets and liabilities within the fair value hierarchy. In certain instances, the inputs used to measure fair value may meet the definition of more than one level of the fair value hierarchy. The significant input with the lowest level priority is used to determine the applicable level in the fair value hierarchy.</t>
  </si>
  <si>
    <t>Long-Term Receivables</t>
  </si>
  <si>
    <t>G. Long-term Receivables. Long-term receivables primarily relate to implementation and transition costs charged to clients acquiring ADP’s products and services. Unearned income from finance receivables represents the excess of gross receivables over the amount financed. Unearned income is amortized using the effective-interest method to maintain a constant rate of return over the term of each contract. Notes receivable aged over 30 days past due are considered delinquent and notes receivable aged over 60 days past due with known collection issues are placed on non-accrual status. Interest revenue is not recognized on notes receivable while on non-accrual status. Cash payments received on non-accrual receivables are applied towards the principal. When notes receivable on non-accrual status are again less than 60 days past due, recognition of interest revenue for notes receivable is resumed. The allowance for doubtful accounts on long-term receivables is the Company's best estimate of the amount of probable credit losses related to the Company's existing note receivables.</t>
  </si>
  <si>
    <t>H. Property, Plant and Equipment. Property, plant and equipment is stated at cost and depreciated over the estimated useful lives of the assets using the straight-line method. Leasehold improvements are amortized over the shorter of the term of the lease or the estimated useful lives of the improvements. The estimated useful lives of assets are primarily as follows: Data processing equipment 2 to 5 years Buildings 20 to 40 years Furniture and fixtures 4 to 7 years The Company has obligations under various facilities, equipment leases, and software license agreements. The Company assesses whether these arrangements meet the criteria for capital leases by determining whether the agreement transfers ownership of the asset, whether the lease includes a bargain purchase option, whether the lease term is for greater than 75% of the asset's useful life, or whether the minimum lease payments exceed 90% of the leased equipment's fair market value. All of the Company's leases are classified as operating leases. Total expense under these operating lease agreements was approximately $237.9 million , $227.4 million , and $209.6 million in fiscal 2015 , 2014 , and 2013 .</t>
  </si>
  <si>
    <t>Goodwill and Other Intangible Assets</t>
  </si>
  <si>
    <t xml:space="preserve">I. Goodwill. Goodwill is not amortized, but is instead tested for impairment annually and whenever events or changes in circumstances indicate the carrying value may not be recoverable. The Company performs this impairment test by first comparing the fair value of each reporting units to its carrying amount. If the carrying value for a reporting unit exceeds its fair value, the Company would then compare the implied fair value of goodwill to the carrying amount in order to determine the amount of the impairment, if any. The Company determines the estimated fair value of its reporting units using an equal weighted blended approach, which combines the income approach, which is the present value of expected cash flows, discounted at a risk-adjusted weighted-average cost of capital; and the market approach, which is based on using market multiples of companies in similar lines of business. Significant assumptions used in determining the fair value of our reporting units include projected revenue growth rates, profitability projections, working capital assumptions, the weighted average cost of capital, the determination of appropriate market comparison companies, and terminal growth rates. The Company had $1,793.5 million of goodwill as of June 30, 2015 . Based on the fair value analysis completed in the fourth quarter of fiscal 2015 the Company concluded that goodwill fair value exceeded the carrying value for all reporting units. </t>
  </si>
  <si>
    <t>Impairment of Long-Lived Assets</t>
  </si>
  <si>
    <t xml:space="preserve">J.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t>
  </si>
  <si>
    <t>Foreign Currency Translations</t>
  </si>
  <si>
    <t xml:space="preserve">K. Foreign Currency. The net assets of the Company's foreign subsidiaries are translated into U.S. dollars based on exchange rates in effect for each period, and revenues and expenses are translated at average exchange rates in the periods. Gains or losses from balance sheet translation are included in accumulated other comprehensive income on the Consolidated Balance Sheets. Currency transaction gains or losses, which are included in the results of operations, are immaterial for all periods presented. </t>
  </si>
  <si>
    <t>Derivative Financial Instruments</t>
  </si>
  <si>
    <t xml:space="preserve">L. Foreign Currency Risk Management Programs and Derivative Financial Instruments. The Company transacts business in various foreign jurisdictions and is therefore exposed to market risk from changes in foreign currency exchange rates that could impact its consolidated results of operations, financial position, or cash flows. The Company manages its exposure to these market risks through its regular operating and financing activities and, when deemed appropriate, through the use of derivative financial instruments. The Company does not use derivative financial instruments for trading purposes. </t>
  </si>
  <si>
    <t>Earnings Per Share (EPS)</t>
  </si>
  <si>
    <t xml:space="preserve">M. Earnings per Share (“EPS”). The calculations of basic and diluted EPS are as follows: Years ended June 30, Basic Effect of Employee Stock Option Shares Effect of Employee Restricted Stock Shares Diluted 2015 Net earnings from continuing operations $ 1,376.5 $ 1,376.5 Weighted average shares (in millions) 472.6 1.6 1.6 475.8 EPS from continuing operations $ 2.91 $ 2.89 2014 Net earnings from continuing operations $ 1,242.6 $ 1,242.6 Weighted average shares (in millions) 478.9 2.7 1.5 483.1 EPS from continuing operations $ 2.59 $ 2.57 2013 Net earnings from continuing operations $ 1,122.2 $ 1,122.2 Weighted average shares (in millions) 482.7 3.3 1.1 487.1 EPS from continuing operations $ 2.32 $ 2.30 Options to purchase 0.4 million , 1.5 million , and 1.2 million shares of common stock for fiscal 2015 , fiscal 2014 , and fiscal 2013 , respectively, were excluded from the calculation of diluted earnings per share because their inclusion would have been anti-dilutive. </t>
  </si>
  <si>
    <t>Stock-Based Compensation</t>
  </si>
  <si>
    <t>N. Stock-Based Compensation. The Company recognizes stock-based compensation expense in net earnings based on the fair value of the award on the date of the grant, and in the case of international units settled in cash, adjusts this fair value based on changes in the Company's stock price during the vesting period. The Company determines the fair value of stock options issued using a binomial option-pricing model. The binomial option-pricing model considers a range of assumptions related to volatility, dividend yield, risk-free interest rate, and employee exercise behavior. Expected volatilities utilized in the binomial option-pricing model are based on a combination of implied market volatilities, historical volatility of the Company's stock price, and other factors. Similarly, the dividend yield is based on historical experience and expected future changes. The risk-free rate is derived from the U.S. Treasury yield curve in effect at the time of grant. The binomial option-pricing model also incorporates exercise and forfeiture assumptions based on an analysis of historical data. The expected life of a stock option grant is derived from the output of the binomial model and represents the period of time that options granted are expected to be outstanding. Restricted stock units and restricted stock awards are valued based on the closing price of the Company's common stock on the date of the grant and, in the case of performance based restricted stock units and restricted stock, are adjusted for changes to probabilities of achieving performance targets. International restricted stock units are settled in cash and are marked-to-market based on changes in the Company's stock price. Refer to Note 9 for additional information on the Company's stock-based compensation programs.</t>
  </si>
  <si>
    <t>Internal Use Software</t>
  </si>
  <si>
    <t>O. Internal Use Software. Expenditures for major software purchases and software developed or obtained for internal use are capitalized and amortized over a three to five -year period on a straight-line basis. The Company's policy provides for the capitalization of external direct costs of materials and services associated with developing or obtaining internal use computer software. In addition, the Company also capitalizes certain payroll and payroll-related costs for employees who are directly associated with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The Company also expenses internal costs related to minor upgrades and enhancements, as it is impractical to separate these costs from normal maintenance activities.</t>
  </si>
  <si>
    <t>Q. Income Taxe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The Company is subject to the continuous examination of our income tax returns by the Internal Revenue Service (“IRS”) and other tax authorities. There is a financial statement recognition threshold and measurement attribute for tax positions taken or expected to be taken in a tax return. Specifically, the likelihood of an entity's tax benefits being sustained must be “more likely than not,” assuming that these positions will be examined by taxing authorities with full knowledge of all relevant information prior to recording the related tax benefit in the financial statements. If a tax position drops below the “more likely than not” standard, the benefit can no longer be recognized. Assumptions, judgment, and the use of estimates are required in determining if the “more likely than not” standard has been met when developing the provision for income taxes. As of June 30, 2015 and 2014 , the Company's liabilities for unrecognized tax benefits, which include interest and penalties, were $27.1 million and $56.5 million , respectively. If certain pending tax matters settle within the next twelve months, the total amount of unrecognized tax benefits may increase or decrease for all open tax years and jurisdictions. Based on current estimates, favorable settlements related to various jurisdictions and tax periods could increase earnings by up to $5 million . Audit outcomes and the timing of audit settlements are subject to significant uncertainty. We continually assess the likelihood and amount of potential adjustments and adjust the income tax provision, the current tax liability, and deferred taxes in the period in which the facts that give rise to a revision become known.</t>
  </si>
  <si>
    <t>Workers' Compensation Costs</t>
  </si>
  <si>
    <t>R. Workers' Compensation Costs. The Company employs a third-party actuary to assist in determining the estimated claim liability related to workers' compensation and employer's liability coverage for PEO Services worksite employees. In estimating ultimate loss rates, we utilize historical loss experience, exposure data, and actuarial judgment, together with a range of inputs which are primarily based upon the worksite employe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our workers' compensation claims cost estimates. The Company has secured specific per occurrence insurance that caps the exposure for each claim at $1 million per occurrence, and has also secured aggregate stop loss insurance that caps aggregate losses at a certain level in certain policy years. Additionally, for fiscal 2015 , 2014 and 2013 , the Company entered into reinsurance arrangements to cover substantially all losses incurred by the Company for the fiscal 2015 , 2014 and 2013 policy years up to the $1 million per occurrence related to workers' compensation and employer's liability deductible reimbursement insurance protection for PEO services worksite employees.</t>
  </si>
  <si>
    <t>Recently Issued Accounting Pronouncements</t>
  </si>
  <si>
    <t>S. Recently Issued Accounting Pronouncements. In April 2015, the Financial Accounting Standards Board ("FASB") issued Accounting Standards Update ("ASU") 2015-05, "Customer's Accounting for Fees Paid in a Cloud Computing Arrangement." The update provides guidance on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No. 2015-05 is effective for fiscal years, and interim periods within those fiscal years, beginning after December 15, 2015. Early adoption is permitted. The Company has not yet determined the impact of ASU 2015-05 on its consolidated results of operations, financial condition, or cash flows. In April 2015, the FASB issued ASU 2015-04, "Compensation - Retirement Benefits (Topic 715): Practical Expedient for the Measurement Date of an Employer's Defined Benefit Obligation and Plan Assets." The update allows an entity to remeasure their pension and other post-retirement benefit plan assets and liabilities at the month-end closest to a significant event such as a plan amendment, curtailment, or settlement. ASU 2015-04 is effective for fiscal years, and interim reporting periods within those years, beginning after December 15, 2015. Early adoption is permitted. The impact of ASU 2015-04 is dependent upon the nature of future significant events impacting the Company's pension plans, if any. In April 2015, the FASB issued ASU 2015-03,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The update requires retrospective application. ASU 2015-03 is effective for fiscal years, and interim reporting periods within those years, beginning after December 15, 2015. Early adoption is permitted. The impact of ASU 2015-03 is dependent upon the nature of future debt issuances, if any.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will also result in enhanced revenue related disclosures. ASU 2014-09 is effective for fiscal years, and interim reporting periods within those years, beginning after December 15, 2017. Early adoption is permitted. The Company has not yet determined the impact of ASU 2014-09 on its consolidated results of operations, financial condition, or cash flows. In April 2014, the FASB issued ASU 2014-08, "Reporting Discontinued Operations and Disclosures of Disposals of Components of an Entity." ASU 2014-08 requires that a disposal representing a strategic shift that has (or will have) a major effect on an entity’s financial results or a business activity classified as held for sale should be reported as discontinued operations. ASU 2014-08 also expands the disclosure requirements for discontinued operations and adds new disclosures for individually significant dispositions that do not qualify as discontinued operations. ASU 2014-08 is effective prospectively for fiscal years, and interim reporting periods within those years, beginning after December 15, 2014. The impact of ASU 2014-08 is dependent upon the nature of dispositions, if any, after adoption. In July 2014, the Company adopted ASU 2013-11, “Presentation of an Unrecognized Tax Benefit When a Net Operating Loss Carryforward, a Similar Tax Loss, or a Tax Credit Carryforward Exists.” ASU 2013-11 requires netting of unrecognized tax benefits against a deferred tax asset for a loss or other carryforward that would apply in settlement of the uncertain tax position. The adoption of ASU 2013-11 did not have a material impact on the Company's consolidated results of operations, financial condition, or cash flows.</t>
  </si>
  <si>
    <t>Business Combinations Policy [Policy Text Block]</t>
  </si>
  <si>
    <t xml:space="preserve">P. Acquisitions. Assets acquired and liabilities assumed in business combinations are recorded on the Company’s Consolidated Balance Sheets as of the respective acquisition dates based upon their estimated fair values at such dates. The results of operations of businesses acquired by the Company are included in the Statements of Consolidated Earnings since their respective dates of acquisition. The excess of the purchase price over the estimated fair values of the underlying assets acquired and liabilities assumed is allocated to goodwill. In certain circumstances, the allocations of the excess purchase price are based upon preliminary estimates and assumptions and subject to revision when the Company receives final information, including appraisals and other analysis. Accordingly, the measurement period for such purchase price allocations will end when the information, or the facts and circumstances, becomes available, but will not exceed twelve months. The Company acquired one business during fiscal 2015 for approximately $10.1 million , net of cash acquired. The Company did not acquire any businesses during fiscal 2014 and acquired two businesses during fiscal 2013 for approximately $40.4 million , net of cash acquired. Purchase accounting has been finalized for all acquisitions completed to date. These acquisitions were not material, either individually or in the aggregate, to the Company's operations, financial position, or cash flows. </t>
  </si>
  <si>
    <t>Summary of Significant Accounting Policies (Tables)</t>
  </si>
  <si>
    <t>Accounting Policies [Abstract]</t>
  </si>
  <si>
    <t>Estimated Useful Lives</t>
  </si>
  <si>
    <t>Data processing equipment 2 to 5 years Buildings 20 to 40 years Furniture and fixtures 4 to 7 years</t>
  </si>
  <si>
    <t>Schedule of Earnings Per Share, Basic and Diluted</t>
  </si>
  <si>
    <t>Years ended June 30, Basic Effect of Employee Stock Option Shares Effect of Employee Restricted Stock Shares Diluted 2015 Net earnings from continuing operations $ 1,376.5 $ 1,376.5 Weighted average shares (in millions) 472.6 1.6 1.6 475.8 EPS from continuing operations $ 2.91 $ 2.89 2014 Net earnings from continuing operations $ 1,242.6 $ 1,242.6 Weighted average shares (in millions) 478.9 2.7 1.5 483.1 EPS from continuing operations $ 2.59 $ 2.57 2013 Net earnings from continuing operations $ 1,122.2 $ 1,122.2 Weighted average shares (in millions) 482.7 3.3 1.1 487.1 EPS from continuing operations $ 2.32 $ 2.30</t>
  </si>
  <si>
    <t>Divestiture (Tables)</t>
  </si>
  <si>
    <t>Schedule of Disposal Groups, Including Discontinued Operations, Income Statement, Balance Sheet and Additional Disclosures</t>
  </si>
  <si>
    <t>Years ended June 30, 2015 2014 2013 Revenues $ 538.8 $ 1,993.1 $ 1,891.9 Earnings from discontinued operations before income taxes 69.2 399.3 382.2 Provision for income taxes 71.6 136.5 135.3 Net (loss) / earnings from discontinued operations before gain on disposal of discontinued operations (2.4 ) 262.8 246.9 Gain on disposal of discontinued operations, less costs to sell 102.3 15.6 58.8 Provision for income taxes 23.9 5.1 22.1 Net gain on disposal of discontinued operations 78.4 10.5 36.7 Net earnings from discontinued operations $ 76.0 $ 273.3 $ 283.6</t>
  </si>
  <si>
    <t xml:space="preserve"> June 30, 2014 Assets: Cash $ 399.6 Accounts receivable, net 301.6 Property, plant and equipment, net 110.3 Goodwill 1,230.3 Intangible assets, net 141.3 Other assets 247.1 Total assets $ 2,430.2 Liabilities: Accounts payable $ 17.6 Accrued expenses and other current liabilities 128.9 Accrued payroll and payroll related expenses 100.0 Income taxes payable 0.7 Deferred revenues 233.5 Deferred income taxes 72.8 Other liabilities 48.0 Total liabilities $ 601.5</t>
  </si>
  <si>
    <t>Other Income, Net (Tables)</t>
  </si>
  <si>
    <t>Years ended June 30, 2015 2014 2013 Interest income on corporate funds $ (56.9 ) $ (53.7 ) $ (62.9 ) Realized gains on available-for-sale securities (6.8 ) (20.4 ) (32.1 ) Realized losses on available-for-sale securities 1.9 3.9 3.5 Gains on sales of buildings — — (2.2 ) Gain on sale of notes receivable (1.4 ) — — Other, net — — (0.7 ) Other income, net $ (63.2 ) $ (70.2 ) $ (94.4 )</t>
  </si>
  <si>
    <t>Corporate Investments And Funds Held For Clients (Tables)</t>
  </si>
  <si>
    <t>Available-for-sale Securities</t>
  </si>
  <si>
    <t xml:space="preserve"> June 30, 2015 Amortized Cost Gross Unrealized Gains Gross Unrealized Losses Fair Value (A) Type of issue: Money market securities and other cash equivalents $ 5,686.3 $ — $ — $ 5,686.3 Available-for-sale securities: Corporate bonds 9,497.5 115.7 (29.6 ) 9,583.6 U.S. Treasury and direct obligations of U.S. government agencies 5,764.3 64.6 (9.8 ) 5,819.1 Asset-backed securities 2,442.4 11.1 (6.1 ) 2,447.4 Canadian government obligations and 923.2 15.4 (0.2 ) 938.4 Canadian provincial bonds 723.9 27.9 (0.8 ) 751.0 Municipal bonds 586.6 14.3 (1.4 ) 599.5 Other securities 719.4 16.1 (0.7 ) 734.8 Total available-for-sale securities 20,657.3 265.1 (48.6 ) 20,873.8 Total corporate investments and funds held for clients $ 26,343.6 $ 265.1 $ (48.6 ) $ 26,560.1 (A) Included within available-for-sale securities are corporate investments with fair values of $55.5 million and funds held for clients with fair values of $20,818.3 million . All available-for-sale securities were included in Level 2. June 30, 2014 Amortized Cost Gross Unrealized Gains Gross Unrealized Losses Fair Value (B) Type of issue: Money market securities and other cash equivalents $ 2,771.8 $ — $ — $ 2,771.8 Available-for-sale securities: Corporate bonds 8,720.1 171.1 (15.0 ) 8,876.2 U.S. Treasury and direct obligations of U.S. government agencies 6,051.4 107.3 (11.7 ) 6,147.0 Asset-backed securities 1,822.6 6.1 (6.9 ) 1,821.8 Canadian government obligations and 1,031.4 7.6 (0.8 ) 1,038.2 Canadian provincial bonds 747.7 25.3 (2.5 ) 770.5 Municipal bonds 543.3 19.4 (0.5 ) 562.2 Other securities 915.6 25.7 (0.7 ) 940.6 Total available-for-sale securities 19,832.1 362.5 (38.1 ) 20,156.5 Total corporate investments and funds held for clients $ 22,603.9 $ 362.5 $ (38.1 ) $ 22,928.3 (B) Included within available-for-sale securities are corporate investments with fair values of $2,086.3 million and funds held for clients with fair values of $18,070.2 million . All available-for-sale securities were included in Level 2. </t>
  </si>
  <si>
    <t>Available-for-sale Securities, Continuous Unrealized Loss Position, Fair Value</t>
  </si>
  <si>
    <t>The unrealized losses and fair values of available-for-sale securities that have been in an unrealized loss position for a period of less than and greater than 12 months as of June 30, 2015 , are as follows: June 30, 2015 Securities in unrealized loss position less than 12 months Securities in unrealized loss position greater than 12 months Total Unrealized Fair market Unrealized Fair market Gross Fair Corporate bonds $ (27.3 ) $ 2,403.5 $ (2.3 ) $ 228.1 $ (29.6 ) $ 2,631.6 U.S. Treasury and direct obligations of U.S. government agencies (7.2 ) 865.1 (2.6 ) 374.0 (9.8 ) 1,239.1 Asset-backed securities (3.2 ) 606.8 (2.9 ) 443.6 (6.1 ) 1,050.4 Canadian government obligations and (0.2 ) 85.8 — — (0.2 ) 85.8 Canadian provincial bonds (0.8 ) 101.5 — 10.0 (0.8 ) 111.5 Municipal bonds (1.2 ) 143.6 (0.2 ) 6.0 (1.4 ) 149.6 Other securities (0.4 ) 36.6 (0.3 ) 13.7 (0.7 ) 50.3 $ (40.3 ) $ 4,242.9 $ (8.3 ) $ 1,075.4 $ (48.6 ) $ 5,318.3 The unrealized losses and fair values of available-for-sale securities that have been in an unrealized loss position for a period of less than and greater than 12 months as of June 30, 2014 are as follows: June 30, 2014 Securities in unrealized loss position less than 12 months Securities in unrealized loss position greater than 12 months Total Unrealized Fair market Unrealized Fair market Gross Fair Corporate bonds $ (0.9 ) $ 313.8 $ (14.1 ) $ 1,026.0 $ (15.0 ) $ 1,339.8 U.S. Treasury and direct obligations of U.S. government agencies (0.3 ) 84.6 (11.4 ) 944.8 (11.7 ) 1,029.4 Asset-backed securities (0.7 ) 325.4 (6.2 ) 555.5 (6.9 ) 880.9 Canadian government obligations and (0.8 ) 127.2 — — (0.8 ) 127.2 Canadian provincial bonds (0.9 ) 75.2 (1.6 ) 118.6 (2.5 ) 193.8 Municipal bonds (0.1 ) 42.0 (0.4 ) 22.6 (0.5 ) 64.6 Other securities — 13.9 (0.7 ) 45.7 (0.7 ) 59.6 $ (3.7 ) $ 982.1 $ (34.4 ) $ 2,713.2 $ (38.1 ) $ 3,695.3</t>
  </si>
  <si>
    <t>Classification Of Corporate Investments On The Consolidated Balance Sheets</t>
  </si>
  <si>
    <t>June 30, 2015 2014 Corporate investments: Cash and cash equivalents $ 1,639.3 $ 1,584.0 Short-term marketable securities 26.6 2,032.2 Long-term marketable securities 28.9 54.1 Total corporate investments $ 1,694.8 $ 3,670.3</t>
  </si>
  <si>
    <t>Schedule Of Investment Of Funds Held For Clients</t>
  </si>
  <si>
    <t>June 30, 2015 2014 Funds held for clients: Restricted cash and cash equivalents held to satisfy client funds obligations $ 4,047.0 $ 1,187.8 Restricted short-term marketable securities held to satisfy client funds obligations 4,497.7 1,312.5 Restricted long-term marketable securities held to satisfy client funds obligations 16,320.6 16,757.7 Total funds held for clients $ 24,865.3 $ 19,258.0</t>
  </si>
  <si>
    <t>Expected Maturities Of Available-For-Sale Securities</t>
  </si>
  <si>
    <t>Due in one year or less $ 4,524.3 Due after one year to two years 3,121.7 Due after two years to three years 2,872.7 Due after three years to four years 2,613.5 Due after four years 7,741.6 Total available-for-sale securities $ 20,873.8</t>
  </si>
  <si>
    <t>Receivables (Tables)</t>
  </si>
  <si>
    <t>Schedule Of The Company's Receivables</t>
  </si>
  <si>
    <t xml:space="preserve"> June 30, 2015 June 30, 2014 Current Long-term Current Long-term Trade receivables $ 1,564.6 $ — $ 1,452.7 $ — Notes receivable 18.8 34.0 94.8 169.9 Less: Allowance for doubtful accounts - trade receivables (35.1 ) — (38.0 ) — Allowance for doubtful accounts - notes receivable (0.4 ) (0.6 ) (4.7 ) (8.3 ) Unearned income - notes receivable (1.0 ) (1.2 ) (6.0 ) (6.2 ) $ 1,546.9 $ 32.2 $ 1,498.8 $ 155.4</t>
  </si>
  <si>
    <t>Long Term Receivable Maturities</t>
  </si>
  <si>
    <t>2017 $ 15.3 2018 10.5 2019 5.7 2020 2.3 2021 0.2 Total $ 34.0</t>
  </si>
  <si>
    <t>Rollforward Of The Allowance For Doubtful Accounts For Notes Receivable</t>
  </si>
  <si>
    <t xml:space="preserve"> Current Long-term Balance at June 30, 2013 $ 5.3 $ 9.0 Net provision (0.1 ) (0.1 ) Chargeoffs (0.7 ) (0.8 ) Recoveries and other 0.2 0.2 Balance at June 30, 2014 $ 4.7 $ 8.3 Net provision 0.4 0.7 Chargeoffs (0.6 ) (0.8 ) Recoveries and other (A) (4.1 ) (7.6 ) Balance at June 30, 2015 $ 0.4 $ 0.6</t>
  </si>
  <si>
    <t>Property, Plant, and Equipment Property, Plant, and Equipment (Tables)</t>
  </si>
  <si>
    <t>June 30, 2015 2014 Property, plant, and equipment: Land and buildings $ 730.6 $ 705.9 Data processing equipment 588.5 565.7 Furniture, leaseholds, and other 457.3 447.1 1,776.4 1,718.7 Less: accumulated depreciation (1,103.7 ) (1,051.6 ) Property, plant, and equipment, net $ 672.7 $ 667.1</t>
  </si>
  <si>
    <t>Goodwill And Intangible Assets, Net (Tables)</t>
  </si>
  <si>
    <t>Changes In Goodwill</t>
  </si>
  <si>
    <t xml:space="preserve"> Employer Services PEO Services Total Balance at June 30, 2013 (A) $ 1,861.6 $ 4.8 $ 1,866.4 Additions and other adjustments, net 0.3 — 0.3 Currency translation adjustments 16.8 — 16.8 Balance at June 30, 2014 (A) $ 1,878.7 $ 4.8 $ 1,883.5 Additions and other adjustments, net 6.8 — 6.8 Currency translation adjustments (96.8 ) — (96.8 ) Balance at June 30, 2015 (A) $ 1,788.7 $ 4.8 $ 1,793.5</t>
  </si>
  <si>
    <t>Components Of Finite-Lived Intangible Assets</t>
  </si>
  <si>
    <t>June 30, 2015 2014 Intangible assets: Software and software licenses $ 1,648.7 $ 1,512.7 Customer contracts and lists 625.4 645.0 Other intangibles 209.0 208.3 2,483.1 2,366.0 Less accumulated amortization: Software and software licenses (1,308.7 ) (1,226.4 ) Customer contracts and lists (478.6 ) (465.5 ) Other intangibles (192.6 ) (183.1 ) (1,979.9 ) (1,875.0 ) Intangible assets, net $ 503.2 $ 491.0</t>
  </si>
  <si>
    <t>Schedule Of Finite-Lived Intangible Assets, Future Amortization Expense</t>
  </si>
  <si>
    <t xml:space="preserve"> Amount Twelve months ending June 30, 2016 $ 142.9 Twelve months ending June 30, 2017 $ 122.6 Twelve months ending June 30, 2018 $ 75.1 Twelve months ending June 30, 2019 $ 45.3 Twelve months ending June 30, 2020 $ 36.0</t>
  </si>
  <si>
    <t>Employee Benefit Plans (Tables)</t>
  </si>
  <si>
    <t>Components Of Stock-Based Compensation Expense</t>
  </si>
  <si>
    <t>Years ended June 30, 2015 2014 2013 Operating expenses $ 27.0 $ 21.7 $ 15.0 Selling, general and administrative expenses 95.8 79.5 54.7 System development and programming costs 20.4 15.9 12.3 Total pretax stock-based compensation expense $ 143.2 $ 117.1 $ 82.0 Income tax benefit $ 51.1 $ 42.2 $ 29.4</t>
  </si>
  <si>
    <t>Changes In Stock Options Outstanding</t>
  </si>
  <si>
    <t xml:space="preserve">Year ended June 30, 2015 Number of Options (in thousands) Weighted Average Price (in dollars) Options outstanding, beginning of year 7,931 $ 52 Options granted 949 $ 86 Options exercised (2,843 ) $ 40 Options canceled (175 ) $ 59 Options increased for spin-off adjustment ratio 849 $ 47 CDK employee options replaced at spin-off with CDK awards (823 ) $ 54 Options outstanding at June 30, 2015 5,888 $ 55 Options exercisable at June 30, 2015 3,177 $ 42 Shares available for future grants, end of year 24,209 Shares reserved for issuance under stock option plans, end of year 30,097 </t>
  </si>
  <si>
    <t>Time Based Restricted Shares and Units</t>
  </si>
  <si>
    <t>Year ended June 30, 2015 Number of Shares (in thousands) Number of Units (in thousands) Restricted shares/units outstanding at July 1, 2014 2,341 571 Restricted shares/units granted 949 218 Restricted shares/units vested (1,083 ) (252 ) Restricted shares/units forfeited (148 ) (72 ) Share/unit increase for spin-off adjustment ratio 267 64 CDK employee restricted shares/units replaced at spin-off with CDK awards (189 ) (43 ) Restricted shares/units outstanding at June 30, 2015 2,137 486</t>
  </si>
  <si>
    <t>Performance Based Restricted shares and units</t>
  </si>
  <si>
    <t>Year ended June 30, 2015 Number of Shares (in thousands) Number of Units (in thousands) Restricted shares/units outstanding at July 1, 2014 803 318 Restricted shares/units granted 339 217 Restricted shares/units vested (224 ) (13 ) Restricted shares/units forfeited (88 ) (20 ) Share/unit increase for spin-off adjustment ratio 118 67 CDK employee restricted shares/units replaced at spin-off with CDK awards (45 ) (35 ) Restricted shares/units outstanding at June 30, 2015 903 534</t>
  </si>
  <si>
    <t>Assumptions Used To Estimate Fair Value For Stock Options Granted</t>
  </si>
  <si>
    <t xml:space="preserve"> 2015 2014 2013 Risk-free interest rate 1.5 % 1.7 % 1.0 % Dividend yield 2.3 % 2.4 % 2.9 % Weighted average volatility factor 23.4 % 23.8 % 23.5 % Weighted average expected life (in years) 5.4 5.4 5.4 Weighted average fair value (in dollars) (A) $ 14.29 $ 11.89 $ 7.59</t>
  </si>
  <si>
    <t>Weighted average fair value of restricted stock granted</t>
  </si>
  <si>
    <t>Year ended June 30, 2015 2014 2013 Performance-based restricted stock (A) $ 64.91 $ 53.08 $ 48.46 Time-based restricted stock (A) $ 73.83 $ 62.85 $ 51.62</t>
  </si>
  <si>
    <t>Schedule of Net Funded Status</t>
  </si>
  <si>
    <t>June 30, 2015 2014 Change in plan assets: Fair value of plan assets at beginning of year $ 2,024.1 $ 1,676.1 Actual return on plan assets 60.6 311.1 Employer contributions 9.9 84.7 Currency translation adjustments (8.8 ) 4.2 Benefits paid (76.0 ) (52.0 ) Fair value of plan assets at end of year $ 2,009.8 $ 2,024.1 Change in benefit obligation: Benefit obligation at beginning of year $ 1,598.7 $ 1,427.8 Service cost 68.4 66.4 Interest cost 62.8 62.6 Actuarial losses 21.7 87.2 Currency translation adjustments (17.5 ) 6.7 Curtailments and special termination benefits 2.9 — Benefits paid (76.0 ) (52.0 ) Projected benefit obligation at end of year $ 1,661.0 $ 1,598.7 Funded status - plan assets less benefit obligations $ 348.8 $ 425.4</t>
  </si>
  <si>
    <t>Schedule of Amounts Recognized in Balance Sheet</t>
  </si>
  <si>
    <t>June 30, 2015 2014 Noncurrent assets $ 475.7 $ 551.4 Current liabilities (5.9 ) (5.6 ) Noncurrent liabilities (121.0 ) (120.4 ) Net amount recognized $ 348.8 $ 425.4</t>
  </si>
  <si>
    <t>Schedule of Accumulated Benefit Obligations in Excess of Fair Value of Plan Assets</t>
  </si>
  <si>
    <t>June 30, 2015 2014 Projected benefit obligation $ 131.5 $ 142.6 Accumulated benefit obligation $ 117.4 $ 127.8 Fair value of plan assets $ 4.5 $ 16.7</t>
  </si>
  <si>
    <t>Components Of Net Pension Expense</t>
  </si>
  <si>
    <t xml:space="preserve"> 2015 2014 2013 Service cost – benefits earned during the period $ 68.4 $ 66.4 $ 67.2 Interest cost on projected benefits 62.8 62.6 55.1 Expected return on plan assets (129.7 ) (119.4 ) (109.5 ) Net amortization and deferral 17.2 20.1 30.9 Special termination benefits and plan curtailments 3.2 — — Net pension expense $ 21.9 $ 29.7 $ 43.7</t>
  </si>
  <si>
    <t>Schedule of Assumptions Used</t>
  </si>
  <si>
    <t>Years ended June 30, 2015 2014 Discount rate 4.25 % 4.05 % Increase in compensation levels 4.00 % 4.00 %</t>
  </si>
  <si>
    <t>Defined Benefit Plan Assumptions Used Calculating Net Pension Expense</t>
  </si>
  <si>
    <t>Years ended June 30, 2015 2014 2013 Discount rate 4.05 % 4.50 % 3.90 % Expected long-term rate of return on assets 7.25 % 7.25 % 7.25 % Increase in compensation levels 4.00 % 4.00 % 4.00 %</t>
  </si>
  <si>
    <t>Schedule of Allocation of Plan Assets</t>
  </si>
  <si>
    <t xml:space="preserve"> 2015 2014 Cash and cash equivalents 9 % — % U.S. fixed income securities 33 % 33 % U.S. equity securities 17 % 20 % International equity securities 19 % 21 % Global equity securities 22 % 26 % 100 % 100 %</t>
  </si>
  <si>
    <t>Defined Benefit Plan Target Allocation Percentage</t>
  </si>
  <si>
    <t>U.S. fixed income securities 35% - 45% U.S. equity securities 14% - 24% International equity securities 11% - 21% Global equity securities 20% - 30%</t>
  </si>
  <si>
    <t>Fair Value, Measurement Inputs, Disclosure</t>
  </si>
  <si>
    <t xml:space="preserve"> Level 1 Level 2 Level 3 Total Commingled trusts $ — $ 1,082.7 $ — $ 1,082.7 U.S. government securities — 270.7 — 270.7 Mutual funds 89.0 — — 89.0 Corporate and municipal bonds — 347.5 — 347.5 Mortgage-backed security bonds — 34.5 — 34.5 Total pension assets $ 89.0 $ 1,735.4 $ — $ 1,824.4 In addition to the investments in the above table, the pension plans also held cash and cash equivalents of $185.4 million as of June 30, 2015 , which have been classified as Level 2 in the fair value hierarchy. The following table presents the investments of the pension plans measured at fair value at June 30, 2014 : Level 1 Level 2 Level 3 Total Commingled trusts $ — $ 1,261.1 $ — $ 1,261.1 U.S. government securities — 271.9 — 271.9 Mutual funds 88.2 — — 88.2 Corporate and municipal bonds — 368.3 — 368.3 Mortgage-backed security bonds — 22.9 — 22.9 Total pension assets $ 88.2 $ 1,924.2 $ — $ 2,012.4</t>
  </si>
  <si>
    <t>Income Taxes Income Taxes (Tables)</t>
  </si>
  <si>
    <t>Income Tax From Continuing Operations Provision For Income Tax Components Disclosure</t>
  </si>
  <si>
    <t>Years ended June 30, 2015 2014 2013 Earnings from continuing operations before income taxes: United States $ 1,895.3 $ 1,635.6 $ 1,457.7 Foreign 175.4 243.6 252.4 $ 2,070.7 $ 1,879.2 $ 1,710.1</t>
  </si>
  <si>
    <t>Schedule Of Components Of Provision (Benefit) For Income Taxes</t>
  </si>
  <si>
    <t>Years ended June 30, 2015 2014 2013 Current: Federal $ 576.3 $ 552.1 $ 425.8 Foreign 93.1 71.3 80.8 State 40.1 51.1 47.6 Total current 709.5 674.5 554.2 Deferred: Federal (1.3 ) (32.7 ) 38.7 Foreign (17.0 ) (10.3 ) (10.7 ) State 3.0 5.1 5.7 Total deferred (15.3 ) (37.9 ) 33.7 Total provision for income taxes $ 694.2 $ 636.6 $ 587.9</t>
  </si>
  <si>
    <t>Reconciliation Between Federal Statutory Tax And Effective Tax Rate</t>
  </si>
  <si>
    <t>Years ended June 30, 2015 % 2014 % 2013 % Provision for taxes at U.S. statutory rate $ 724.8 35.0 $ 657.7 35.0 $ 598.4 35.0 Increase (decrease) in provision from: State taxes, net of federal tax benefit 34.8 1.7 33.4 1.8 25.9 1.5 U.S. tax on foreign income 155.3 7.5 26.6 1.4 85.2 5.0 Utilization of foreign tax credits (177.1 ) (8.6 ) (26.2 ) (1.4 ) (95.1 ) (5.5 ) Section 199 - Qualified production activities (28.9 ) (1.4 ) (23.0 ) (1.2 ) (22.3 ) (1.3 ) Other (A) (14.7 ) (0.7 ) (31.9 ) (1.7 ) (4.2 ) (0.3 ) $ 694.2 33.5 $ 636.6 33.9 $ 587.9 34.4</t>
  </si>
  <si>
    <t>Components Of Deferred Tax Assets And Liabilities</t>
  </si>
  <si>
    <t>Years ended June 30, 2015 2014 Deferred tax assets: Accrued expenses not currently deductible $ 240.6 $ 216.7 Stock-based compensation expense 72.3 75.6 Net operating losses 47.5 59.6 Other 23.5 31.4 383.9 383.3 Less: valuation allowances (23.7 ) (35.5 ) Deferred tax assets, net $ 360.2 $ 347.8 Deferred tax liabilities: Prepaid retirement benefits $ 147.9 $ 183.7 Deferred revenue 36.6 42.5 Fixed and intangible assets 122.5 116.1 Prepaid expenses 108.5 98.5 Unrealized investment gains, net 71.9 112.3 Tax on unrepatriated earnings 5.1 14.1 Other 1.9 — Deferred tax liabilities $ 494.4 $ 567.2 Net deferred tax liabilities $ 134.2 $ 219.4</t>
  </si>
  <si>
    <t>Summary of Income Tax Contingencies</t>
  </si>
  <si>
    <t xml:space="preserve"> 2015 2014 2013 Unrecognized tax benefits at beginning of the year $ 56.5 $ 67.0 $ 79.2 Additions for tax positions 2.4 3.6 5.0 Additions for tax positions of prior periods 3.1 6.8 5.1 Reductions for tax positions of prior periods (6.5 ) (3.7 ) (3.4 ) Settlement with tax authorities (12.2 ) (4.4 ) (10.3 ) Expiration of the statute of limitations (14.0 ) (13.7 ) (9.7 ) Impact of foreign exchange rate fluctuations (2.2 ) 0.9 1.1 Unrecognized tax benefit at end of year $ 27.1 $ 56.5 $ 67.0</t>
  </si>
  <si>
    <t>Summary of Income Tax Examinations</t>
  </si>
  <si>
    <t>Taxing Jurisdiction Fiscal Years under Examination U.S. (IRS) 2014-2015 Arizona 2010-2013 Illinois 2004-2014 Minnesota 2009-2013 New York 2007-2009 New Jersey 2002-2014 India 2004-2013 Brazil 2010</t>
  </si>
  <si>
    <t>Contractual Commitments Contingencies and Off-Balance Sheet Arrangements (Tables)</t>
  </si>
  <si>
    <t>Schedule Of Operating Leases Future Minimum Payments Due</t>
  </si>
  <si>
    <t>Years ending June 30, 2016 $ 89.6 2017 80.6 2018 63.6 2019 40.1 2020 26.6 Thereafter 20.4 $ 320.9</t>
  </si>
  <si>
    <t>Reclassification out of Accumulated Other Comprehensive Income (Tables)</t>
  </si>
  <si>
    <t>Reclassification out of Accumulated Other Comprehensive Income</t>
  </si>
  <si>
    <t xml:space="preserve"> Currency Translation Adjustment Net Gains on Available-for-sale Securities Pension Liability Accumulated Other Comprehensive Income Balance at June 30, 2012 $ 42.0 $ 461.3 $ (273.1 ) $ 230.2 Other comprehensive (loss) income before (2.4 ) (394.6 ) 68.2 (328.8 ) Tax effect — 138.5 (25.7 ) 112.8 Reclassification adjustments to — (28.6 ) (A) 31.7 (B) 3.1 Tax effect — 10.1 (12.0 ) (1.9 ) Balance at June 30, 2013 $ 39.6 $ 186.7 $ (210.9 ) $ 15.4 Other comprehensive income before 58.4 53.5 102.8 214.7 Tax effect (18.2 ) (39.7 ) (57.9 ) Reclassification adjustments to net earnings 1.5 (C) (16.5 ) (A) 20.7 (B) 5.7 Tax effect 6.1 (5.8 ) 0.3 Balance at June 30, 2014 $ 99.5 $ 211.6 $ (132.9 ) $ 178.2 Other comprehensive loss before reclassification adjustments (240.8 ) (103.0 ) (87.4 ) (431.2 ) Tax effect 38.6 32.7 71.3 Reclassification adjustments to net earnings 1.2 (C) (4.9 ) (A) 17.9 (B) 14.2 Tax effect 1.6 (6.5 ) (4.9 ) Reclassification adjustments to retained earnings (88.2 ) (D) — — (88.2 ) Balance at June 30, 2015 $ (228.3 ) $ 143.9 $ (176.2 ) $ (260.6 )</t>
  </si>
  <si>
    <t>Financial Data By Segment (Tables)</t>
  </si>
  <si>
    <t>Schedule of Segment Reporting Information, by Segment [Table Text Block]</t>
  </si>
  <si>
    <t xml:space="preserve"> Employer Services PEO Services Other Client Fund Interest Total Year ended June 30, 2015 Revenues from continuing operations $ 8,897.3 $ 2,647.2 $ (12.4 ) $ (593.6 ) $ 10,938.5 Earnings from continuing operations before income taxes 2,694.2 303.6 (333.5 ) (593.6 ) 2,070.7 Assets from continuing operations 27,554.7 377.7 5,178.1 — 33,110.5 Capital expenditures from continuing operations 95.2 1.3 74.7 — 171.2 Depreciation and amortization 226.6 1.2 50.1 — 277.9 Year ended June 30, 2014 Revenues from continuing operations $ 8,506.0 $ 2,270.9 $ (0.9 ) $ (549.6 ) $ 10,226.4 Earnings from continuing operations before income taxes 2,517.3 234.4 (322.9 ) (549.6 ) 1,879.2 Assets from continuing operations 21,736.3 472.6 7,420.7 — 29,629.6 Capital expenditures from continuing operations 90.8 0.9 69.3 — 161.0 Depreciation and amortization 216.6 1.2 48.8 — 266.6 Year ended June 30, 2013 Revenues from continuing operations $ 7,899.0 $ 1,973.2 $ 1.7 $ (431.9 ) $ 9,442.0 Earnings from continuing operations before income taxes 2,215.7 199.7 (273.4 ) (431.9 ) 1,710.1 Assets from continuing operations 24,462.8 411.4 5,167.5 — 30,041.7 Capital expenditures from continuing operations 76.1 0.6 52.7 — 129.4 Depreciation and amortization 190.3 1.2 59.7 — 251.2</t>
  </si>
  <si>
    <t>Schedule of Revenue from External Customers and Long-Lived Assets, by Geographical Areas [Table Text Block]</t>
  </si>
  <si>
    <t xml:space="preserve"> United States Europe Canada Other Total Year ended June 30, 2015 Revenues from continuing operations $ 9,101.8 $ 1,086.6 $ 320.8 $ 429.3 $ 10,938.5 Assets from continuing operations $ 28,138.1 $ 2,059.5 $ 2,488.9 $ 424.0 $ 33,110.5 Year ended June 30, 2014 Revenues from continuing operations $ 8,354.2 $ 1,132.7 $ 334.7 $ 404.8 $ 10,226.4 Assets from continuing operations $ 25,228.8 $ 2,057.2 $ 1,898.6 $ 445.0 $ 29,629.6 Year ended June 30, 2013 Revenues from continuing operations $ 7,699.6 $ 1,032.5 $ 339.2 $ 370.7 $ 9,442.0 Assets from continuing operations $ 25,958.7 $ 1,732.9 $ 1,958.7 $ 391.4 $ 30,041.7</t>
  </si>
  <si>
    <t>Quarterly Financial Results (Tables)</t>
  </si>
  <si>
    <t>Schedule of Quarterly Financial Information</t>
  </si>
  <si>
    <t xml:space="preserve"> First Quarter Second Quarter Third Quarter Fourth Quarter Year ended June 30, 2015 Revenues from continuing operations $ 2,566.1 $ 2,653.6 $ 3,024.3 $ 2,694.5 Gross profit from continuing operations $ 1,007.8 $ 1,070.3 $ 1,340.0 $ 1,092.7 Earnings from continuing operations before income taxes $ 450.4 $ 498.8 $ 739.9 $ 381.6 Net earnings from continuing operations $ 296.6 $ 332.5 $ 490.3 $ 257.0 Net (loss) / earnings from discontinued operations $ (1.4 ) $ (1.0 ) $ (0.7 ) $ 79.2 Net earnings $ 295.2 $ 331.5 $ 489.6 $ 336.2 Basic per common share amounts: Basic earnings per share from continuing operations $ 0.62 $ 0.70 $ 1.04 $ 0.55 Basic earnings per share from discontinued operations $ — $ — $ — $ 0.17 Diluted per common share amounts: Diluted earnings per share from continuing operations $ 0.62 $ 0.69 $ 1.03 $ 0.55 Diluted earnings per share from discontinued operations $ — $ — $ — $ 0.17</t>
  </si>
  <si>
    <t>Summary of Significant Accounting Policies (Details) $ / shares in Units, shares in Millions, $ in Millions</t>
  </si>
  <si>
    <t>3 Months Ended</t>
  </si>
  <si>
    <t>Jun. 30, 2015USD ($)$ / shares</t>
  </si>
  <si>
    <t>Mar. 31, 2015USD ($)$ / shares</t>
  </si>
  <si>
    <t>Dec. 31, 2014USD ($)$ / shares</t>
  </si>
  <si>
    <t>Sep. 30, 2014USD ($)$ / shares</t>
  </si>
  <si>
    <t>Jun. 30, 2014USD ($)$ / shares</t>
  </si>
  <si>
    <t>Mar. 31, 2014USD ($)$ / shares</t>
  </si>
  <si>
    <t>Dec. 31, 2013USD ($)$ / shares</t>
  </si>
  <si>
    <t>Sep. 30, 2013USD ($)$ / shares</t>
  </si>
  <si>
    <t>Jun. 30, 2015USD ($)businessd$ / sharesshares</t>
  </si>
  <si>
    <t>Jun. 30, 2014USD ($)business$ / sharesshares</t>
  </si>
  <si>
    <t>Jun. 30, 2013USD ($)$ / sharesshares</t>
  </si>
  <si>
    <t>Jun. 30, 2012USD ($)</t>
  </si>
  <si>
    <t>Property, Plant and Equipment [Line Items]</t>
  </si>
  <si>
    <t>Operating Leases, Rent Expense</t>
  </si>
  <si>
    <t>Number of businesses acquired | business</t>
  </si>
  <si>
    <t>Business Combination, Consideration Transferred</t>
  </si>
  <si>
    <t>Percent of Level Two Investment Pricing Inputs Provided by Independent Pricing Service</t>
  </si>
  <si>
    <t>99.00%</t>
  </si>
  <si>
    <t>Minimum days receivable considered delinquent | d</t>
  </si>
  <si>
    <t>Financing Receivable, Nonaccrual Status, Minimum Number of Days Past Due | d</t>
  </si>
  <si>
    <t>Number of days to resume interest revenue recognition | d</t>
  </si>
  <si>
    <t>Goodwill, Impairment Loss</t>
  </si>
  <si>
    <t>Income (Loss) from Continuing Operations, Including Portion Attributable to Noncontrolling Interest</t>
  </si>
  <si>
    <t>Weighted Average Number of Shares Outstanding, Basic | shares</t>
  </si>
  <si>
    <t>Incremental Common Shares Attributable to Call Options and Warrants | shares</t>
  </si>
  <si>
    <t>Effect of Employee Restricted stock Shares On Weighted Average Number of Diluted Shares Outstanding | shares</t>
  </si>
  <si>
    <t>Weighted Average Number of Shares Outstanding, Diluted | shares</t>
  </si>
  <si>
    <t>Options excluded from the calculation of diluted earnings per share because their exercise prices exceeded the average market price | shares</t>
  </si>
  <si>
    <t>Basic Earnings Per Share from Continuing Operations | $ / shares</t>
  </si>
  <si>
    <t>Diluted earnings per share from continuing operations | $ / shares</t>
  </si>
  <si>
    <t>Unrecognized Tax Benefits</t>
  </si>
  <si>
    <t>Tax Settlements Future Impact Potential On Earnings Maximum</t>
  </si>
  <si>
    <t>Reinsurance Recoverables</t>
  </si>
  <si>
    <t>Worker's Compensation per occurrence reinsurance</t>
  </si>
  <si>
    <t>Computer software to be marketed and sold</t>
  </si>
  <si>
    <t>3 years</t>
  </si>
  <si>
    <t>Minimum [Member]</t>
  </si>
  <si>
    <t>Internal Use Software Life of Asset</t>
  </si>
  <si>
    <t>Minimum [Member] | Data Processing Equipment [Member]</t>
  </si>
  <si>
    <t>Property, Plant, and Equipment Useful Life</t>
  </si>
  <si>
    <t>2 years</t>
  </si>
  <si>
    <t>Minimum [Member] | Building [Member]</t>
  </si>
  <si>
    <t>20 years</t>
  </si>
  <si>
    <t>Minimum [Member] | Furniture and Fixtures [Member]</t>
  </si>
  <si>
    <t>Maximum [Member]</t>
  </si>
  <si>
    <t>5 years</t>
  </si>
  <si>
    <t>Maximum [Member] | Data Processing Equipment [Member]</t>
  </si>
  <si>
    <t>Maximum [Member] | Building [Member]</t>
  </si>
  <si>
    <t>40 years</t>
  </si>
  <si>
    <t>Maximum [Member] | Furniture and Fixtures [Member]</t>
  </si>
  <si>
    <t>7 years</t>
  </si>
  <si>
    <t>Divestiture (Details) - USD ($) $ / shares in Units, shares in Millions, $ in Millions</t>
  </si>
  <si>
    <t>Mar. 31, 2015</t>
  </si>
  <si>
    <t>Dec. 31, 2014</t>
  </si>
  <si>
    <t>Sep. 30, 2014</t>
  </si>
  <si>
    <t>Mar. 31, 2014</t>
  </si>
  <si>
    <t>Dec. 31, 2013</t>
  </si>
  <si>
    <t>Sep. 30, 2013</t>
  </si>
  <si>
    <t>Dec. 31, 2012</t>
  </si>
  <si>
    <t>Discontinued Operation, Gain (Loss) on Disposal of Discontinued Operation, Net of Tax [Abstract]</t>
  </si>
  <si>
    <t>Revenues</t>
  </si>
  <si>
    <t>Earnings from discontinued operations before income taxes</t>
  </si>
  <si>
    <t>Net earnings from discontinued operations before gain on disposal of discontinued operations</t>
  </si>
  <si>
    <t>Gain on disposal of discontinued operations, less costs to sell</t>
  </si>
  <si>
    <t>Net gain on disposal of discontinued operations</t>
  </si>
  <si>
    <t>Net earnings from discontinued operations</t>
  </si>
  <si>
    <t>Assets of Disposal Group, Including Discontinued Operation [Abstract]</t>
  </si>
  <si>
    <t>Cash</t>
  </si>
  <si>
    <t>Property, plant and equipment, net</t>
  </si>
  <si>
    <t>Liabilities of Disposal Group, Including Discontinued Operation [Abstract]</t>
  </si>
  <si>
    <t>Accrued payroll and payroll related expenses</t>
  </si>
  <si>
    <t>Deferred Revenues</t>
  </si>
  <si>
    <t>Procure-to-Pay Solutions [Domain]</t>
  </si>
  <si>
    <t>Income Statement, Balance Sheet and Additional Disclosures by Disposal Groups, Including Discontinued Operations [Line Items]</t>
  </si>
  <si>
    <t>Disposal Date</t>
  </si>
  <si>
    <t>Jun. 26,
		2015</t>
  </si>
  <si>
    <t>Dealer [Domain]</t>
  </si>
  <si>
    <t>Sep. 30,
		2014</t>
  </si>
  <si>
    <t>Separation costs</t>
  </si>
  <si>
    <t>CDK Global Inc [Member]</t>
  </si>
  <si>
    <t>Date of record for ADP stockholders to receive CDK shares</t>
  </si>
  <si>
    <t>9/24/2014</t>
  </si>
  <si>
    <t>Number of CDK shares for three ADP Shares</t>
  </si>
  <si>
    <t>ADP shares converted to CDK</t>
  </si>
  <si>
    <t>Shares Distributed of CDK common stock</t>
  </si>
  <si>
    <t>OHS [Domain]</t>
  </si>
  <si>
    <t>Feb. 28,
		2014</t>
  </si>
  <si>
    <t>Taxware [Domain]</t>
  </si>
  <si>
    <t>Dec. 17,
		2012</t>
  </si>
  <si>
    <t>Other Income, Net (Other Income, Net) (Details) $ in Millions</t>
  </si>
  <si>
    <t>Jun. 30, 2015USD ($)</t>
  </si>
  <si>
    <t>Jun. 30, 2014USD ($)building</t>
  </si>
  <si>
    <t>Jun. 30, 2013USD ($)</t>
  </si>
  <si>
    <t>Interest income on corporate funds</t>
  </si>
  <si>
    <t>Realized gains on available-for-sale securities</t>
  </si>
  <si>
    <t>Realized losses on available-for-sale securities</t>
  </si>
  <si>
    <t>Gain on sale of notes receivable</t>
  </si>
  <si>
    <t>Other, net</t>
  </si>
  <si>
    <t>Number of buildings sold | building</t>
  </si>
  <si>
    <t>Corporate Investments And Funds Held For Clients (Narrative) (Details) - USD ($) $ in Millions</t>
  </si>
  <si>
    <t>Schedule of Available-for-sale Securities [Line Items]</t>
  </si>
  <si>
    <t>Available-for-sale securities - fair value</t>
  </si>
  <si>
    <t>Earliest corporate bond maturity date</t>
  </si>
  <si>
    <t>Latest corporate bond maturity date</t>
  </si>
  <si>
    <t>Earliest non-callable debt maturity date</t>
  </si>
  <si>
    <t>Latest non-callable debt maturity date</t>
  </si>
  <si>
    <t>Length of shortest cash flow of residential mortgages used as collateral for companies mortgage backed securities (in years)</t>
  </si>
  <si>
    <t>15 years</t>
  </si>
  <si>
    <t>Length of longest cash flow of residential mortgages used as collateral for company's mortgage backed securities (in years)</t>
  </si>
  <si>
    <t>30 years</t>
  </si>
  <si>
    <t>Client Fund Obligation repayment period</t>
  </si>
  <si>
    <t>1 year</t>
  </si>
  <si>
    <t>Client funds investments with original maturities</t>
  </si>
  <si>
    <t>90 days or less</t>
  </si>
  <si>
    <t>Percentage of the available-for-sale securities were rated AAA or AA</t>
  </si>
  <si>
    <t>80.00%</t>
  </si>
  <si>
    <t>Federal Home Loan Banks [Member]</t>
  </si>
  <si>
    <t>Federal Farm Credit Banks [Member]</t>
  </si>
  <si>
    <t>Fixed Rate Credit Card [Member]</t>
  </si>
  <si>
    <t>Asset-Backed Auto Loan Receivables [Member]</t>
  </si>
  <si>
    <t>Rate Reduction [Member]</t>
  </si>
  <si>
    <t>Sovereign Bonds [Member]</t>
  </si>
  <si>
    <t>Foreign Corporate Debt Securities [Member]</t>
  </si>
  <si>
    <t>Residential Mortgage-Backed Securities [Member]</t>
  </si>
  <si>
    <t>Funds Held For Clients [Member]</t>
  </si>
  <si>
    <t>Corporate Investments [Member]</t>
  </si>
  <si>
    <t>Included within available-for-sale securities are corporate investments with fair values of $55.5 million and funds held for clients with fair values of $20,818.3 million. All available-for-sale securities were included in Level 2.</t>
  </si>
  <si>
    <t>Included within available-for-sale securities are corporate investments with fair values of $2,086.3 million and funds held for clients with fair values of $18,070.2 million.</t>
  </si>
  <si>
    <t>Corporate Investments And Funds Held For Clients (Corporate Investments And Funds Held For Clients) (Details) - USD ($) $ in Millions</t>
  </si>
  <si>
    <t>Money market securities and other cash equivalents - Amortized Cost</t>
  </si>
  <si>
    <t>Money market securities and other cash equivalents - Fair Value</t>
  </si>
  <si>
    <t>Total available-for-sale securities - Amortized Cost</t>
  </si>
  <si>
    <t>Available for Sale Securities - Unrealized Gains</t>
  </si>
  <si>
    <t>Available for sale securities - Unrealized Loss</t>
  </si>
  <si>
    <t>Total available-for-sale securities - Fair Value</t>
  </si>
  <si>
    <t>Total corporate investments and funds held for clients - Amortized Cost</t>
  </si>
  <si>
    <t>Total corporate investments and funds held for clients - Gross Unrealized Gains</t>
  </si>
  <si>
    <t>Total corporate investments and funds held for clients - Gross Unrealized Losses</t>
  </si>
  <si>
    <t>Total corporate investments and funds held for clients - Fair Value</t>
  </si>
  <si>
    <t>Corporate Bonds [Member]</t>
  </si>
  <si>
    <t>U.S. Treasury And Direct Obligations Of U.S. Government Agencies [Member]</t>
  </si>
  <si>
    <t>Asset-Backed Securities [Member]</t>
  </si>
  <si>
    <t>Canadian Government Obligations And Canadian Government Agency Obligations [Member]</t>
  </si>
  <si>
    <t>Canadian Provincial Bonds [Member]</t>
  </si>
  <si>
    <t>Municipal Bonds [Member]</t>
  </si>
  <si>
    <t>Other Securities [Member]</t>
  </si>
  <si>
    <t>Corporate Investments And Funds Held For Clients (Available-For-Sale Securities That Have Been In An Unrealized Loss Position) (Details) - USD ($) $ in Millions</t>
  </si>
  <si>
    <t>Available-for-sale Securities, Continuous Unrealized Loss Position, Less than 12 Months, Accumulated Loss</t>
  </si>
  <si>
    <t>Fair market value of securities in unrealized loss position less than 12 months</t>
  </si>
  <si>
    <t>Available-for-sale Securities, Continuous Unrealized Loss Position, 12 Months or Longer, Accumulated Loss</t>
  </si>
  <si>
    <t>Fair market value of securities in unrealized loss positions greater than 12 months</t>
  </si>
  <si>
    <t>Total Gross Unrealized Losses</t>
  </si>
  <si>
    <t>Total fair market value of securities in unrealized loss position</t>
  </si>
  <si>
    <t>US Treasury and Government [Member]</t>
  </si>
  <si>
    <t>Corporate Investments And Funds Held For Clients (Classification Of Corporate Investments On The Consolidated Balance Sheets) (Details) - USD ($) $ in Millions</t>
  </si>
  <si>
    <t>Marketable Securities, Current</t>
  </si>
  <si>
    <t>Total corporate investments</t>
  </si>
  <si>
    <t>Corporate Investments And Funds Held For Clients (Schedule Of Investment Of Funds Held For Clients) (Details) - USD ($) $ in Millions</t>
  </si>
  <si>
    <t>Restricted cash and cash equivalents held to satisfy client funds obligations</t>
  </si>
  <si>
    <t>Restricted short-term marketable securities held to satisfy client funds obligations</t>
  </si>
  <si>
    <t>Restricted long-term marketable securities held to satisfy client funds obligations</t>
  </si>
  <si>
    <t>Total funds held for clients</t>
  </si>
  <si>
    <t>Corporate Investments And Funds Held For Clients (Expected Maturities Of Available-For-Sale Securities) (Details) $ in Millions</t>
  </si>
  <si>
    <t>Due in one year or less</t>
  </si>
  <si>
    <t>Due after one year to two years</t>
  </si>
  <si>
    <t>Due after two years to three years</t>
  </si>
  <si>
    <t>Due after three years to four years</t>
  </si>
  <si>
    <t>Due after four years</t>
  </si>
  <si>
    <t>Total available-for-sale securities</t>
  </si>
  <si>
    <t>Receivables (Narrative) (Details) - USD ($) $ in Millions</t>
  </si>
  <si>
    <t>Financing Receivable, Allowance for Credit Losses, Recovery</t>
  </si>
  <si>
    <t>Allowance for doubtful accounts as a percentage of notes receivable</t>
  </si>
  <si>
    <t>2.00%</t>
  </si>
  <si>
    <t>5.00%</t>
  </si>
  <si>
    <t>Percentage of notes receivable that are classified as current</t>
  </si>
  <si>
    <t>100.00%</t>
  </si>
  <si>
    <t>Loans and Leases Receivable, Consumer, Allowance</t>
  </si>
  <si>
    <t>Receivables (Schedule Of The Company's Receivables) (Details) - USD ($) $ in Millions</t>
  </si>
  <si>
    <t>Trade receivables - Current</t>
  </si>
  <si>
    <t>Trade receivables - Long-term</t>
  </si>
  <si>
    <t>Notes receivable - Current</t>
  </si>
  <si>
    <t>Notes receivable - Long-term</t>
  </si>
  <si>
    <t>Allowance for doubtful accounts - trade receivables - Current</t>
  </si>
  <si>
    <t>Allowance for doubtful accounts - trade receivables - Long-term</t>
  </si>
  <si>
    <t>Allowance for doubtful accounts - notes receivable - Current</t>
  </si>
  <si>
    <t>Allowance for doubtful accounts - notes receivable - Long-term</t>
  </si>
  <si>
    <t>Unearned income - notes receivable - Current</t>
  </si>
  <si>
    <t>Unearned income - notes receivable - Long-term</t>
  </si>
  <si>
    <t>Accounts Receivable, Net, Current</t>
  </si>
  <si>
    <t>Accounts Receivable, Net, Noncurrent</t>
  </si>
  <si>
    <t>Receivables Long Term Receivable Maturities (Details) - USD ($) $ in Millions</t>
  </si>
  <si>
    <t>Receivables [Abstract]</t>
  </si>
  <si>
    <t>Receivables (Rollforward Of The Allowance For Doubtful Accounts For Notes Receivable) (Details) - USD ($) $ in Millions</t>
  </si>
  <si>
    <t>Financing Receivable, Recorded Investment [Line Items]</t>
  </si>
  <si>
    <t>Beginning balance, current</t>
  </si>
  <si>
    <t>Beginning balance, long-term</t>
  </si>
  <si>
    <t>Ending balance, current</t>
  </si>
  <si>
    <t>Ending balance, long-term</t>
  </si>
  <si>
    <t>Current [Member]</t>
  </si>
  <si>
    <t>Incremental provision</t>
  </si>
  <si>
    <t>Recoveries and others</t>
  </si>
  <si>
    <t>Chargeoffs</t>
  </si>
  <si>
    <t>Long-term [Member]</t>
  </si>
  <si>
    <t>As a result of the sale of the notes receivable related to Dealer Services financing arrangements, the Company released $10.7 million of non-specific reserves that were accrued on the sold notes receivable, which was recorded in selling, general, and administrative expenses on the Statements of Consolidated Earnings.</t>
  </si>
  <si>
    <t>Property, Plant, and Equipment (Details) - USD ($) $ in Millions</t>
  </si>
  <si>
    <t>Property, Plant and Equipment, Gross</t>
  </si>
  <si>
    <t>Accumulated Depreciation</t>
  </si>
  <si>
    <t>Depreciation Expense</t>
  </si>
  <si>
    <t>Land and Building [Member]</t>
  </si>
  <si>
    <t>Data Processing Equipment [Member]</t>
  </si>
  <si>
    <t>Furniture and Fixtures [Member]</t>
  </si>
  <si>
    <t>Goodwill And Intangible Assets, Net (Narrative) (Details) - USD ($) $ in Millions</t>
  </si>
  <si>
    <t>Finite-Lived Intangible Assets [Line Items]</t>
  </si>
  <si>
    <t>Amortization expense on intangible assets</t>
  </si>
  <si>
    <t>Weighted average remaining useful life</t>
  </si>
  <si>
    <t>Software And Software Licenses [Member]</t>
  </si>
  <si>
    <t>4 years</t>
  </si>
  <si>
    <t>Customer Contracts And Lists [Member]</t>
  </si>
  <si>
    <t>10 years</t>
  </si>
  <si>
    <t>Other Intangibles [Member]</t>
  </si>
  <si>
    <t>Goodwill And Intangible Assets, Net (Changes In Goodwill) (Details) - USD ($) $ in Millions</t>
  </si>
  <si>
    <t>Goodwill [Roll Forward]</t>
  </si>
  <si>
    <t>Beginning balance</t>
  </si>
  <si>
    <t>Additions and other adjustments, net</t>
  </si>
  <si>
    <t>Ending balance</t>
  </si>
  <si>
    <t>Employer Services [Member]</t>
  </si>
  <si>
    <t>PEO Services [Member]</t>
  </si>
  <si>
    <t>Goodwill And Intangible Assets, Net (Components Of Finite-Lived Intangible Assets) (Details) - USD ($) $ in Millions</t>
  </si>
  <si>
    <t>Total - gross</t>
  </si>
  <si>
    <t>Total - accumulated amortization</t>
  </si>
  <si>
    <t>Goodwill And Intangible Assets, Net (Schedule Of Finite-Lived Intangible Assets, Future Amortization Expense) (Details) $ in Millions</t>
  </si>
  <si>
    <t>Twelve months ending June 30, 2016</t>
  </si>
  <si>
    <t>Twelve months ending June 30, 2018</t>
  </si>
  <si>
    <t>Twelve months ending June 30, 2019</t>
  </si>
  <si>
    <t>Twelve months ending June 30, 2020</t>
  </si>
  <si>
    <t>Short-Term Financing (Details) - USD ($) $ in Millions</t>
  </si>
  <si>
    <t>Sep. 30, 2015</t>
  </si>
  <si>
    <t>Short-term Debt [Line Items]</t>
  </si>
  <si>
    <t>Credit agreement period</t>
  </si>
  <si>
    <t>364 days</t>
  </si>
  <si>
    <t>Maturities of commercial paper range</t>
  </si>
  <si>
    <t>overnight to up to 364 days</t>
  </si>
  <si>
    <t>Commercial Paper</t>
  </si>
  <si>
    <t>Maturities of short-term funding agreements</t>
  </si>
  <si>
    <t>overnight to up to five business days</t>
  </si>
  <si>
    <t>Obligations under reverse repurchase agreements</t>
  </si>
  <si>
    <t>364-Day Credit Agreement [Member]</t>
  </si>
  <si>
    <t>Maximum borrowing capacity under credit facilities</t>
  </si>
  <si>
    <t>Expiration date of credit facilities</t>
  </si>
  <si>
    <t>Jun. 16,
		2016</t>
  </si>
  <si>
    <t>Outstanding borrowings</t>
  </si>
  <si>
    <t>Commercial Paper [Member]</t>
  </si>
  <si>
    <t>Debt Instrument, Description</t>
  </si>
  <si>
    <t>Credit Facility Expiring In June 2015 [Member]</t>
  </si>
  <si>
    <t>Term of credit</t>
  </si>
  <si>
    <t>Jun. 18,
		2019</t>
  </si>
  <si>
    <t>Line of credit facility potentially available increase in maximum borrowing capacity</t>
  </si>
  <si>
    <t>Credit Facility Expiring In June 2018 [Member]</t>
  </si>
  <si>
    <t>Jun. 17,
		2020</t>
  </si>
  <si>
    <t>Short-Term Commercial Paper Program [Member]</t>
  </si>
  <si>
    <t>Average outstanding borrowings</t>
  </si>
  <si>
    <t>Weighted average interest rates</t>
  </si>
  <si>
    <t>0.10%</t>
  </si>
  <si>
    <t>Weighted average maturity of borrowings under the short-term commercial paper program</t>
  </si>
  <si>
    <t>2 days</t>
  </si>
  <si>
    <t>Reverse Repurchase Agreements [Member]</t>
  </si>
  <si>
    <t>0.40%</t>
  </si>
  <si>
    <t>0.50%</t>
  </si>
  <si>
    <t>Subsequent Event [Member] | Commercial Paper [Member]</t>
  </si>
  <si>
    <t>Employee Benefit Plans (Narrative) (Details) - USD ($) shares in Millions, $ in Millions</t>
  </si>
  <si>
    <t>Employee Service Share-based Compensation, Allocation of Recognized Period Costs [Line Items]</t>
  </si>
  <si>
    <t>Discontinued Operations Net Pension Expense</t>
  </si>
  <si>
    <t>Defined Benefit Plan, Curtailments</t>
  </si>
  <si>
    <t>Discontinued Operation, Share-based Compensation Expense</t>
  </si>
  <si>
    <t>Defined Benefit Plan, Accumulated Other Comprehensive Income Net Gains (Losses), after Tax</t>
  </si>
  <si>
    <t>Defined Benefit Plan, Accumulated Other Comprehensive Income Net Prior Service Cost (Credit), after Tax</t>
  </si>
  <si>
    <t>Stock options - term for stock options granted, in years</t>
  </si>
  <si>
    <t>Shares repurchased</t>
  </si>
  <si>
    <t>Cash payments for Restricted Stock Units</t>
  </si>
  <si>
    <t>Aggregate intrinsic value of stock options outstanding and exercisable</t>
  </si>
  <si>
    <t>Weighted average remaining life of stock options outstanding and exercisable</t>
  </si>
  <si>
    <t>6 years</t>
  </si>
  <si>
    <t>Aggregate intrinsic value for options exercised</t>
  </si>
  <si>
    <t>Award requisite service period</t>
  </si>
  <si>
    <t>Additional estimated future contribution in fiscal 2015</t>
  </si>
  <si>
    <t>Fair Value of Plan Assets</t>
  </si>
  <si>
    <t>Defined Benefit Plan, Accumulated Benefit Obligation</t>
  </si>
  <si>
    <t>Accumulated Other Comprehensive Income (Loss), Pension and Other Postretirement Benefit Plans, Net of Tax</t>
  </si>
  <si>
    <t>Defined Benefit Plan, Amount to be Amortized from Accumulated Other Comprehensive Income (Loss) Next Fiscal Year</t>
  </si>
  <si>
    <t>Defined Benefit Plan, Future Amortization of Prior Service Cost (Credit)</t>
  </si>
  <si>
    <t>Defined Benefit Plan, Contributions by Employer</t>
  </si>
  <si>
    <t>Expected future plan benefit payment - 2016</t>
  </si>
  <si>
    <t>Expected future plan benefit payment - 2017</t>
  </si>
  <si>
    <t>Expected future plan benefit payment - 2018</t>
  </si>
  <si>
    <t>Expected future plan benefit payment - 2019</t>
  </si>
  <si>
    <t>Expected future plan benefit payment - 2020</t>
  </si>
  <si>
    <t>Expected future plan benefit payment - 2021 to 2025</t>
  </si>
  <si>
    <t>Defined Contribution Plan, Maximum Annual Contribution Per Employee, Percent</t>
  </si>
  <si>
    <t>50.00%</t>
  </si>
  <si>
    <t>Highly Compensated Employee Contribution Percentage To Retirement And Saving Plan</t>
  </si>
  <si>
    <t>12.00%</t>
  </si>
  <si>
    <t>Defined Contribution Plan, Cost Recognized</t>
  </si>
  <si>
    <t>Defined Benefit Plan, Future Amortization of Transition Obligation (Asset)</t>
  </si>
  <si>
    <t>Stock Options Granted After July 2008 [Member]</t>
  </si>
  <si>
    <t>Vesting term options granted</t>
  </si>
  <si>
    <t>Time Based Restricted Stock granted prior to Fiscal 2013 [Domain]</t>
  </si>
  <si>
    <t>Time Based Restricted Stock granted during Fiscal 2013 [Domain] [Domain]</t>
  </si>
  <si>
    <t>Performance Based Restricted Stock and Units [Domain]</t>
  </si>
  <si>
    <t>Minimum percentage that will ultimately vest under performance-based restricted stock awards based on performance target</t>
  </si>
  <si>
    <t>0.00%</t>
  </si>
  <si>
    <t>Maximum percentage that will ultimately vest under performance-based restricted stock awards based on performance target</t>
  </si>
  <si>
    <t>150.00%</t>
  </si>
  <si>
    <t>Employee Stock [Member]</t>
  </si>
  <si>
    <t>Purchase price of common stock as percentage of market value</t>
  </si>
  <si>
    <t>95.00%</t>
  </si>
  <si>
    <t>Stock Options Granted Prior To July Two Thousand Eight [Member]</t>
  </si>
  <si>
    <t>Non-Vested Stock Options [Member]</t>
  </si>
  <si>
    <t>Total remaining unrecognized compensation cost</t>
  </si>
  <si>
    <t>Weighted-average remaining requisite vesting period</t>
  </si>
  <si>
    <t>1 year 10 months 24 days</t>
  </si>
  <si>
    <t>Nonvested Restricted Stock Unit [Domain]</t>
  </si>
  <si>
    <t>1 year 1 month 6 days</t>
  </si>
  <si>
    <t>Non-Vested Restricted Stock [Member]</t>
  </si>
  <si>
    <t>1 year 4 months 24 days</t>
  </si>
  <si>
    <t>Minimum [Member] | Performance Based Restricted Stock and Units [Domain]</t>
  </si>
  <si>
    <t>Share Based Compensation Arrangement By Share Based Payment Award Performance Period</t>
  </si>
  <si>
    <t>Maximum [Member] | Performance Based Restricted Stock and Units [Domain]</t>
  </si>
  <si>
    <t>26 months</t>
  </si>
  <si>
    <t>Fair Value, Inputs, Level 2 [Member] | Cash and Cash Equivalents [Member]</t>
  </si>
  <si>
    <t>Employee Benefit Plans (Components Of Stock-Based Compensation Expense) (Details) - USD ($) $ in Millions</t>
  </si>
  <si>
    <t>Defined Benefit Plan Disclosure [Line Items]</t>
  </si>
  <si>
    <t>Employee Service Share-based Compensation, Tax Benefit Realized from Exercise of Stock Options</t>
  </si>
  <si>
    <t>Operating Expenses [Member]</t>
  </si>
  <si>
    <t>Selling, General And Administrative Expenses [Member]</t>
  </si>
  <si>
    <t>System Development And Programming Costs [Member]</t>
  </si>
  <si>
    <t>Employee Benefit Plans (Changes In Stock Options Outstanding) (Details) - Jun. 30, 2015 - $ / shares shares in Thousands</t>
  </si>
  <si>
    <t>Share-based Compensation Arrangement by Share-based Payment Award, Options, Nonvested, Number of Shares [Roll Forward]</t>
  </si>
  <si>
    <t>Options outstanding, beginning of year</t>
  </si>
  <si>
    <t>Options granted</t>
  </si>
  <si>
    <t>Options exercised</t>
  </si>
  <si>
    <t>Options canceled</t>
  </si>
  <si>
    <t>Options outstanding at June 30, 2015</t>
  </si>
  <si>
    <t>Options exercisable at June 30, 2015</t>
  </si>
  <si>
    <t>Shares available for future grants, end of year</t>
  </si>
  <si>
    <t>Shares reserved for issuance under stock option plans, end of year</t>
  </si>
  <si>
    <t>Share-based Compensation Arrangement by Share-based Payment Award, Options, Weighted Average Price [Roll Forward]</t>
  </si>
  <si>
    <t>Weighted Average Price, beginning of year</t>
  </si>
  <si>
    <t>Weighted Average Price, granted</t>
  </si>
  <si>
    <t>Weighted Average Price, exercised</t>
  </si>
  <si>
    <t>Weighted Average Price, cancelled</t>
  </si>
  <si>
    <t>Weighted Average converted grant price</t>
  </si>
  <si>
    <t>Weighted average price of options replaced with spin-off shares</t>
  </si>
  <si>
    <t>Weighted Average Price, outstanding at June 30, 2015</t>
  </si>
  <si>
    <t>Weighted Average Price, Option exercisable at June 30, 2015</t>
  </si>
  <si>
    <t>Employee Stock Option [Member]</t>
  </si>
  <si>
    <t>Other share increase (decrease)</t>
  </si>
  <si>
    <t>CDK Global Inc [Member] | Employee Stock Option [Member]</t>
  </si>
  <si>
    <t>Employee Benefit Plans (Time-Based Restricted shares and units) (Details) shares in Thousands</t>
  </si>
  <si>
    <t>Jun. 30, 2015shares</t>
  </si>
  <si>
    <t>Time-Based Restricted Stock [Member]</t>
  </si>
  <si>
    <t>Restricted shares/units outstanding at July 1, 2014</t>
  </si>
  <si>
    <t>Restricted shares/units granted</t>
  </si>
  <si>
    <t>Restricted shares/units vested</t>
  </si>
  <si>
    <t>Restricted shares/units forfeited</t>
  </si>
  <si>
    <t>Restricted shares/units outstanding at June 30, 2015</t>
  </si>
  <si>
    <t>Time-Based Restricted Stock Units [Member]</t>
  </si>
  <si>
    <t>CDK Global Inc [Member] | Time-Based Restricted Stock [Member]</t>
  </si>
  <si>
    <t>CDK Global Inc [Member] | Time-Based Restricted Stock Units [Member]</t>
  </si>
  <si>
    <t>Employee Benefit Plans (Performance based restricted shares and units) (Details) shares in Thousands</t>
  </si>
  <si>
    <t>Performance-Based Restricted Stock [Member]</t>
  </si>
  <si>
    <t>Performance Based Restricted Stock Unit [Domain]</t>
  </si>
  <si>
    <t>CDK Global Inc [Member] | Performance-Based Restricted Stock [Member]</t>
  </si>
  <si>
    <t>CDK Global Inc [Member] | Performance Based Restricted Stock Unit [Domain]</t>
  </si>
  <si>
    <t>Employee Benefit Plans (Assumptions Used To Estimate Fair Value For Stock Options Granted) (Details) - $ / shares</t>
  </si>
  <si>
    <t>Risk-free interest rate</t>
  </si>
  <si>
    <t>1.50%</t>
  </si>
  <si>
    <t>1.70%</t>
  </si>
  <si>
    <t>1.00%</t>
  </si>
  <si>
    <t>Dividend yield</t>
  </si>
  <si>
    <t>2.30%</t>
  </si>
  <si>
    <t>2.40%</t>
  </si>
  <si>
    <t>2.90%</t>
  </si>
  <si>
    <t>Weighted average volatility factor</t>
  </si>
  <si>
    <t>23.40%</t>
  </si>
  <si>
    <t>23.80%</t>
  </si>
  <si>
    <t>23.50%</t>
  </si>
  <si>
    <t>Weighted average expected life (in years)</t>
  </si>
  <si>
    <t>5 years 4 months 24 days</t>
  </si>
  <si>
    <t>Weighted average fair value (in dollars)</t>
  </si>
  <si>
    <t>Employee Benefit Plans Weighted average fair value of restricted stock plan issuances (Details) - $ / shares</t>
  </si>
  <si>
    <t>Share-based Compensation Arrangement by Share-based Payment Award [Line Items]</t>
  </si>
  <si>
    <t>Employee Benefit Plans (Funded Status of Pension Plans) (Details) - USD ($) $ in Millions</t>
  </si>
  <si>
    <t>Fair Value of Plan Assets, beginning of year</t>
  </si>
  <si>
    <t>Actual return on plan assets</t>
  </si>
  <si>
    <t>Employer contributions</t>
  </si>
  <si>
    <t>Benefits paid</t>
  </si>
  <si>
    <t>Fair Value of Plan Assets, end of year</t>
  </si>
  <si>
    <t>Benefit obligation at beginning of year</t>
  </si>
  <si>
    <t>Service cost</t>
  </si>
  <si>
    <t>Interest cost</t>
  </si>
  <si>
    <t>Actuarial (gains)/losses</t>
  </si>
  <si>
    <t>Projected benefit obligation at end of year</t>
  </si>
  <si>
    <t>Funded status - plan assets less benefit obligations</t>
  </si>
  <si>
    <t>Curtailments and special termination benefits</t>
  </si>
  <si>
    <t>Employee Benefit Plans (Balance Sheet Impact - After Adoption Of SFAS158) (Details) - USD ($) $ in Millions</t>
  </si>
  <si>
    <t>Noncurrent assets</t>
  </si>
  <si>
    <t>Current liabilities</t>
  </si>
  <si>
    <t>Noncurrent liabilities</t>
  </si>
  <si>
    <t>Net amount recognized</t>
  </si>
  <si>
    <t>Employee Benefit Plan (Pension Plans with Accumulated Benefit Obligations in Excess of Plan Assets) (Details) - USD ($) $ in Millions</t>
  </si>
  <si>
    <t>Projected benefit obligation</t>
  </si>
  <si>
    <t>Accumulated benefit obligation</t>
  </si>
  <si>
    <t>Fair value of plan assets</t>
  </si>
  <si>
    <t>Employee Benefit Plans (Components Of Net Pension Expense) (Details) - USD ($) $ in Millions</t>
  </si>
  <si>
    <t>Service cost - benefits earned during the period</t>
  </si>
  <si>
    <t>Interest cost on projected benefits</t>
  </si>
  <si>
    <t>Expected return on plan assets</t>
  </si>
  <si>
    <t>Net amortization and deferral</t>
  </si>
  <si>
    <t>Employee Benefit Plan (Defined Benefit Plan Assumtpions Used in Calculating Benefit Obligations) (Details)</t>
  </si>
  <si>
    <t>Discount Rate</t>
  </si>
  <si>
    <t>4.25%</t>
  </si>
  <si>
    <t>4.05%</t>
  </si>
  <si>
    <t>Increase in compensation levels</t>
  </si>
  <si>
    <t>4.00%</t>
  </si>
  <si>
    <t>Employee Benefit Plan (Assumptions Used in Calculating Net Pension Expense) (Details)</t>
  </si>
  <si>
    <t>Discount rate</t>
  </si>
  <si>
    <t>4.50%</t>
  </si>
  <si>
    <t>3.90%</t>
  </si>
  <si>
    <t>Expected long-term rate of return on assets</t>
  </si>
  <si>
    <t>7.25%</t>
  </si>
  <si>
    <t>Employee Benefit Plans (Pension Plan Asset Allocation by Asset Category) (Details)</t>
  </si>
  <si>
    <t>Pension plans' asset allocations</t>
  </si>
  <si>
    <t>Cash and Cash Equivalents [Member]</t>
  </si>
  <si>
    <t>9.00%</t>
  </si>
  <si>
    <t>United States Fixed Income Securities</t>
  </si>
  <si>
    <t>33.00%</t>
  </si>
  <si>
    <t>United States Equity Securities [Member]</t>
  </si>
  <si>
    <t>17.00%</t>
  </si>
  <si>
    <t>20.00%</t>
  </si>
  <si>
    <t>International Securities [Member]</t>
  </si>
  <si>
    <t>19.00%</t>
  </si>
  <si>
    <t>21.00%</t>
  </si>
  <si>
    <t>Global Equity Securities [Domain]</t>
  </si>
  <si>
    <t>22.00%</t>
  </si>
  <si>
    <t>26.00%</t>
  </si>
  <si>
    <t>Employee Benefit Plans (Pension Plans' Target Asset Allocation Ranges) (Details)</t>
  </si>
  <si>
    <t>Investment [Line Items]</t>
  </si>
  <si>
    <t>Target asset allocation minimum</t>
  </si>
  <si>
    <t>35.00%</t>
  </si>
  <si>
    <t>Target asset allocation maximum</t>
  </si>
  <si>
    <t>45.00%</t>
  </si>
  <si>
    <t>14.00%</t>
  </si>
  <si>
    <t>24.00%</t>
  </si>
  <si>
    <t>11.00%</t>
  </si>
  <si>
    <t>30.00%</t>
  </si>
  <si>
    <t>Employee Benefit Plans Employee Benefit Plans (Investments of the Plan Measured at Fair Value) (Details) - USD ($) $ in Millions</t>
  </si>
  <si>
    <t>Comingled Trusts [Member]</t>
  </si>
  <si>
    <t>Comingled Trusts [Member] | Fair Value, Inputs, Level 1 [Member]</t>
  </si>
  <si>
    <t>Comingled Trusts [Member] | Fair Value, Inputs, Level 2 [Member]</t>
  </si>
  <si>
    <t>Comingled Trusts [Member] | Fair Value, Inputs, Level 3 [Member]</t>
  </si>
  <si>
    <t>US Treasury and Government [Member] | Fair Value, Inputs, Level 1 [Member]</t>
  </si>
  <si>
    <t>US Treasury and Government [Member] | Fair Value, Inputs, Level 2 [Member]</t>
  </si>
  <si>
    <t>US Treasury and Government [Member] | Fair Value, Inputs, Level 3 [Member]</t>
  </si>
  <si>
    <t>Mutual Funds [Member]</t>
  </si>
  <si>
    <t>Mutual Funds [Member] | Fair Value, Inputs, Level 1 [Member]</t>
  </si>
  <si>
    <t>Mutual Funds [Member] | Fair Value, Inputs, Level 2 [Member]</t>
  </si>
  <si>
    <t>Mutual Funds [Member] | Fair Value, Inputs, Level 3 [Member]</t>
  </si>
  <si>
    <t>Corporate And Municipal Bonds [Member]</t>
  </si>
  <si>
    <t>Corporate And Municipal Bonds [Member] | Fair Value, Inputs, Level 1 [Member]</t>
  </si>
  <si>
    <t>Corporate And Municipal Bonds [Member] | Fair Value, Inputs, Level 2 [Member]</t>
  </si>
  <si>
    <t>Corporate And Municipal Bonds [Member] | Fair Value, Inputs, Level 3 [Member]</t>
  </si>
  <si>
    <t>Mortgage-backed Securities, Issued by US Government Sponsored Enterprises [Member]</t>
  </si>
  <si>
    <t>Mortgage-backed Securities, Issued by US Government Sponsored Enterprises [Member] | Fair Value, Inputs, Level 1 [Member]</t>
  </si>
  <si>
    <t>Mortgage-backed Securities, Issued by US Government Sponsored Enterprises [Member] | Fair Value, Inputs, Level 2 [Member]</t>
  </si>
  <si>
    <t>Mortgage-backed Securities, Issued by US Government Sponsored Enterprises [Member] | Fair Value, Inputs, Level 3 [Member]</t>
  </si>
  <si>
    <t>Total Pension Assets Excluding Cash [Member]</t>
  </si>
  <si>
    <t>Total Pension Assets Excluding Cash [Member] | Fair Value, Inputs, Level 1 [Member]</t>
  </si>
  <si>
    <t>Total Pension Assets Excluding Cash [Member] | Fair Value, Inputs, Level 2 [Member]</t>
  </si>
  <si>
    <t>Total Pension Assets Excluding Cash [Member] | Fair Value, Inputs, Level 3 [Member]</t>
  </si>
  <si>
    <t>Income Taxes (Details) - USD ($) $ in Thousands</t>
  </si>
  <si>
    <t>Jun. 30, 2012</t>
  </si>
  <si>
    <t>Tax impact of non tax-deductible goodwill impairment losses</t>
  </si>
  <si>
    <t>Impact on Effective Tax Rate from goodwill impairment losses</t>
  </si>
  <si>
    <t>(0.80%)</t>
  </si>
  <si>
    <t>Current deferred tax assets</t>
  </si>
  <si>
    <t>Long-Term deferred tax assets</t>
  </si>
  <si>
    <t>Current deferred tax liabilities</t>
  </si>
  <si>
    <t>Undistributed Earnings of Foreign Subsidiaries</t>
  </si>
  <si>
    <t>Deferred Tax Assets, Operating Loss Carryforwards</t>
  </si>
  <si>
    <t>Operating Loss Carryforwards, Expiration date Foreign</t>
  </si>
  <si>
    <t>Jun. 30,
		2035</t>
  </si>
  <si>
    <t>Valuation Allowance</t>
  </si>
  <si>
    <t>Operating Loss Carryforwards, Expiration Dates</t>
  </si>
  <si>
    <t>Jun. 30,
		2034</t>
  </si>
  <si>
    <t>Income Taxes Paid</t>
  </si>
  <si>
    <t>Unrecognized Tax Benefits that Would Impact Effective Tax Rate</t>
  </si>
  <si>
    <t>Unrecognized Tax Benefits, Interest on Income Taxes Expense</t>
  </si>
  <si>
    <t>Unrecognized Tax Benefits, Interest on Income Taxes Accrued</t>
  </si>
  <si>
    <t>Unrecognized Tax Benefits, Income Tax Penalties Accrued</t>
  </si>
  <si>
    <t>Foreign Tax Authority [Member]</t>
  </si>
  <si>
    <t>Deferred Tax Assets, Operating Loss Carryforwards, Subject to Expiration</t>
  </si>
  <si>
    <t>Operating loss carry forwards not subject to expiration</t>
  </si>
  <si>
    <t>Domestic Tax Authority [Member]</t>
  </si>
  <si>
    <t>Operating Loss Carryforwards</t>
  </si>
  <si>
    <t>State and Local Jurisdiction [Member]</t>
  </si>
  <si>
    <t>Income Taxes Payable [Member]</t>
  </si>
  <si>
    <t>Income Taxes Income Taxes (Components of Provision for Income Taxes from Continuing Operations) (Details) - USD ($) $ in Millions</t>
  </si>
  <si>
    <t>United States</t>
  </si>
  <si>
    <t>Foreign</t>
  </si>
  <si>
    <t>Income Taxes (Components of Provision (Benefit) For Income Taxes) (Details) - USD ($) $ in Millions</t>
  </si>
  <si>
    <t>Current Federal Tax Expense (Benefit)</t>
  </si>
  <si>
    <t>Current Foreign Tax Expense (Benefit)</t>
  </si>
  <si>
    <t>Current State and Local Tax Expense (Benefit)</t>
  </si>
  <si>
    <t>Current Income Tax Expense (Benefit)</t>
  </si>
  <si>
    <t>Deferred Federal Income Tax Expense (Benefit)</t>
  </si>
  <si>
    <t>Deferred Foreign Income Tax Expense (Benefit)</t>
  </si>
  <si>
    <t>Deferred State and Local Income Tax Expense (Benefit)</t>
  </si>
  <si>
    <t>Deferred Income Tax Expense (Benefit)</t>
  </si>
  <si>
    <t>Income Tax Expense (Benefit), Continuing Operations</t>
  </si>
  <si>
    <t>Income Taxes (Reconciliation of U.S. Federal Statutory Rate To Effective Tax Rate) (Details) - USD ($) $ in Millions</t>
  </si>
  <si>
    <t>Provision for taxes at U.S. statutory rate</t>
  </si>
  <si>
    <t>Provision for taxes at U.S. statutory rate, percent</t>
  </si>
  <si>
    <t>State taxes, net of federal tax benefit</t>
  </si>
  <si>
    <t>State taxes, net of federal tax benefit, percent</t>
  </si>
  <si>
    <t>1.80%</t>
  </si>
  <si>
    <t>U.S. tax on foreign income</t>
  </si>
  <si>
    <t>U.S. tax on foreign income, percent</t>
  </si>
  <si>
    <t>7.50%</t>
  </si>
  <si>
    <t>1.40%</t>
  </si>
  <si>
    <t>Utilization of foreign tax credits</t>
  </si>
  <si>
    <t>Utilization of foreign tax credits, percent</t>
  </si>
  <si>
    <t>(8.60%)</t>
  </si>
  <si>
    <t>(1.40%)</t>
  </si>
  <si>
    <t>(5.50%)</t>
  </si>
  <si>
    <t>Section 199 - Qualified production activities</t>
  </si>
  <si>
    <t>Section 199 - Qualified production activities, percent</t>
  </si>
  <si>
    <t>(1.20%)</t>
  </si>
  <si>
    <t>(1.30%)</t>
  </si>
  <si>
    <t>Other, percent</t>
  </si>
  <si>
    <t>(0.70%)</t>
  </si>
  <si>
    <t>(1.70%)</t>
  </si>
  <si>
    <t>(0.30%)</t>
  </si>
  <si>
    <t>Provision for income taxes from continuing operations</t>
  </si>
  <si>
    <t>Effective Income Tax Rate, Continuing Operations</t>
  </si>
  <si>
    <t>33.50%</t>
  </si>
  <si>
    <t>33.90%</t>
  </si>
  <si>
    <t>34.40%</t>
  </si>
  <si>
    <t>Effective Income Tax Rate Reconciliation, Nondeductible Expense, Impairment Losses, Amount</t>
  </si>
  <si>
    <t>Effective Income Tax Rate Reconciliation, Nondeductible Expense, Impairment Losses, Percent</t>
  </si>
  <si>
    <t>0.80%</t>
  </si>
  <si>
    <t>Fiscal 2013 includes $16.0 million for the tax impact of the non tax-deductible goodwill impairment related to ADP AdvancedMD which increased our fiscal 2013 effective tax rate 0.8 percentage points.</t>
  </si>
  <si>
    <t>Income Taxes (Components of Deferred Income Tax Assets and Liabilities) (Details) - USD ($) $ in Thousands</t>
  </si>
  <si>
    <t>Accrued expenses not currently deductible</t>
  </si>
  <si>
    <t>Net operating losses</t>
  </si>
  <si>
    <t>Deferred Tax Assets, Gross</t>
  </si>
  <si>
    <t>Deferred Tax Assets, Net of Valuation Allowance</t>
  </si>
  <si>
    <t>Deferred Tax Assets, Tax Deferred Expense, Compensation and Benefits, Postretirement Benefits</t>
  </si>
  <si>
    <t>Deferred Revenue</t>
  </si>
  <si>
    <t>Fixed and intangible assets</t>
  </si>
  <si>
    <t>Prepaid expenses</t>
  </si>
  <si>
    <t>Unrealized investment gains, net</t>
  </si>
  <si>
    <t>Tax on unrepatriated earnings</t>
  </si>
  <si>
    <t>Deferred Tax Liabilities</t>
  </si>
  <si>
    <t>Deferred Tax Liabilities, Net</t>
  </si>
  <si>
    <t>Income Taxes (Reconciliation of Beginning and Ending balance of Unrecognized Tax) (Details) - USD ($) $ in Millions</t>
  </si>
  <si>
    <t>Unrecognized Tax Benefits, beginning balance</t>
  </si>
  <si>
    <t>Additions for tax positions</t>
  </si>
  <si>
    <t>Additions for tax positions of periods</t>
  </si>
  <si>
    <t>Reductions for tax positions of periods</t>
  </si>
  <si>
    <t>Settlement with tax authorities</t>
  </si>
  <si>
    <t>Expiration of the statute of limitations</t>
  </si>
  <si>
    <t>Impact of foreign exchange rate fluctuations</t>
  </si>
  <si>
    <t>Unrecognized Tax Benefits, ending balance</t>
  </si>
  <si>
    <t>Income Taxes Income Tax (Taxing Jurisdictions) (Details)</t>
  </si>
  <si>
    <t>Earliest Tax Year [Member] | Internal Revenue Service (IRS) [Member]</t>
  </si>
  <si>
    <t>Income Tax Examination [Line Items]</t>
  </si>
  <si>
    <t>Income Tax Examination, Year under Examination</t>
  </si>
  <si>
    <t>Earliest Tax Year [Member] | ARIZONA</t>
  </si>
  <si>
    <t>Earliest Tax Year [Member] | ILLINOIS</t>
  </si>
  <si>
    <t>Earliest Tax Year [Member] | MINNESOTA</t>
  </si>
  <si>
    <t>Earliest Tax Year [Member] | NEW YORK</t>
  </si>
  <si>
    <t>Earliest Tax Year [Member] | NEW JERSEY</t>
  </si>
  <si>
    <t>Earliest Tax Year [Member] | INDIA</t>
  </si>
  <si>
    <t>Earliest Tax Year [Member] | BRAZIL</t>
  </si>
  <si>
    <t>Latest Tax Year [Member] | Internal Revenue Service (IRS) [Member]</t>
  </si>
  <si>
    <t>Latest Tax Year [Member] | ARIZONA</t>
  </si>
  <si>
    <t>Latest Tax Year [Member] | ILLINOIS</t>
  </si>
  <si>
    <t>Latest Tax Year [Member] | MINNESOTA</t>
  </si>
  <si>
    <t>Latest Tax Year [Member] | NEW YORK</t>
  </si>
  <si>
    <t>Latest Tax Year [Member] | NEW JERSEY</t>
  </si>
  <si>
    <t>Latest Tax Year [Member] | INDIA</t>
  </si>
  <si>
    <t>Latest Tax Year [Member] | BRAZIL</t>
  </si>
  <si>
    <t>Contractual Commitments Contingencies and Off-Balance Sheet Arrangements (Narrative) (Details) $ in Millions</t>
  </si>
  <si>
    <t>Purchase commitments relating to June 30, 2015</t>
  </si>
  <si>
    <t>Purchase commitments relating to June 30, 2016</t>
  </si>
  <si>
    <t>Purchase commitments relating to June 30, 2017</t>
  </si>
  <si>
    <t>Purchase commitments relating to fiscal 2018 through fiscal 2020</t>
  </si>
  <si>
    <t>Contractual Commitments Contingencies and Off-Balance Sheet Arrangements (Minimum Commitments Under Obligation From Various Facilities And Equipment Leases and Software License Agreements) (Details) $ in Millions</t>
  </si>
  <si>
    <t>Thereafter</t>
  </si>
  <si>
    <t>Future Minimum Payments Due</t>
  </si>
  <si>
    <t>Reclassification out of Accumulated Other Comprehensive Income (Details) - USD ($) $ in Millions</t>
  </si>
  <si>
    <t>Reclassification Adjustment out of Accumulated Other Comprehensive Income on Derivatives [Line Items]</t>
  </si>
  <si>
    <t>Accumulated Other Comprehensive Income (Loss), Net of Tax [Roll Forward]</t>
  </si>
  <si>
    <t>Accumulated Other Comprehensive, beginning balance</t>
  </si>
  <si>
    <t>Other Comprehensive Income (Loss), before Reclassifications</t>
  </si>
  <si>
    <t>Reclassification adjustments to net earnings</t>
  </si>
  <si>
    <t>Accumulated Other Comprehensive, ending balance</t>
  </si>
  <si>
    <t>Reclassification from Accumulated Other Comprehensive Income, Current Period, Net of Tax</t>
  </si>
  <si>
    <t>Accumulated Translation Adjustment [Member]</t>
  </si>
  <si>
    <t>Accumulated Net Unrealized Investment Gain (Loss) [Member]</t>
  </si>
  <si>
    <t>[3]</t>
  </si>
  <si>
    <t>Accumulated Defined Benefit Plans Adjustment [Member]</t>
  </si>
  <si>
    <t>[4]</t>
  </si>
  <si>
    <t>Reclassification adjustments out of AOCI are included within net earnings from discontinued operations, on the Statements of Consolidated Earnings.</t>
  </si>
  <si>
    <t>Reclassification adjustment out of AOCI is related to the CDK spin-off and included in retained earnings on the Consolidated Balance Sheets.</t>
  </si>
  <si>
    <t>Reclassification adjustments out of AOCI are included within Other income, net, on the Statements of Consolidated Earnings.</t>
  </si>
  <si>
    <t>Reclassification adjustments out of AOCI are included in net pension expense (see Note 9).</t>
  </si>
  <si>
    <t>Financial Data By Segment (Financial Data By Strategic Business Unit Segment) (Details) - USD ($) $ in Millions</t>
  </si>
  <si>
    <t>Segment Reporting Information [Line Items]</t>
  </si>
  <si>
    <t>Earnings from Continuing Operations before Income Taxes</t>
  </si>
  <si>
    <t>Assets from Continuing Operations</t>
  </si>
  <si>
    <t>Capital Expenditures from continuing operations</t>
  </si>
  <si>
    <t>Depreciation, Depletion and Amortization</t>
  </si>
  <si>
    <t>Number of Reportable Segments</t>
  </si>
  <si>
    <t>Standard Reconciling Rate Between Actual Interest Income Earned And Interest Credited</t>
  </si>
  <si>
    <t>Other [Member]</t>
  </si>
  <si>
    <t>Client Fund Interest [Member]</t>
  </si>
  <si>
    <t>Financial Data By Segment Financial Data By Geographic Area Segment Table (Details) - USD ($) $ in Millions</t>
  </si>
  <si>
    <t>United States [Member]</t>
  </si>
  <si>
    <t>Europe [Member]</t>
  </si>
  <si>
    <t>Canada [Member]</t>
  </si>
  <si>
    <t>Other Geographical Places [Member]</t>
  </si>
  <si>
    <t>Quarterly Financial Results (Details) - USD ($) $ / shares in Units, $ in Millions</t>
  </si>
  <si>
    <t>Gross Profit</t>
  </si>
  <si>
    <t>Earnings from continuing operations before income taxes</t>
  </si>
  <si>
    <t>Net Earnings from continuing operaitons</t>
  </si>
  <si>
    <t>Net (loss) / earnings from discontinued operations</t>
  </si>
  <si>
    <t>Subsequent Events (Details) - USD ($) $ in Millions</t>
  </si>
  <si>
    <t>Subsequent Event [Line Items]</t>
  </si>
  <si>
    <t>Discontinued Operation, Gain (Loss) on Disposal of Discontinued Operation, Net of Tax</t>
  </si>
  <si>
    <t>Subsequent Event [Member]</t>
  </si>
  <si>
    <t>Threshold of coverage for all losses per occurrence covered by reinsurance arrangement, next fiscal year</t>
  </si>
  <si>
    <t>Subsequent Event [Member] | Adp Indemnity [Member]</t>
  </si>
  <si>
    <t>Payments for Reinsurance</t>
  </si>
  <si>
    <t>Scenario, Forecast [Member] | Subsequent Event [Member]</t>
  </si>
  <si>
    <t>Valuation and Qualiying Accounts (Details) - USD ($) $ in Thousands</t>
  </si>
  <si>
    <t>Valuation and Qualifying Accounts Disclosure [Line Items]</t>
  </si>
  <si>
    <t>Allowance for Doubtful Accounts, Current</t>
  </si>
  <si>
    <t>Allowance for Doubtful Accounts Noncurrent</t>
  </si>
  <si>
    <t>Charge to Costs and expenses [Member]</t>
  </si>
  <si>
    <t>Charge to Other Accounts [Member]</t>
  </si>
  <si>
    <t>Deduction [Member]</t>
  </si>
  <si>
    <t>{F|ahBzfndlYmZpbGluZ3MtaHJkcmoLEgZYTUxEb2MiXlhCUkxEb2NHZW5JbmZvOjBhMjEyMjdkNjdhMTQ3Nzc5MzNmZDQxYWMzYTNlN2QxfFRleHRTZWxlY3Rpb246RTRFRkI0RTVGOUM5MDQ2MkQ3QjNCMDUwQTU4M0JDNUEM}</t>
  </si>
  <si>
    <t>{F|ahBzfndlYmZpbGluZ3MtaHJkcmoLEgZYTUxEb2MiXlhCUkxEb2NHZW5JbmZvOjBhMjEyMjdkNjdhMTQ3Nzc5MzNmZDQxYWMzYTNlN2QxfFRleHRTZWxlY3Rpb246ODM2Q0RDNzE0RkM4ODFCNkY2MzhCMDUwQTU4MzY2MzAM}</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July &quot;#,##0_);_(&quot;July &quot;(#,##0)" numFmtId="169"/>
    <numFmt formatCode="_(&quot;June &quot;#,##0_);_(&quot;June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165" xfId="0">
      <alignment horizontal="right" vertical="top"/>
    </xf>
    <xf applyAlignment="1" applyNumberFormat="1" borderId="0" fillId="0" fontId="0" numFmtId="37"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39778918109</v>
      </c>
    </row>
    <row r="6" spans="1:3">
      <c s="4" r="A6" t="s">
        <v>8</v>
      </c>
      <c s="4" r="B6" t="s">
        <v>9</v>
      </c>
    </row>
    <row r="7" spans="1:3">
      <c s="4" r="A7" t="s">
        <v>10</v>
      </c>
      <c s="4" r="B7" t="s">
        <v>11</v>
      </c>
    </row>
    <row r="8" spans="1:3">
      <c s="4" r="A8" t="s">
        <v>12</v>
      </c>
      <c s="4" r="B8" t="s">
        <v>11</v>
      </c>
    </row>
    <row r="9" spans="1:3">
      <c s="4" r="A9" t="s">
        <v>13</v>
      </c>
      <c s="4" r="B9" t="s">
        <v>14</v>
      </c>
    </row>
    <row r="10" spans="1:3">
      <c s="4" r="A10" t="s">
        <v>15</v>
      </c>
      <c s="4" r="B10" t="s">
        <v>16</v>
      </c>
    </row>
    <row r="11" spans="1:3">
      <c s="4" r="A11" t="s">
        <v>17</v>
      </c>
      <c s="4" r="B11" t="s">
        <v>18</v>
      </c>
    </row>
    <row r="12" spans="1:3">
      <c s="4" r="A12" t="s">
        <v>19</v>
      </c>
      <c s="6" r="B12" t="n">
        <v>8670</v>
      </c>
    </row>
    <row r="13" spans="1:3">
      <c s="4" r="A13" t="s">
        <v>20</v>
      </c>
      <c s="4" r="B13" t="s">
        <v>21</v>
      </c>
    </row>
    <row r="14" spans="1:3">
      <c s="4" r="A14" t="s">
        <v>22</v>
      </c>
      <c s="6" r="B14" t="n">
        <v>2015</v>
      </c>
    </row>
    <row r="15" spans="1:3">
      <c s="4" r="A15" t="s">
        <v>23</v>
      </c>
      <c s="4" r="B15" t="s">
        <v>24</v>
      </c>
    </row>
    <row r="16" spans="1:3">
      <c s="4" r="A16" t="s">
        <v>25</v>
      </c>
      <c s="4" r="B16" t="s">
        <v>26</v>
      </c>
    </row>
    <row r="17" spans="1:3">
      <c s="4" r="A17" t="s">
        <v>27</v>
      </c>
      <c s="6" r="C17" t="n">
        <v>4658101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28</v>
      </c>
      <c s="2" r="B1" t="s">
        <v>1</v>
      </c>
    </row>
    <row r="2" spans="1:6">
      <c s="2" r="B2" t="s">
        <v>2</v>
      </c>
      <c s="2" r="C2" t="s">
        <v>29</v>
      </c>
      <c s="2" r="E2" t="s">
        <v>30</v>
      </c>
    </row>
    <row r="3" spans="1:6">
      <c s="3" r="A3" t="s">
        <v>31</v>
      </c>
    </row>
    <row r="4" spans="1:6">
      <c s="4" r="A4" t="s">
        <v>32</v>
      </c>
      <c s="7" r="B4" t="n">
        <v>7928.3</v>
      </c>
      <c s="7" r="C4" t="n">
        <v>7595.4</v>
      </c>
      <c s="7" r="E4" t="n">
        <v>7060.9</v>
      </c>
    </row>
    <row r="5" spans="1:6">
      <c s="4" r="A5" t="s">
        <v>33</v>
      </c>
      <c s="8" r="B5" t="n">
        <v>377.7</v>
      </c>
      <c s="8" r="C5" t="n">
        <v>373.4</v>
      </c>
      <c s="8" r="E5" t="n">
        <v>420.4</v>
      </c>
    </row>
    <row r="6" spans="1:6">
      <c s="4" r="A6" t="s">
        <v>34</v>
      </c>
      <c s="8" r="B6" t="n">
        <v>2632.5</v>
      </c>
      <c s="8" r="C6" t="n">
        <v>2257.6</v>
      </c>
      <c s="4" r="D6" t="s">
        <v>35</v>
      </c>
      <c s="8" r="E6" t="n">
        <v>1960.7</v>
      </c>
      <c s="4" r="F6" t="s">
        <v>35</v>
      </c>
    </row>
    <row r="7" spans="1:6">
      <c s="4" r="A7" t="s">
        <v>36</v>
      </c>
      <c s="8" r="B7" t="n">
        <v>10938.5</v>
      </c>
      <c s="8" r="C7" t="n">
        <v>10226.4</v>
      </c>
      <c s="6" r="E7" t="n">
        <v>9442</v>
      </c>
    </row>
    <row r="8" spans="1:6">
      <c s="3" r="A8" t="s">
        <v>37</v>
      </c>
    </row>
    <row r="9" spans="1:6">
      <c s="4" r="A9" t="s">
        <v>38</v>
      </c>
      <c s="8" r="B9" t="n">
        <v>5625.3</v>
      </c>
      <c s="8" r="C9" t="n">
        <v>5290.8</v>
      </c>
      <c s="8" r="E9" t="n">
        <v>4883.6</v>
      </c>
    </row>
    <row r="10" spans="1:6">
      <c s="4" r="A10" t="s">
        <v>39</v>
      </c>
      <c s="8" r="B10" t="n">
        <v>595.4</v>
      </c>
      <c s="8" r="C10" t="n">
        <v>551.2</v>
      </c>
      <c s="8" r="E10" t="n">
        <v>496.6</v>
      </c>
    </row>
    <row r="11" spans="1:6">
      <c s="4" r="A11" t="s">
        <v>40</v>
      </c>
      <c s="8" r="B11" t="n">
        <v>206.9</v>
      </c>
      <c s="6" r="C11" t="n">
        <v>199</v>
      </c>
      <c s="8" r="E11" t="n">
        <v>193.9</v>
      </c>
    </row>
    <row r="12" spans="1:6">
      <c s="4" r="A12" t="s">
        <v>41</v>
      </c>
      <c s="8" r="B12" t="n">
        <v>6427.6</v>
      </c>
      <c s="6" r="C12" t="n">
        <v>6041</v>
      </c>
      <c s="8" r="E12" t="n">
        <v>5574.1</v>
      </c>
    </row>
    <row r="13" spans="1:6">
      <c s="4" r="A13" t="s">
        <v>42</v>
      </c>
      <c s="8" r="B13" t="n">
        <v>2496.9</v>
      </c>
      <c s="8" r="C13" t="n">
        <v>2370.3</v>
      </c>
      <c s="8" r="E13" t="n">
        <v>2200.4</v>
      </c>
    </row>
    <row r="14" spans="1:6">
      <c s="4" r="A14" t="s">
        <v>43</v>
      </c>
      <c s="6" r="B14" t="n">
        <v>0</v>
      </c>
      <c s="6" r="C14" t="n">
        <v>0</v>
      </c>
      <c s="8" r="E14" t="n">
        <v>42.7</v>
      </c>
    </row>
    <row r="15" spans="1:6">
      <c s="4" r="A15" t="s">
        <v>44</v>
      </c>
      <c s="8" r="B15" t="n">
        <v>6.5</v>
      </c>
      <c s="8" r="C15" t="n">
        <v>6.1</v>
      </c>
      <c s="8" r="E15" t="n">
        <v>9.1</v>
      </c>
    </row>
    <row r="16" spans="1:6">
      <c s="4" r="A16" t="s">
        <v>45</v>
      </c>
      <c s="6" r="B16" t="n">
        <v>8931</v>
      </c>
      <c s="8" r="C16" t="n">
        <v>8417.4</v>
      </c>
      <c s="8" r="E16" t="n">
        <v>7826.3</v>
      </c>
    </row>
    <row r="17" spans="1:6">
      <c s="4" r="A17" t="s">
        <v>46</v>
      </c>
      <c s="8" r="B17" t="n">
        <v>-63.2</v>
      </c>
      <c s="8" r="C17" t="n">
        <v>-70.2</v>
      </c>
      <c s="8" r="E17" t="n">
        <v>-94.40000000000001</v>
      </c>
    </row>
    <row r="18" spans="1:6">
      <c s="4" r="A18" t="s">
        <v>47</v>
      </c>
      <c s="8" r="B18" t="n">
        <v>2070.7</v>
      </c>
      <c s="8" r="C18" t="n">
        <v>1879.2</v>
      </c>
      <c s="8" r="E18" t="n">
        <v>1710.1</v>
      </c>
    </row>
    <row r="19" spans="1:6">
      <c s="4" r="A19" t="s">
        <v>48</v>
      </c>
      <c s="8" r="B19" t="n">
        <v>694.2</v>
      </c>
      <c s="8" r="C19" t="n">
        <v>636.6</v>
      </c>
      <c s="8" r="E19" t="n">
        <v>587.9</v>
      </c>
    </row>
    <row r="20" spans="1:6">
      <c s="4" r="A20" t="s">
        <v>49</v>
      </c>
      <c s="8" r="B20" t="n">
        <v>1376.5</v>
      </c>
      <c s="8" r="C20" t="n">
        <v>1242.6</v>
      </c>
      <c s="8" r="E20" t="n">
        <v>1122.2</v>
      </c>
    </row>
    <row r="21" spans="1:6">
      <c s="4" r="A21" t="s">
        <v>50</v>
      </c>
      <c s="8" r="B21" t="n">
        <v>171.5</v>
      </c>
      <c s="8" r="C21" t="n">
        <v>414.9</v>
      </c>
      <c s="6" r="E21" t="n">
        <v>441</v>
      </c>
    </row>
    <row r="22" spans="1:6">
      <c s="4" r="A22" t="s">
        <v>48</v>
      </c>
      <c s="8" r="B22" t="n">
        <v>95.5</v>
      </c>
      <c s="8" r="C22" t="n">
        <v>141.6</v>
      </c>
      <c s="8" r="E22" t="n">
        <v>157.4</v>
      </c>
    </row>
    <row r="23" spans="1:6">
      <c s="4" r="A23" t="s">
        <v>51</v>
      </c>
      <c s="6" r="B23" t="n">
        <v>76</v>
      </c>
      <c s="8" r="C23" t="n">
        <v>273.3</v>
      </c>
      <c s="8" r="E23" t="n">
        <v>283.6</v>
      </c>
    </row>
    <row r="24" spans="1:6">
      <c s="4" r="A24" t="s">
        <v>52</v>
      </c>
      <c s="7" r="B24" t="n">
        <v>1452.5</v>
      </c>
      <c s="7" r="C24" t="n">
        <v>1515.9</v>
      </c>
      <c s="7" r="E24" t="n">
        <v>1405.8</v>
      </c>
    </row>
    <row r="25" spans="1:6">
      <c s="4" r="A25" t="s">
        <v>53</v>
      </c>
      <c s="9" r="B25" t="n">
        <v>2.91</v>
      </c>
      <c s="9" r="C25" t="n">
        <v>2.59</v>
      </c>
      <c s="9" r="E25" t="n">
        <v>2.32</v>
      </c>
    </row>
    <row r="26" spans="1:6">
      <c s="4" r="A26" t="s">
        <v>54</v>
      </c>
      <c s="10" r="B26" t="n">
        <v>0.16</v>
      </c>
      <c s="10" r="C26" t="n">
        <v>0.57</v>
      </c>
      <c s="10" r="E26" t="n">
        <v>0.59</v>
      </c>
    </row>
    <row r="27" spans="1:6">
      <c s="4" r="A27" t="s">
        <v>55</v>
      </c>
      <c s="10" r="B27" t="n">
        <v>3.07</v>
      </c>
      <c s="10" r="C27" t="n">
        <v>3.17</v>
      </c>
      <c s="10" r="E27" t="n">
        <v>2.91</v>
      </c>
    </row>
    <row r="28" spans="1:6">
      <c s="4" r="A28" t="s">
        <v>56</v>
      </c>
      <c s="10" r="B28" t="n">
        <v>2.89</v>
      </c>
      <c s="10" r="C28" t="n">
        <v>2.57</v>
      </c>
      <c s="10" r="E28" t="n">
        <v>2.3</v>
      </c>
    </row>
    <row r="29" spans="1:6">
      <c s="4" r="A29" t="s">
        <v>57</v>
      </c>
      <c s="10" r="B29" t="n">
        <v>0.16</v>
      </c>
      <c s="10" r="C29" t="n">
        <v>0.57</v>
      </c>
      <c s="10" r="E29" t="n">
        <v>0.58</v>
      </c>
    </row>
    <row r="30" spans="1:6">
      <c s="4" r="A30" t="s">
        <v>58</v>
      </c>
      <c s="9" r="B30" t="n">
        <v>3.05</v>
      </c>
      <c s="9" r="C30" t="n">
        <v>3.14</v>
      </c>
      <c s="9" r="E30" t="n">
        <v>2.89</v>
      </c>
    </row>
    <row r="31" spans="1:6">
      <c s="4" r="A31" t="s">
        <v>59</v>
      </c>
      <c s="8" r="B31" t="n">
        <v>472.6</v>
      </c>
      <c s="8" r="C31" t="n">
        <v>478.9</v>
      </c>
      <c s="8" r="E31" t="n">
        <v>482.7</v>
      </c>
    </row>
    <row r="32" spans="1:6">
      <c s="4" r="A32" t="s">
        <v>60</v>
      </c>
      <c s="8" r="B32" t="n">
        <v>475.8</v>
      </c>
      <c s="8" r="C32" t="n">
        <v>483.1</v>
      </c>
      <c s="8" r="E32" t="n">
        <v>487.1</v>
      </c>
    </row>
    <row r="33" spans="1:6">
      <c r="A33" t="n"/>
    </row>
    <row r="34" spans="1:6">
      <c s="4" r="A34" t="s">
        <v>35</v>
      </c>
      <c s="4" r="B34" t="s">
        <v>61</v>
      </c>
    </row>
  </sheetData>
  <mergeCells count="6">
    <mergeCell ref="A1:A2"/>
    <mergeCell ref="B1:F1"/>
    <mergeCell ref="C2:D2"/>
    <mergeCell ref="E2:F2"/>
    <mergeCell ref="A33:F33"/>
    <mergeCell ref="B34:F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9</v>
      </c>
      <c s="2" r="B1" t="s">
        <v>1</v>
      </c>
    </row>
    <row r="2" spans="1:2">
      <c s="2" r="B2" t="s">
        <v>2</v>
      </c>
    </row>
    <row r="3" spans="1:2">
      <c s="3" r="A3" t="s">
        <v>240</v>
      </c>
    </row>
    <row r="4" spans="1:2">
      <c s="4" r="A4" t="s">
        <v>241</v>
      </c>
      <c s="4" r="B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3</v>
      </c>
      <c s="2" r="B1" t="s">
        <v>1</v>
      </c>
    </row>
    <row r="2" spans="1:2">
      <c s="2" r="B2" t="s">
        <v>2</v>
      </c>
    </row>
    <row r="3" spans="1:2">
      <c s="3" r="A3" t="s">
        <v>244</v>
      </c>
    </row>
    <row r="4" spans="1:2">
      <c s="4" r="A4" t="s">
        <v>245</v>
      </c>
      <c s="4" r="B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47</v>
      </c>
      <c s="2" r="B1" t="s">
        <v>1</v>
      </c>
    </row>
    <row r="2" spans="1:2">
      <c s="2" r="B2" t="s">
        <v>2</v>
      </c>
    </row>
    <row r="3" spans="1:2">
      <c s="3" r="A3" t="s">
        <v>248</v>
      </c>
    </row>
    <row r="4" spans="1:2">
      <c s="4" r="A4" t="s">
        <v>249</v>
      </c>
      <c s="4" r="B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1</v>
      </c>
      <c s="2" r="B1" t="s">
        <v>1</v>
      </c>
    </row>
    <row r="2" spans="1:2">
      <c s="2" r="B2" t="s">
        <v>2</v>
      </c>
    </row>
    <row r="3" spans="1:2">
      <c s="3" r="A3" t="s">
        <v>252</v>
      </c>
    </row>
    <row r="4" spans="1:2">
      <c s="4" r="A4" t="s">
        <v>253</v>
      </c>
      <c s="4" r="B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55</v>
      </c>
      <c s="2" r="B1" t="s">
        <v>1</v>
      </c>
    </row>
    <row r="2" spans="1:2">
      <c s="2" r="B2" t="s">
        <v>2</v>
      </c>
    </row>
    <row r="3" spans="1:2">
      <c s="3" r="A3" t="s">
        <v>256</v>
      </c>
    </row>
    <row r="4" spans="1:2">
      <c s="4" r="A4" t="s">
        <v>257</v>
      </c>
      <c s="4" r="B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s="1" r="A1" t="s">
        <v>259</v>
      </c>
      <c s="2" r="B1" t="s">
        <v>1</v>
      </c>
    </row>
    <row r="2" spans="1:2">
      <c s="2" r="B2" t="s">
        <v>2</v>
      </c>
    </row>
    <row r="3" spans="1:2">
      <c s="3" r="A3" t="s">
        <v>205</v>
      </c>
    </row>
    <row r="4" spans="1:2">
      <c s="4" r="A4" t="s">
        <v>260</v>
      </c>
      <c s="4" r="B4" t="s">
        <v>261</v>
      </c>
    </row>
    <row r="5" spans="1:2">
      <c s="4" r="A5" t="s">
        <v>262</v>
      </c>
      <c s="4" r="B5" t="s">
        <v>263</v>
      </c>
    </row>
    <row r="6" spans="1:2">
      <c s="4" r="A6" t="s">
        <v>264</v>
      </c>
      <c s="4" r="B6" t="s">
        <v>265</v>
      </c>
    </row>
    <row r="7" spans="1:2">
      <c s="4" r="A7" t="s">
        <v>266</v>
      </c>
      <c s="4" r="B7" t="s">
        <v>267</v>
      </c>
    </row>
    <row r="8" spans="1:2">
      <c s="4" r="A8" t="s">
        <v>268</v>
      </c>
      <c s="4" r="B8" t="s">
        <v>269</v>
      </c>
    </row>
    <row r="9" spans="1:2">
      <c s="4" r="A9" t="s">
        <v>270</v>
      </c>
      <c s="4" r="B9" t="s">
        <v>271</v>
      </c>
    </row>
    <row r="10" spans="1:2">
      <c s="4" r="A10" t="s">
        <v>272</v>
      </c>
      <c s="4" r="B10" t="s">
        <v>273</v>
      </c>
    </row>
    <row r="11" spans="1:2">
      <c s="4" r="A11" t="s">
        <v>222</v>
      </c>
      <c s="4" r="B11" t="s">
        <v>274</v>
      </c>
    </row>
    <row r="12" spans="1:2">
      <c s="4" r="A12" t="s">
        <v>275</v>
      </c>
      <c s="4" r="B12" t="s">
        <v>276</v>
      </c>
    </row>
    <row r="13" spans="1:2">
      <c s="4" r="A13" t="s">
        <v>277</v>
      </c>
      <c s="4" r="B13" t="s">
        <v>278</v>
      </c>
    </row>
    <row r="14" spans="1:2">
      <c s="4" r="A14" t="s">
        <v>279</v>
      </c>
      <c s="4" r="B14" t="s">
        <v>280</v>
      </c>
    </row>
    <row r="15" spans="1:2">
      <c s="4" r="A15" t="s">
        <v>281</v>
      </c>
      <c s="4" r="B15" t="s">
        <v>282</v>
      </c>
    </row>
    <row r="16" spans="1:2">
      <c s="4" r="A16" t="s">
        <v>283</v>
      </c>
      <c s="4" r="B16" t="s">
        <v>284</v>
      </c>
    </row>
    <row r="17" spans="1:2">
      <c s="4" r="A17" t="s">
        <v>285</v>
      </c>
      <c s="4" r="B17" t="s">
        <v>286</v>
      </c>
    </row>
    <row r="18" spans="1:2">
      <c s="4" r="A18" t="s">
        <v>287</v>
      </c>
      <c s="4" r="B18" t="s">
        <v>288</v>
      </c>
    </row>
    <row r="19" spans="1:2">
      <c s="4" r="A19" t="s">
        <v>233</v>
      </c>
      <c s="4" r="B19" t="s">
        <v>289</v>
      </c>
    </row>
    <row r="20" spans="1:2">
      <c s="4" r="A20" t="s">
        <v>290</v>
      </c>
      <c s="4" r="B20" t="s">
        <v>291</v>
      </c>
    </row>
    <row r="21" spans="1:2">
      <c s="4" r="A21" t="s">
        <v>292</v>
      </c>
      <c s="4" r="B21" t="s">
        <v>293</v>
      </c>
    </row>
    <row r="22" spans="1:2">
      <c s="4" r="A22" t="s">
        <v>294</v>
      </c>
      <c s="4" r="B22"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96</v>
      </c>
      <c s="2" r="B1" t="s">
        <v>1</v>
      </c>
    </row>
    <row r="2" spans="1:2">
      <c s="2" r="B2" t="s">
        <v>2</v>
      </c>
    </row>
    <row r="3" spans="1:2">
      <c s="3" r="A3" t="s">
        <v>297</v>
      </c>
    </row>
    <row r="4" spans="1:2">
      <c s="4" r="A4" t="s">
        <v>298</v>
      </c>
      <c s="4" r="B4" t="s">
        <v>299</v>
      </c>
    </row>
    <row r="5" spans="1:2">
      <c s="4" r="A5" t="s">
        <v>300</v>
      </c>
      <c s="4" r="B5"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02</v>
      </c>
      <c s="2" r="B1" t="s">
        <v>1</v>
      </c>
    </row>
    <row r="2" spans="1:3">
      <c s="2" r="B2" t="s">
        <v>2</v>
      </c>
      <c s="2" r="C2" t="s">
        <v>29</v>
      </c>
    </row>
    <row r="3" spans="1:3">
      <c s="3" r="A3" t="s">
        <v>209</v>
      </c>
    </row>
    <row r="4" spans="1:3">
      <c s="4" r="A4" t="s">
        <v>303</v>
      </c>
      <c s="4" r="B4" t="s">
        <v>304</v>
      </c>
      <c s="4" r="C4" t="s">
        <v>30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06</v>
      </c>
      <c s="2" r="B1" t="s">
        <v>1</v>
      </c>
    </row>
    <row r="2" spans="1:2">
      <c s="2" r="B2" t="s">
        <v>2</v>
      </c>
    </row>
    <row r="3" spans="1:2">
      <c s="3" r="A3" t="s">
        <v>212</v>
      </c>
    </row>
    <row r="4" spans="1:2">
      <c s="4" r="A4" t="s">
        <v>211</v>
      </c>
      <c s="4" r="B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62</v>
      </c>
      <c s="2" r="B1" t="s">
        <v>1</v>
      </c>
    </row>
    <row r="2" spans="1:4">
      <c s="2" r="B2" t="s">
        <v>2</v>
      </c>
      <c s="2" r="C2" t="s">
        <v>29</v>
      </c>
      <c s="2" r="D2" t="s">
        <v>30</v>
      </c>
    </row>
    <row r="3" spans="1:4">
      <c s="3" r="A3" t="s">
        <v>63</v>
      </c>
    </row>
    <row r="4" spans="1:4">
      <c s="4" r="A4" t="s">
        <v>64</v>
      </c>
      <c s="7" r="B4" t="n">
        <v>26674.1</v>
      </c>
      <c s="7" r="C4" t="n">
        <v>23192.2</v>
      </c>
      <c s="7" r="D4" t="n">
        <v>19956.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s="1" r="A1" t="s">
        <v>308</v>
      </c>
      <c s="2" r="B1" t="s">
        <v>1</v>
      </c>
    </row>
    <row r="2" spans="1:2">
      <c s="2" r="B2" t="s">
        <v>2</v>
      </c>
    </row>
    <row r="3" spans="1:2">
      <c s="3" r="A3" t="s">
        <v>215</v>
      </c>
    </row>
    <row r="4" spans="1:2">
      <c s="4" r="A4" t="s">
        <v>309</v>
      </c>
      <c s="4" r="B4" t="s">
        <v>310</v>
      </c>
    </row>
    <row r="5" spans="1:2">
      <c s="4" r="A5" t="s">
        <v>311</v>
      </c>
      <c s="4" r="B5" t="s">
        <v>312</v>
      </c>
    </row>
    <row r="6" spans="1:2">
      <c s="4" r="A6" t="s">
        <v>313</v>
      </c>
      <c s="4" r="B6" t="s">
        <v>314</v>
      </c>
    </row>
    <row r="7" spans="1:2">
      <c s="4" r="A7" t="s">
        <v>315</v>
      </c>
      <c s="4" r="B7" t="s">
        <v>316</v>
      </c>
    </row>
    <row r="8" spans="1:2">
      <c s="4" r="A8" t="s">
        <v>317</v>
      </c>
      <c s="4" r="B8"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319</v>
      </c>
      <c s="2" r="B1" t="s">
        <v>1</v>
      </c>
    </row>
    <row r="2" spans="1:2">
      <c s="2" r="B2" t="s">
        <v>2</v>
      </c>
    </row>
    <row r="3" spans="1:2">
      <c s="3" r="A3" t="s">
        <v>218</v>
      </c>
    </row>
    <row r="4" spans="1:2">
      <c s="4" r="A4" t="s">
        <v>320</v>
      </c>
      <c s="4" r="B4" t="s">
        <v>321</v>
      </c>
    </row>
    <row r="5" spans="1:2">
      <c s="4" r="A5" t="s">
        <v>322</v>
      </c>
      <c s="4" r="B5" t="s">
        <v>323</v>
      </c>
    </row>
    <row r="6" spans="1:2">
      <c s="4" r="A6" t="s">
        <v>324</v>
      </c>
      <c s="4" r="B6"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326</v>
      </c>
      <c s="2" r="B1" t="s">
        <v>1</v>
      </c>
    </row>
    <row r="2" spans="1:2">
      <c s="2" r="B2" t="s">
        <v>2</v>
      </c>
    </row>
    <row r="3" spans="1:2">
      <c s="3" r="A3" t="s">
        <v>221</v>
      </c>
    </row>
    <row r="4" spans="1:2">
      <c s="4" r="A4" t="s">
        <v>222</v>
      </c>
      <c s="4" r="B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328</v>
      </c>
      <c s="2" r="B1" t="s">
        <v>1</v>
      </c>
    </row>
    <row r="2" spans="1:2">
      <c s="2" r="B2" t="s">
        <v>2</v>
      </c>
    </row>
    <row r="3" spans="1:2">
      <c s="3" r="A3" t="s">
        <v>225</v>
      </c>
    </row>
    <row r="4" spans="1:2">
      <c s="4" r="A4" t="s">
        <v>329</v>
      </c>
      <c s="4" r="B4" t="s">
        <v>330</v>
      </c>
    </row>
    <row r="5" spans="1:2">
      <c s="4" r="A5" t="s">
        <v>331</v>
      </c>
      <c s="4" r="B5" t="s">
        <v>332</v>
      </c>
    </row>
    <row r="6" spans="1:2">
      <c s="4" r="A6" t="s">
        <v>333</v>
      </c>
      <c s="4" r="B6"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s="1" r="A1" t="s">
        <v>335</v>
      </c>
      <c s="2" r="B1" t="s">
        <v>1</v>
      </c>
    </row>
    <row r="2" spans="1:2">
      <c s="2" r="B2" t="s">
        <v>2</v>
      </c>
    </row>
    <row r="3" spans="1:2">
      <c s="3" r="A3" t="s">
        <v>231</v>
      </c>
    </row>
    <row r="4" spans="1:2">
      <c s="4" r="A4" t="s">
        <v>336</v>
      </c>
      <c s="4" r="B4" t="s">
        <v>337</v>
      </c>
    </row>
    <row r="5" spans="1:2">
      <c s="4" r="A5" t="s">
        <v>338</v>
      </c>
      <c s="4" r="B5" t="s">
        <v>339</v>
      </c>
    </row>
    <row r="6" spans="1:2">
      <c s="4" r="A6" t="s">
        <v>340</v>
      </c>
      <c s="4" r="B6" t="s">
        <v>341</v>
      </c>
    </row>
    <row r="7" spans="1:2">
      <c s="4" r="A7" t="s">
        <v>342</v>
      </c>
      <c s="4" r="B7" t="s">
        <v>343</v>
      </c>
    </row>
    <row r="8" spans="1:2">
      <c s="4" r="A8" t="s">
        <v>344</v>
      </c>
      <c s="4" r="B8" t="s">
        <v>345</v>
      </c>
    </row>
    <row r="9" spans="1:2">
      <c s="4" r="A9" t="s">
        <v>346</v>
      </c>
      <c s="4" r="B9" t="s">
        <v>347</v>
      </c>
    </row>
    <row r="10" spans="1:2">
      <c s="4" r="A10" t="s">
        <v>348</v>
      </c>
      <c s="4" r="B10" t="s">
        <v>349</v>
      </c>
    </row>
    <row r="11" spans="1:2">
      <c s="4" r="A11" t="s">
        <v>350</v>
      </c>
      <c s="4" r="B11" t="s">
        <v>351</v>
      </c>
    </row>
    <row r="12" spans="1:2">
      <c s="4" r="A12" t="s">
        <v>352</v>
      </c>
      <c s="4" r="B12" t="s">
        <v>353</v>
      </c>
    </row>
    <row r="13" spans="1:2">
      <c s="4" r="A13" t="s">
        <v>354</v>
      </c>
      <c s="4" r="B13" t="s">
        <v>355</v>
      </c>
    </row>
    <row r="14" spans="1:2">
      <c s="4" r="A14" t="s">
        <v>356</v>
      </c>
      <c s="4" r="B14" t="s">
        <v>357</v>
      </c>
    </row>
    <row r="15" spans="1:2">
      <c s="4" r="A15" t="s">
        <v>358</v>
      </c>
      <c s="4" r="B15" t="s">
        <v>359</v>
      </c>
    </row>
    <row r="16" spans="1:2">
      <c s="4" r="A16" t="s">
        <v>360</v>
      </c>
      <c s="4" r="B16" t="s">
        <v>361</v>
      </c>
    </row>
    <row r="17" spans="1:2">
      <c s="4" r="A17" t="s">
        <v>362</v>
      </c>
      <c s="4" r="B17" t="s">
        <v>363</v>
      </c>
    </row>
    <row r="18" spans="1:2">
      <c s="4" r="A18" t="s">
        <v>364</v>
      </c>
      <c s="4" r="B18"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66</v>
      </c>
      <c s="2" r="B1" t="s">
        <v>1</v>
      </c>
    </row>
    <row r="2" spans="1:2">
      <c s="2" r="B2" t="s">
        <v>2</v>
      </c>
    </row>
    <row r="3" spans="1:2">
      <c s="3" r="A3" t="s">
        <v>234</v>
      </c>
    </row>
    <row r="4" spans="1:2">
      <c s="4" r="A4" t="s">
        <v>367</v>
      </c>
      <c s="4" r="B4" t="s">
        <v>368</v>
      </c>
    </row>
    <row r="5" spans="1:2">
      <c s="4" r="A5" t="s">
        <v>369</v>
      </c>
      <c s="4" r="B5" t="s">
        <v>370</v>
      </c>
    </row>
    <row r="6" spans="1:2">
      <c s="4" r="A6" t="s">
        <v>371</v>
      </c>
      <c s="4" r="B6" t="s">
        <v>372</v>
      </c>
    </row>
    <row r="7" spans="1:2">
      <c s="4" r="A7" t="s">
        <v>373</v>
      </c>
      <c s="4" r="B7" t="s">
        <v>374</v>
      </c>
    </row>
    <row r="8" spans="1:2">
      <c s="4" r="A8" t="s">
        <v>375</v>
      </c>
      <c s="4" r="B8" t="s">
        <v>376</v>
      </c>
    </row>
    <row r="9" spans="1:2">
      <c s="4" r="A9" t="s">
        <v>377</v>
      </c>
      <c s="4" r="B9"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79</v>
      </c>
      <c s="2" r="B1" t="s">
        <v>1</v>
      </c>
    </row>
    <row r="2" spans="1:2">
      <c s="2" r="B2" t="s">
        <v>2</v>
      </c>
    </row>
    <row r="3" spans="1:2">
      <c s="3" r="A3" t="s">
        <v>237</v>
      </c>
    </row>
    <row r="4" spans="1:2">
      <c s="4" r="A4" t="s">
        <v>380</v>
      </c>
      <c s="4" r="B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82</v>
      </c>
      <c s="2" r="B1" t="s">
        <v>1</v>
      </c>
    </row>
    <row r="2" spans="1:2">
      <c s="2" r="B2" t="s">
        <v>2</v>
      </c>
    </row>
    <row r="3" spans="1:2">
      <c s="3" r="A3" t="s">
        <v>240</v>
      </c>
    </row>
    <row r="4" spans="1:2">
      <c s="4" r="A4" t="s">
        <v>383</v>
      </c>
      <c s="4" r="B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85</v>
      </c>
      <c s="2" r="B1" t="s">
        <v>1</v>
      </c>
    </row>
    <row r="2" spans="1:2">
      <c s="2" r="B2" t="s">
        <v>2</v>
      </c>
    </row>
    <row r="3" spans="1:2">
      <c s="3" r="A3" t="s">
        <v>244</v>
      </c>
    </row>
    <row r="4" spans="1:2">
      <c s="4" r="A4" t="s">
        <v>386</v>
      </c>
      <c s="4" r="B4" t="s">
        <v>387</v>
      </c>
    </row>
    <row r="5" spans="1:2">
      <c s="4" r="A5" t="s">
        <v>388</v>
      </c>
      <c s="4" r="B5"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390</v>
      </c>
      <c s="2" r="B1" t="s">
        <v>1</v>
      </c>
    </row>
    <row r="2" spans="1:2">
      <c s="2" r="B2" t="s">
        <v>2</v>
      </c>
    </row>
    <row r="3" spans="1:2">
      <c s="3" r="A3" t="s">
        <v>248</v>
      </c>
    </row>
    <row r="4" spans="1:2">
      <c s="4" r="A4" t="s">
        <v>391</v>
      </c>
      <c s="4" r="B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65</v>
      </c>
      <c s="2" r="B1" t="s">
        <v>1</v>
      </c>
    </row>
    <row r="2" spans="1:4">
      <c s="2" r="B2" t="s">
        <v>2</v>
      </c>
      <c s="2" r="C2" t="s">
        <v>29</v>
      </c>
      <c s="2" r="D2" t="s">
        <v>30</v>
      </c>
    </row>
    <row r="3" spans="1:4">
      <c s="3" r="A3" t="s">
        <v>66</v>
      </c>
    </row>
    <row r="4" spans="1:4">
      <c s="4" r="A4" t="s">
        <v>52</v>
      </c>
      <c s="7" r="B4" t="n">
        <v>1452.5</v>
      </c>
      <c s="7" r="C4" t="n">
        <v>1515.9</v>
      </c>
      <c s="7" r="D4" t="n">
        <v>1405.8</v>
      </c>
    </row>
    <row r="5" spans="1:4">
      <c s="3" r="A5" t="s">
        <v>67</v>
      </c>
    </row>
    <row r="6" spans="1:4">
      <c s="4" r="A6" t="s">
        <v>68</v>
      </c>
      <c s="8" r="B6" t="n">
        <v>-239.6</v>
      </c>
      <c s="8" r="C6" t="n">
        <v>59.9</v>
      </c>
      <c s="8" r="D6" t="n">
        <v>-2.4</v>
      </c>
    </row>
    <row r="7" spans="1:4">
      <c s="4" r="A7" t="s">
        <v>69</v>
      </c>
      <c s="6" r="B7" t="n">
        <v>-103</v>
      </c>
      <c s="8" r="C7" t="n">
        <v>53.5</v>
      </c>
      <c s="8" r="D7" t="n">
        <v>-394.6</v>
      </c>
    </row>
    <row r="8" spans="1:4">
      <c s="4" r="A8" t="s">
        <v>70</v>
      </c>
      <c s="8" r="B8" t="n">
        <v>38.6</v>
      </c>
      <c s="8" r="C8" t="n">
        <v>-18.2</v>
      </c>
      <c s="8" r="D8" t="n">
        <v>138.5</v>
      </c>
    </row>
    <row r="9" spans="1:4">
      <c s="4" r="A9" t="s">
        <v>71</v>
      </c>
      <c s="8" r="B9" t="n">
        <v>-4.9</v>
      </c>
      <c s="8" r="C9" t="n">
        <v>-16.5</v>
      </c>
      <c s="8" r="D9" t="n">
        <v>-28.6</v>
      </c>
    </row>
    <row r="10" spans="1:4">
      <c s="4" r="A10" t="s">
        <v>72</v>
      </c>
      <c s="8" r="B10" t="n">
        <v>1.6</v>
      </c>
      <c s="8" r="C10" t="n">
        <v>6.1</v>
      </c>
      <c s="8" r="D10" t="n">
        <v>10.1</v>
      </c>
    </row>
    <row r="11" spans="1:4">
      <c s="4" r="A11" t="s">
        <v>73</v>
      </c>
      <c s="8" r="B11" t="n">
        <v>-87.40000000000001</v>
      </c>
      <c s="8" r="C11" t="n">
        <v>102.8</v>
      </c>
      <c s="8" r="D11" t="n">
        <v>68.2</v>
      </c>
    </row>
    <row r="12" spans="1:4">
      <c s="4" r="A12" t="s">
        <v>70</v>
      </c>
      <c s="8" r="B12" t="n">
        <v>32.7</v>
      </c>
      <c s="8" r="C12" t="n">
        <v>-39.7</v>
      </c>
      <c s="8" r="D12" t="n">
        <v>-25.7</v>
      </c>
    </row>
    <row r="13" spans="1:4">
      <c s="4" r="A13" t="s">
        <v>74</v>
      </c>
      <c s="8" r="B13" t="n">
        <v>17.9</v>
      </c>
      <c s="8" r="C13" t="n">
        <v>20.7</v>
      </c>
      <c s="8" r="D13" t="n">
        <v>31.7</v>
      </c>
    </row>
    <row r="14" spans="1:4">
      <c s="4" r="A14" t="s">
        <v>72</v>
      </c>
      <c s="8" r="B14" t="n">
        <v>-6.5</v>
      </c>
      <c s="8" r="C14" t="n">
        <v>-5.8</v>
      </c>
      <c s="6" r="D14" t="n">
        <v>-12</v>
      </c>
    </row>
    <row r="15" spans="1:4">
      <c s="4" r="A15" t="s">
        <v>75</v>
      </c>
      <c s="8" r="B15" t="n">
        <v>-350.6</v>
      </c>
      <c s="8" r="C15" t="n">
        <v>162.8</v>
      </c>
      <c s="8" r="D15" t="n">
        <v>-214.8</v>
      </c>
    </row>
    <row r="16" spans="1:4">
      <c s="4" r="A16" t="s">
        <v>76</v>
      </c>
      <c s="7" r="B16" t="n">
        <v>1101.9</v>
      </c>
      <c s="7" r="C16" t="n">
        <v>1678.7</v>
      </c>
      <c s="5" r="D16" t="n">
        <v>11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N51"/>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46"/>
    <col customWidth="1" max="12" min="12" width="45"/>
    <col customWidth="1" max="13" min="13" width="37"/>
    <col customWidth="1" max="14" min="14" width="21"/>
  </cols>
  <sheetData>
    <row r="1" spans="1:14">
      <c s="1" r="A1" t="s">
        <v>393</v>
      </c>
      <c s="2" r="C1" t="s">
        <v>394</v>
      </c>
      <c s="2" r="K1" t="s">
        <v>1</v>
      </c>
    </row>
    <row r="2" spans="1:14">
      <c s="2" r="C2" t="s">
        <v>395</v>
      </c>
      <c s="2" r="D2" t="s">
        <v>396</v>
      </c>
      <c s="2" r="E2" t="s">
        <v>397</v>
      </c>
      <c s="2" r="F2" t="s">
        <v>398</v>
      </c>
      <c s="2" r="G2" t="s">
        <v>399</v>
      </c>
      <c s="2" r="H2" t="s">
        <v>400</v>
      </c>
      <c s="2" r="I2" t="s">
        <v>401</v>
      </c>
      <c s="2" r="J2" t="s">
        <v>402</v>
      </c>
      <c s="2" r="K2" t="s">
        <v>403</v>
      </c>
      <c s="2" r="L2" t="s">
        <v>404</v>
      </c>
      <c s="2" r="M2" t="s">
        <v>405</v>
      </c>
      <c s="2" r="N2" t="s">
        <v>406</v>
      </c>
    </row>
    <row r="3" spans="1:14">
      <c s="3" r="A3" t="s">
        <v>407</v>
      </c>
    </row>
    <row r="4" spans="1:14">
      <c s="4" r="A4" t="s">
        <v>408</v>
      </c>
      <c s="7" r="K4" t="n">
        <v>237.9</v>
      </c>
      <c s="7" r="L4" t="n">
        <v>227.4</v>
      </c>
      <c s="7" r="M4" t="n">
        <v>209.6</v>
      </c>
    </row>
    <row r="5" spans="1:14">
      <c s="4" r="A5" t="s">
        <v>409</v>
      </c>
      <c s="6" r="K5" t="n">
        <v>1</v>
      </c>
      <c s="6" r="L5" t="n">
        <v>2</v>
      </c>
    </row>
    <row r="6" spans="1:14">
      <c s="4" r="A6" t="s">
        <v>410</v>
      </c>
      <c s="7" r="K6" t="n">
        <v>10.1</v>
      </c>
      <c s="7" r="L6" t="n">
        <v>40.4</v>
      </c>
    </row>
    <row r="7" spans="1:14">
      <c s="4" r="A7" t="s">
        <v>411</v>
      </c>
      <c s="4" r="C7" t="s">
        <v>412</v>
      </c>
      <c s="4" r="K7" t="s">
        <v>412</v>
      </c>
    </row>
    <row r="8" spans="1:14">
      <c s="4" r="A8" t="s">
        <v>413</v>
      </c>
      <c s="6" r="K8" t="n">
        <v>30</v>
      </c>
    </row>
    <row r="9" spans="1:14">
      <c s="4" r="A9" t="s">
        <v>414</v>
      </c>
      <c s="6" r="K9" t="n">
        <v>60</v>
      </c>
    </row>
    <row r="10" spans="1:14">
      <c s="4" r="A10" t="s">
        <v>415</v>
      </c>
      <c s="6" r="K10" t="n">
        <v>60</v>
      </c>
    </row>
    <row r="11" spans="1:14">
      <c s="4" r="A11" t="s">
        <v>91</v>
      </c>
      <c s="4" r="B11" t="s">
        <v>35</v>
      </c>
      <c s="7" r="C11" t="n">
        <v>1793.5</v>
      </c>
      <c s="7" r="G11" t="n">
        <v>1883.5</v>
      </c>
      <c s="7" r="K11" t="n">
        <v>1793.5</v>
      </c>
      <c s="8" r="L11" t="n">
        <v>1883.5</v>
      </c>
      <c s="8" r="M11" t="n">
        <v>1866.4</v>
      </c>
    </row>
    <row r="12" spans="1:14">
      <c s="4" r="A12" t="s">
        <v>416</v>
      </c>
      <c s="6" r="K12" t="n">
        <v>0</v>
      </c>
      <c s="6" r="L12" t="n">
        <v>0</v>
      </c>
      <c s="8" r="M12" t="n">
        <v>42.7</v>
      </c>
    </row>
    <row r="13" spans="1:14">
      <c s="4" r="A13" t="s">
        <v>417</v>
      </c>
      <c s="5" r="C13" t="n">
        <v>257</v>
      </c>
      <c s="7" r="D13" t="n">
        <v>490.3</v>
      </c>
      <c s="7" r="E13" t="n">
        <v>332.5</v>
      </c>
      <c s="7" r="F13" t="n">
        <v>296.6</v>
      </c>
      <c s="7" r="G13" t="n">
        <v>233.2</v>
      </c>
      <c s="7" r="H13" t="n">
        <v>432.1</v>
      </c>
      <c s="7" r="I13" t="n">
        <v>313.2</v>
      </c>
      <c s="7" r="J13" t="n">
        <v>264.2</v>
      </c>
      <c s="7" r="K13" t="n">
        <v>1376.5</v>
      </c>
      <c s="7" r="L13" t="n">
        <v>1242.6</v>
      </c>
      <c s="7" r="M13" t="n">
        <v>1122.2</v>
      </c>
    </row>
    <row r="14" spans="1:14">
      <c s="4" r="A14" t="s">
        <v>418</v>
      </c>
      <c s="8" r="K14" t="n">
        <v>472.6</v>
      </c>
      <c s="8" r="L14" t="n">
        <v>478.9</v>
      </c>
      <c s="8" r="M14" t="n">
        <v>482.7</v>
      </c>
    </row>
    <row r="15" spans="1:14">
      <c s="4" r="A15" t="s">
        <v>419</v>
      </c>
      <c s="8" r="K15" t="n">
        <v>1.6</v>
      </c>
      <c s="8" r="L15" t="n">
        <v>2.7</v>
      </c>
      <c s="8" r="M15" t="n">
        <v>3.3</v>
      </c>
    </row>
    <row r="16" spans="1:14">
      <c s="4" r="A16" t="s">
        <v>420</v>
      </c>
      <c s="8" r="K16" t="n">
        <v>1.6</v>
      </c>
      <c s="8" r="L16" t="n">
        <v>1.5</v>
      </c>
      <c s="8" r="M16" t="n">
        <v>1.1</v>
      </c>
    </row>
    <row r="17" spans="1:14">
      <c s="4" r="A17" t="s">
        <v>421</v>
      </c>
      <c s="8" r="K17" t="n">
        <v>475.8</v>
      </c>
      <c s="8" r="L17" t="n">
        <v>483.1</v>
      </c>
      <c s="8" r="M17" t="n">
        <v>487.1</v>
      </c>
    </row>
    <row r="18" spans="1:14">
      <c s="4" r="A18" t="s">
        <v>422</v>
      </c>
      <c s="8" r="K18" t="n">
        <v>0.4</v>
      </c>
      <c s="8" r="L18" t="n">
        <v>1.5</v>
      </c>
      <c s="8" r="M18" t="n">
        <v>1.2</v>
      </c>
    </row>
    <row r="19" spans="1:14">
      <c s="4" r="A19" t="s">
        <v>423</v>
      </c>
      <c s="9" r="C19" t="n">
        <v>0.55</v>
      </c>
      <c s="9" r="D19" t="n">
        <v>1.04</v>
      </c>
      <c s="9" r="E19" t="n">
        <v>0.7</v>
      </c>
      <c s="9" r="F19" t="n">
        <v>0.62</v>
      </c>
      <c s="9" r="G19" t="n">
        <v>0.49</v>
      </c>
      <c s="9" r="H19" t="n">
        <v>0.9</v>
      </c>
      <c s="9" r="I19" t="n">
        <v>0.65</v>
      </c>
      <c s="9" r="J19" t="n">
        <v>0.55</v>
      </c>
      <c s="9" r="K19" t="n">
        <v>2.91</v>
      </c>
      <c s="9" r="L19" t="n">
        <v>2.59</v>
      </c>
      <c s="9" r="M19" t="n">
        <v>2.32</v>
      </c>
    </row>
    <row r="20" spans="1:14">
      <c s="4" r="A20" t="s">
        <v>424</v>
      </c>
      <c s="9" r="C20" t="n">
        <v>0.55</v>
      </c>
      <c s="9" r="D20" t="n">
        <v>1.03</v>
      </c>
      <c s="9" r="E20" t="n">
        <v>0.6899999999999999</v>
      </c>
      <c s="9" r="F20" t="n">
        <v>0.62</v>
      </c>
      <c s="9" r="G20" t="n">
        <v>0.48</v>
      </c>
      <c s="9" r="H20" t="n">
        <v>0.89</v>
      </c>
      <c s="9" r="I20" t="n">
        <v>0.65</v>
      </c>
      <c s="9" r="J20" t="n">
        <v>0.55</v>
      </c>
      <c s="9" r="K20" t="n">
        <v>2.89</v>
      </c>
      <c s="9" r="L20" t="n">
        <v>2.57</v>
      </c>
      <c s="9" r="M20" t="n">
        <v>2.3</v>
      </c>
    </row>
    <row r="21" spans="1:14">
      <c s="4" r="A21" t="s">
        <v>425</v>
      </c>
      <c s="7" r="C21" t="n">
        <v>27.1</v>
      </c>
      <c s="7" r="G21" t="n">
        <v>56.5</v>
      </c>
      <c s="7" r="K21" t="n">
        <v>27.1</v>
      </c>
      <c s="7" r="L21" t="n">
        <v>56.5</v>
      </c>
      <c s="5" r="M21" t="n">
        <v>67</v>
      </c>
      <c s="7" r="N21" t="n">
        <v>79.2</v>
      </c>
    </row>
    <row r="22" spans="1:14">
      <c s="4" r="A22" t="s">
        <v>426</v>
      </c>
      <c s="6" r="K22" t="n">
        <v>5</v>
      </c>
    </row>
    <row r="23" spans="1:14">
      <c s="4" r="A23" t="s">
        <v>427</v>
      </c>
      <c s="6" r="C23" t="n">
        <v>1</v>
      </c>
      <c s="6" r="K23" t="n">
        <v>1</v>
      </c>
    </row>
    <row r="24" spans="1:14">
      <c s="4" r="A24" t="s">
        <v>428</v>
      </c>
      <c s="5" r="C24" t="n">
        <v>1</v>
      </c>
      <c s="5" r="K24" t="n">
        <v>1</v>
      </c>
    </row>
    <row r="25" spans="1:14">
      <c s="4" r="A25" t="s">
        <v>429</v>
      </c>
      <c s="4" r="K25" t="s">
        <v>430</v>
      </c>
    </row>
    <row r="26" spans="1:14">
      <c s="4" r="A26" t="s">
        <v>431</v>
      </c>
    </row>
    <row r="27" spans="1:14">
      <c s="3" r="A27" t="s">
        <v>407</v>
      </c>
    </row>
    <row r="28" spans="1:14">
      <c s="4" r="A28" t="s">
        <v>432</v>
      </c>
      <c s="4" r="K28" t="s">
        <v>430</v>
      </c>
    </row>
    <row r="29" spans="1:14">
      <c s="4" r="A29" t="s">
        <v>433</v>
      </c>
    </row>
    <row r="30" spans="1:14">
      <c s="3" r="A30" t="s">
        <v>407</v>
      </c>
    </row>
    <row r="31" spans="1:14">
      <c s="4" r="A31" t="s">
        <v>434</v>
      </c>
      <c s="4" r="K31" t="s">
        <v>435</v>
      </c>
    </row>
    <row r="32" spans="1:14">
      <c s="4" r="A32" t="s">
        <v>436</v>
      </c>
    </row>
    <row r="33" spans="1:14">
      <c s="3" r="A33" t="s">
        <v>407</v>
      </c>
    </row>
    <row r="34" spans="1:14">
      <c s="4" r="A34" t="s">
        <v>434</v>
      </c>
      <c s="4" r="K34" t="s">
        <v>437</v>
      </c>
    </row>
    <row r="35" spans="1:14">
      <c s="4" r="A35" t="s">
        <v>438</v>
      </c>
    </row>
    <row r="36" spans="1:14">
      <c s="3" r="A36" t="s">
        <v>407</v>
      </c>
    </row>
    <row r="37" spans="1:14">
      <c s="4" r="A37" t="s">
        <v>434</v>
      </c>
      <c s="4" r="K37" t="s">
        <v>430</v>
      </c>
    </row>
    <row r="38" spans="1:14">
      <c s="4" r="A38" t="s">
        <v>439</v>
      </c>
    </row>
    <row r="39" spans="1:14">
      <c s="3" r="A39" t="s">
        <v>407</v>
      </c>
    </row>
    <row r="40" spans="1:14">
      <c s="4" r="A40" t="s">
        <v>432</v>
      </c>
      <c s="4" r="K40" t="s">
        <v>440</v>
      </c>
    </row>
    <row r="41" spans="1:14">
      <c s="4" r="A41" t="s">
        <v>441</v>
      </c>
    </row>
    <row r="42" spans="1:14">
      <c s="3" r="A42" t="s">
        <v>407</v>
      </c>
    </row>
    <row r="43" spans="1:14">
      <c s="4" r="A43" t="s">
        <v>434</v>
      </c>
      <c s="4" r="K43" t="s">
        <v>440</v>
      </c>
    </row>
    <row r="44" spans="1:14">
      <c s="4" r="A44" t="s">
        <v>442</v>
      </c>
    </row>
    <row r="45" spans="1:14">
      <c s="3" r="A45" t="s">
        <v>407</v>
      </c>
    </row>
    <row r="46" spans="1:14">
      <c s="4" r="A46" t="s">
        <v>434</v>
      </c>
      <c s="4" r="K46" t="s">
        <v>443</v>
      </c>
    </row>
    <row r="47" spans="1:14">
      <c s="4" r="A47" t="s">
        <v>444</v>
      </c>
    </row>
    <row r="48" spans="1:14">
      <c s="3" r="A48" t="s">
        <v>407</v>
      </c>
    </row>
    <row r="49" spans="1:14">
      <c s="4" r="A49" t="s">
        <v>434</v>
      </c>
      <c s="4" r="K49" t="s">
        <v>445</v>
      </c>
    </row>
    <row r="50" spans="1:14">
      <c r="A50" t="n"/>
    </row>
    <row r="51" spans="1:14">
      <c s="4" r="A51" t="s">
        <v>35</v>
      </c>
      <c s="4" r="B51" t="s">
        <v>122</v>
      </c>
    </row>
  </sheetData>
  <mergeCells count="5">
    <mergeCell ref="A1:B2"/>
    <mergeCell ref="C1:J1"/>
    <mergeCell ref="K1:M1"/>
    <mergeCell ref="A50:M50"/>
    <mergeCell ref="B51:M5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M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 customWidth="1" max="7" min="7" width="16"/>
    <col customWidth="1" max="8" min="8" width="14"/>
    <col customWidth="1" max="9" min="9" width="14"/>
    <col customWidth="1" max="10" min="10" width="16"/>
    <col customWidth="1" max="11" min="11" width="16"/>
    <col customWidth="1" max="12" min="12" width="14"/>
    <col customWidth="1" max="13" min="13" width="14"/>
  </cols>
  <sheetData>
    <row r="1" spans="1:13">
      <c s="1" r="A1" t="s">
        <v>446</v>
      </c>
      <c s="2" r="B1" t="s">
        <v>394</v>
      </c>
      <c s="2" r="K1" t="s">
        <v>1</v>
      </c>
    </row>
    <row r="2" spans="1:13">
      <c s="2" r="B2" t="s">
        <v>2</v>
      </c>
      <c s="2" r="C2" t="s">
        <v>447</v>
      </c>
      <c s="2" r="D2" t="s">
        <v>448</v>
      </c>
      <c s="2" r="E2" t="s">
        <v>449</v>
      </c>
      <c s="2" r="F2" t="s">
        <v>29</v>
      </c>
      <c s="2" r="G2" t="s">
        <v>450</v>
      </c>
      <c s="2" r="H2" t="s">
        <v>451</v>
      </c>
      <c s="2" r="I2" t="s">
        <v>452</v>
      </c>
      <c s="2" r="J2" t="s">
        <v>453</v>
      </c>
      <c s="2" r="K2" t="s">
        <v>2</v>
      </c>
      <c s="2" r="L2" t="s">
        <v>29</v>
      </c>
      <c s="2" r="M2" t="s">
        <v>30</v>
      </c>
    </row>
    <row r="3" spans="1:13">
      <c s="3" r="A3" t="s">
        <v>454</v>
      </c>
    </row>
    <row r="4" spans="1:13">
      <c s="4" r="A4" t="s">
        <v>455</v>
      </c>
      <c s="7" r="K4" t="n">
        <v>538.8</v>
      </c>
      <c s="7" r="L4" t="n">
        <v>1993.1</v>
      </c>
      <c s="7" r="M4" t="n">
        <v>1891.9</v>
      </c>
    </row>
    <row r="5" spans="1:13">
      <c s="4" r="A5" t="s">
        <v>456</v>
      </c>
      <c s="8" r="K5" t="n">
        <v>69.2</v>
      </c>
      <c s="8" r="L5" t="n">
        <v>399.3</v>
      </c>
      <c s="8" r="M5" t="n">
        <v>382.2</v>
      </c>
    </row>
    <row r="6" spans="1:13">
      <c s="4" r="A6" t="s">
        <v>48</v>
      </c>
      <c s="8" r="K6" t="n">
        <v>71.59999999999999</v>
      </c>
      <c s="8" r="L6" t="n">
        <v>136.5</v>
      </c>
      <c s="8" r="M6" t="n">
        <v>135.3</v>
      </c>
    </row>
    <row r="7" spans="1:13">
      <c s="4" r="A7" t="s">
        <v>457</v>
      </c>
      <c s="8" r="K7" t="n">
        <v>-2.4</v>
      </c>
      <c s="8" r="L7" t="n">
        <v>262.8</v>
      </c>
      <c s="8" r="M7" t="n">
        <v>246.9</v>
      </c>
    </row>
    <row r="8" spans="1:13">
      <c s="4" r="A8" t="s">
        <v>458</v>
      </c>
      <c s="8" r="K8" t="n">
        <v>102.3</v>
      </c>
      <c s="8" r="L8" t="n">
        <v>15.6</v>
      </c>
      <c s="8" r="M8" t="n">
        <v>58.8</v>
      </c>
    </row>
    <row r="9" spans="1:13">
      <c s="4" r="A9" t="s">
        <v>48</v>
      </c>
      <c s="8" r="K9" t="n">
        <v>23.9</v>
      </c>
      <c s="8" r="L9" t="n">
        <v>5.1</v>
      </c>
      <c s="8" r="M9" t="n">
        <v>22.1</v>
      </c>
    </row>
    <row r="10" spans="1:13">
      <c s="4" r="A10" t="s">
        <v>459</v>
      </c>
      <c s="8" r="K10" t="n">
        <v>78.40000000000001</v>
      </c>
      <c s="8" r="L10" t="n">
        <v>10.5</v>
      </c>
      <c s="8" r="M10" t="n">
        <v>36.7</v>
      </c>
    </row>
    <row r="11" spans="1:13">
      <c s="4" r="A11" t="s">
        <v>460</v>
      </c>
      <c s="7" r="B11" t="n">
        <v>79.2</v>
      </c>
      <c s="7" r="C11" t="n">
        <v>-0.7</v>
      </c>
      <c s="5" r="D11" t="n">
        <v>-1</v>
      </c>
      <c s="7" r="E11" t="n">
        <v>-1.4</v>
      </c>
      <c s="7" r="F11" t="n">
        <v>55.5</v>
      </c>
      <c s="7" r="G11" t="n">
        <v>89.5</v>
      </c>
      <c s="7" r="H11" t="n">
        <v>63.8</v>
      </c>
      <c s="7" r="I11" t="n">
        <v>64.40000000000001</v>
      </c>
      <c s="6" r="K11" t="n">
        <v>76</v>
      </c>
      <c s="8" r="L11" t="n">
        <v>273.3</v>
      </c>
      <c s="8" r="M11" t="n">
        <v>283.6</v>
      </c>
    </row>
    <row r="12" spans="1:13">
      <c s="3" r="A12" t="s">
        <v>461</v>
      </c>
    </row>
    <row r="13" spans="1:13">
      <c s="4" r="A13" t="s">
        <v>462</v>
      </c>
      <c s="6" r="B13" t="n">
        <v>0</v>
      </c>
      <c s="8" r="F13" t="n">
        <v>399.6</v>
      </c>
      <c s="6" r="K13" t="n">
        <v>0</v>
      </c>
      <c s="8" r="L13" t="n">
        <v>399.6</v>
      </c>
      <c s="7" r="M13" t="n">
        <v>294.9</v>
      </c>
    </row>
    <row r="14" spans="1:13">
      <c s="4" r="A14" t="s">
        <v>81</v>
      </c>
      <c s="8" r="F14" t="n">
        <v>301.6</v>
      </c>
      <c s="8" r="L14" t="n">
        <v>301.6</v>
      </c>
    </row>
    <row r="15" spans="1:13">
      <c s="4" r="A15" t="s">
        <v>463</v>
      </c>
      <c s="8" r="F15" t="n">
        <v>110.3</v>
      </c>
      <c s="8" r="L15" t="n">
        <v>110.3</v>
      </c>
    </row>
    <row r="16" spans="1:13">
      <c s="4" r="A16" t="s">
        <v>91</v>
      </c>
      <c s="8" r="F16" t="n">
        <v>1230.3</v>
      </c>
      <c s="8" r="L16" t="n">
        <v>1230.3</v>
      </c>
    </row>
    <row r="17" spans="1:13">
      <c s="4" r="A17" t="s">
        <v>93</v>
      </c>
      <c s="8" r="F17" t="n">
        <v>141.3</v>
      </c>
      <c s="8" r="L17" t="n">
        <v>141.3</v>
      </c>
    </row>
    <row r="18" spans="1:13">
      <c s="4" r="A18" t="s">
        <v>90</v>
      </c>
      <c s="8" r="F18" t="n">
        <v>247.1</v>
      </c>
      <c s="8" r="L18" t="n">
        <v>247.1</v>
      </c>
    </row>
    <row r="19" spans="1:13">
      <c s="4" r="A19" t="s">
        <v>94</v>
      </c>
      <c s="6" r="B19" t="n">
        <v>0</v>
      </c>
      <c s="8" r="F19" t="n">
        <v>2430.2</v>
      </c>
      <c s="6" r="K19" t="n">
        <v>0</v>
      </c>
      <c s="8" r="L19" t="n">
        <v>2430.2</v>
      </c>
    </row>
    <row r="20" spans="1:13">
      <c s="3" r="A20" t="s">
        <v>464</v>
      </c>
    </row>
    <row r="21" spans="1:13">
      <c s="4" r="A21" t="s">
        <v>96</v>
      </c>
      <c s="8" r="F21" t="n">
        <v>17.6</v>
      </c>
      <c s="8" r="L21" t="n">
        <v>17.6</v>
      </c>
    </row>
    <row r="22" spans="1:13">
      <c s="4" r="A22" t="s">
        <v>97</v>
      </c>
      <c s="8" r="F22" t="n">
        <v>128.9</v>
      </c>
      <c s="8" r="L22" t="n">
        <v>128.9</v>
      </c>
    </row>
    <row r="23" spans="1:13">
      <c s="4" r="A23" t="s">
        <v>465</v>
      </c>
      <c s="6" r="F23" t="n">
        <v>100</v>
      </c>
      <c s="6" r="L23" t="n">
        <v>100</v>
      </c>
    </row>
    <row r="24" spans="1:13">
      <c s="4" r="A24" t="s">
        <v>102</v>
      </c>
      <c s="8" r="F24" t="n">
        <v>0.7</v>
      </c>
      <c s="8" r="L24" t="n">
        <v>0.7</v>
      </c>
    </row>
    <row r="25" spans="1:13">
      <c s="4" r="A25" t="s">
        <v>466</v>
      </c>
      <c s="8" r="F25" t="n">
        <v>233.5</v>
      </c>
      <c s="8" r="L25" t="n">
        <v>233.5</v>
      </c>
    </row>
    <row r="26" spans="1:13">
      <c s="4" r="A26" t="s">
        <v>109</v>
      </c>
      <c s="8" r="F26" t="n">
        <v>72.8</v>
      </c>
      <c s="8" r="L26" t="n">
        <v>72.8</v>
      </c>
    </row>
    <row r="27" spans="1:13">
      <c s="4" r="A27" t="s">
        <v>108</v>
      </c>
      <c s="6" r="F27" t="n">
        <v>48</v>
      </c>
      <c s="6" r="L27" t="n">
        <v>48</v>
      </c>
    </row>
    <row r="28" spans="1:13">
      <c s="4" r="A28" t="s">
        <v>111</v>
      </c>
      <c s="5" r="B28" t="n">
        <v>0</v>
      </c>
      <c s="7" r="F28" t="n">
        <v>601.5</v>
      </c>
      <c s="5" r="K28" t="n">
        <v>0</v>
      </c>
      <c s="7" r="L28" t="n">
        <v>601.5</v>
      </c>
    </row>
    <row r="29" spans="1:13">
      <c s="4" r="A29" t="s">
        <v>127</v>
      </c>
      <c s="9" r="B29" t="n">
        <v>0.1</v>
      </c>
      <c s="9" r="F29" t="n">
        <v>0.1</v>
      </c>
      <c s="9" r="K29" t="n">
        <v>0.1</v>
      </c>
      <c s="9" r="L29" t="n">
        <v>0.1</v>
      </c>
    </row>
    <row r="30" spans="1:13">
      <c s="4" r="A30" t="s">
        <v>467</v>
      </c>
    </row>
    <row r="31" spans="1:13">
      <c s="3" r="A31" t="s">
        <v>468</v>
      </c>
    </row>
    <row r="32" spans="1:13">
      <c s="4" r="A32" t="s">
        <v>469</v>
      </c>
      <c s="4" r="B32" t="s">
        <v>470</v>
      </c>
    </row>
    <row r="33" spans="1:13">
      <c s="4" r="A33" t="s">
        <v>471</v>
      </c>
    </row>
    <row r="34" spans="1:13">
      <c s="3" r="A34" t="s">
        <v>468</v>
      </c>
    </row>
    <row r="35" spans="1:13">
      <c s="4" r="A35" t="s">
        <v>469</v>
      </c>
      <c s="4" r="E35" t="s">
        <v>472</v>
      </c>
    </row>
    <row r="36" spans="1:13">
      <c s="3" r="A36" t="s">
        <v>464</v>
      </c>
    </row>
    <row r="37" spans="1:13">
      <c s="4" r="A37" t="s">
        <v>473</v>
      </c>
      <c s="7" r="K37" t="n">
        <v>50.1</v>
      </c>
    </row>
    <row r="38" spans="1:13">
      <c s="4" r="A38" t="s">
        <v>474</v>
      </c>
    </row>
    <row r="39" spans="1:13">
      <c s="3" r="A39" t="s">
        <v>464</v>
      </c>
    </row>
    <row r="40" spans="1:13">
      <c s="4" r="A40" t="s">
        <v>475</v>
      </c>
      <c s="4" r="K40" t="s">
        <v>476</v>
      </c>
    </row>
    <row r="41" spans="1:13">
      <c s="4" r="A41" t="s">
        <v>477</v>
      </c>
      <c s="5" r="B41" t="n">
        <v>1</v>
      </c>
      <c s="5" r="K41" t="n">
        <v>1</v>
      </c>
    </row>
    <row r="42" spans="1:13">
      <c s="4" r="A42" t="s">
        <v>127</v>
      </c>
      <c s="10" r="B42" t="n">
        <v>0.01</v>
      </c>
      <c s="10" r="K42" t="n">
        <v>0.01</v>
      </c>
    </row>
    <row r="43" spans="1:13">
      <c s="4" r="A43" t="s">
        <v>478</v>
      </c>
      <c s="5" r="B43" t="n">
        <v>3</v>
      </c>
      <c s="5" r="K43" t="n">
        <v>3</v>
      </c>
    </row>
    <row r="44" spans="1:13">
      <c s="4" r="A44" t="s">
        <v>479</v>
      </c>
      <c s="8" r="B44" t="n">
        <v>160.6</v>
      </c>
      <c s="8" r="K44" t="n">
        <v>160.6</v>
      </c>
    </row>
    <row r="45" spans="1:13">
      <c s="4" r="A45" t="s">
        <v>480</v>
      </c>
    </row>
    <row r="46" spans="1:13">
      <c s="3" r="A46" t="s">
        <v>468</v>
      </c>
    </row>
    <row r="47" spans="1:13">
      <c s="4" r="A47" t="s">
        <v>469</v>
      </c>
      <c s="4" r="G47" t="s">
        <v>481</v>
      </c>
    </row>
    <row r="48" spans="1:13">
      <c s="4" r="A48" t="s">
        <v>482</v>
      </c>
    </row>
    <row r="49" spans="1:13">
      <c s="3" r="A49" t="s">
        <v>468</v>
      </c>
    </row>
    <row r="50" spans="1:13">
      <c s="4" r="A50" t="s">
        <v>469</v>
      </c>
      <c s="4" r="J50" t="s">
        <v>483</v>
      </c>
    </row>
  </sheetData>
  <mergeCells count="3">
    <mergeCell ref="A1:A2"/>
    <mergeCell ref="B1:J1"/>
    <mergeCell ref="K1:M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21"/>
    <col customWidth="1" max="3" min="3" width="29"/>
    <col customWidth="1" max="4" min="4" width="21"/>
  </cols>
  <sheetData>
    <row r="1" spans="1:4">
      <c s="1" r="A1" t="s">
        <v>484</v>
      </c>
      <c s="2" r="B1" t="s">
        <v>1</v>
      </c>
    </row>
    <row r="2" spans="1:4">
      <c s="2" r="B2" t="s">
        <v>485</v>
      </c>
      <c s="2" r="C2" t="s">
        <v>486</v>
      </c>
      <c s="2" r="D2" t="s">
        <v>487</v>
      </c>
    </row>
    <row r="3" spans="1:4">
      <c s="3" r="A3" t="s">
        <v>212</v>
      </c>
    </row>
    <row r="4" spans="1:4">
      <c s="4" r="A4" t="s">
        <v>488</v>
      </c>
      <c s="7" r="B4" t="n">
        <v>-56.9</v>
      </c>
      <c s="7" r="C4" t="n">
        <v>-53.7</v>
      </c>
      <c s="7" r="D4" t="n">
        <v>-62.9</v>
      </c>
    </row>
    <row r="5" spans="1:4">
      <c s="4" r="A5" t="s">
        <v>489</v>
      </c>
      <c s="8" r="B5" t="n">
        <v>-6.8</v>
      </c>
      <c s="8" r="C5" t="n">
        <v>-20.4</v>
      </c>
      <c s="8" r="D5" t="n">
        <v>-32.1</v>
      </c>
    </row>
    <row r="6" spans="1:4">
      <c s="4" r="A6" t="s">
        <v>490</v>
      </c>
      <c s="8" r="B6" t="n">
        <v>1.9</v>
      </c>
      <c s="8" r="C6" t="n">
        <v>3.9</v>
      </c>
      <c s="8" r="D6" t="n">
        <v>3.5</v>
      </c>
    </row>
    <row r="7" spans="1:4">
      <c s="4" r="A7" t="s">
        <v>165</v>
      </c>
      <c s="6" r="B7" t="n">
        <v>0</v>
      </c>
      <c s="6" r="C7" t="n">
        <v>0</v>
      </c>
      <c s="8" r="D7" t="n">
        <v>-2.2</v>
      </c>
    </row>
    <row r="8" spans="1:4">
      <c s="4" r="A8" t="s">
        <v>491</v>
      </c>
      <c s="8" r="B8" t="n">
        <v>-1.4</v>
      </c>
      <c s="6" r="C8" t="n">
        <v>0</v>
      </c>
      <c s="6" r="D8" t="n">
        <v>0</v>
      </c>
    </row>
    <row r="9" spans="1:4">
      <c s="4" r="A9" t="s">
        <v>492</v>
      </c>
      <c s="6" r="B9" t="n">
        <v>0</v>
      </c>
      <c s="6" r="C9" t="n">
        <v>0</v>
      </c>
      <c s="8" r="D9" t="n">
        <v>-0.7</v>
      </c>
    </row>
    <row r="10" spans="1:4">
      <c s="4" r="A10" t="s">
        <v>46</v>
      </c>
      <c s="7" r="B10" t="n">
        <v>-63.2</v>
      </c>
      <c s="7" r="C10" t="n">
        <v>-70.2</v>
      </c>
      <c s="7" r="D10" t="n">
        <v>-94.40000000000001</v>
      </c>
    </row>
    <row r="11" spans="1:4">
      <c s="4" r="A11" t="s">
        <v>493</v>
      </c>
      <c s="6" r="C11" t="n">
        <v>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494</v>
      </c>
      <c s="2" r="B1" t="s">
        <v>1</v>
      </c>
      <c r="D1" t="n"/>
    </row>
    <row r="2" spans="1:5">
      <c s="2" r="B2" t="s">
        <v>2</v>
      </c>
      <c s="2" r="D2" t="s">
        <v>29</v>
      </c>
    </row>
    <row r="3" spans="1:5">
      <c s="3" r="A3" t="s">
        <v>495</v>
      </c>
    </row>
    <row r="4" spans="1:5">
      <c s="4" r="A4" t="s">
        <v>496</v>
      </c>
      <c s="7" r="B4" t="n">
        <v>20873.8</v>
      </c>
      <c s="4" r="C4" t="s">
        <v>35</v>
      </c>
      <c s="7" r="D4" t="n">
        <v>20156.5</v>
      </c>
      <c s="4" r="E4" t="s">
        <v>92</v>
      </c>
    </row>
    <row r="5" spans="1:5">
      <c s="4" r="A5" t="s">
        <v>497</v>
      </c>
      <c s="11" r="B5" t="n">
        <v>2015</v>
      </c>
    </row>
    <row r="6" spans="1:5">
      <c s="4" r="A6" t="s">
        <v>498</v>
      </c>
      <c s="12" r="B6" t="n">
        <v>2023</v>
      </c>
    </row>
    <row r="7" spans="1:5">
      <c s="4" r="A7" t="s">
        <v>499</v>
      </c>
    </row>
    <row r="8" spans="1:5">
      <c s="4" r="A8" t="s">
        <v>500</v>
      </c>
    </row>
    <row r="9" spans="1:5">
      <c s="4" r="A9" t="s">
        <v>501</v>
      </c>
      <c s="4" r="B9" t="s">
        <v>502</v>
      </c>
    </row>
    <row r="10" spans="1:5">
      <c s="4" r="A10" t="s">
        <v>503</v>
      </c>
      <c s="4" r="B10" t="s">
        <v>504</v>
      </c>
    </row>
    <row r="11" spans="1:5">
      <c s="4" r="A11" t="s">
        <v>505</v>
      </c>
      <c s="4" r="B11" t="s">
        <v>506</v>
      </c>
    </row>
    <row r="12" spans="1:5">
      <c s="4" r="A12" t="s">
        <v>105</v>
      </c>
      <c s="7" r="B12" t="n">
        <v>24650.5</v>
      </c>
      <c s="8" r="D12" t="n">
        <v>18963.4</v>
      </c>
    </row>
    <row r="13" spans="1:5">
      <c s="4" r="A13" t="s">
        <v>507</v>
      </c>
      <c s="4" r="B13" t="s">
        <v>508</v>
      </c>
    </row>
    <row r="14" spans="1:5">
      <c s="4" r="A14" t="s">
        <v>509</v>
      </c>
      <c s="4" r="B14" t="s">
        <v>510</v>
      </c>
    </row>
    <row r="15" spans="1:5">
      <c s="4" r="A15" t="s">
        <v>511</v>
      </c>
    </row>
    <row r="16" spans="1:5">
      <c s="3" r="A16" t="s">
        <v>495</v>
      </c>
    </row>
    <row r="17" spans="1:5">
      <c s="4" r="A17" t="s">
        <v>496</v>
      </c>
      <c s="7" r="B17" t="n">
        <v>4416.8</v>
      </c>
    </row>
    <row r="18" spans="1:5">
      <c s="4" r="A18" t="s">
        <v>512</v>
      </c>
    </row>
    <row r="19" spans="1:5">
      <c s="3" r="A19" t="s">
        <v>495</v>
      </c>
    </row>
    <row r="20" spans="1:5">
      <c s="4" r="A20" t="s">
        <v>496</v>
      </c>
      <c s="8" r="B20" t="n">
        <v>1009.2</v>
      </c>
    </row>
    <row r="21" spans="1:5">
      <c s="4" r="A21" t="s">
        <v>513</v>
      </c>
    </row>
    <row r="22" spans="1:5">
      <c s="3" r="A22" t="s">
        <v>495</v>
      </c>
    </row>
    <row r="23" spans="1:5">
      <c s="4" r="A23" t="s">
        <v>496</v>
      </c>
      <c s="6" r="B23" t="n">
        <v>1696</v>
      </c>
    </row>
    <row r="24" spans="1:5">
      <c s="4" r="A24" t="s">
        <v>514</v>
      </c>
    </row>
    <row r="25" spans="1:5">
      <c s="3" r="A25" t="s">
        <v>495</v>
      </c>
    </row>
    <row r="26" spans="1:5">
      <c s="4" r="A26" t="s">
        <v>496</v>
      </c>
      <c s="8" r="B26" t="n">
        <v>375.6</v>
      </c>
    </row>
    <row r="27" spans="1:5">
      <c s="4" r="A27" t="s">
        <v>515</v>
      </c>
    </row>
    <row r="28" spans="1:5">
      <c s="3" r="A28" t="s">
        <v>495</v>
      </c>
    </row>
    <row r="29" spans="1:5">
      <c s="4" r="A29" t="s">
        <v>496</v>
      </c>
      <c s="8" r="B29" t="n">
        <v>239.9</v>
      </c>
    </row>
    <row r="30" spans="1:5">
      <c s="4" r="A30" t="s">
        <v>516</v>
      </c>
    </row>
    <row r="31" spans="1:5">
      <c s="3" r="A31" t="s">
        <v>495</v>
      </c>
    </row>
    <row r="32" spans="1:5">
      <c s="4" r="A32" t="s">
        <v>496</v>
      </c>
      <c s="8" r="B32" t="n">
        <v>317.6</v>
      </c>
    </row>
    <row r="33" spans="1:5">
      <c s="4" r="A33" t="s">
        <v>517</v>
      </c>
    </row>
    <row r="34" spans="1:5">
      <c s="3" r="A34" t="s">
        <v>495</v>
      </c>
    </row>
    <row r="35" spans="1:5">
      <c s="4" r="A35" t="s">
        <v>496</v>
      </c>
      <c s="8" r="B35" t="n">
        <v>290.2</v>
      </c>
    </row>
    <row r="36" spans="1:5">
      <c s="4" r="A36" t="s">
        <v>518</v>
      </c>
    </row>
    <row r="37" spans="1:5">
      <c s="3" r="A37" t="s">
        <v>495</v>
      </c>
    </row>
    <row r="38" spans="1:5">
      <c s="4" r="A38" t="s">
        <v>496</v>
      </c>
      <c s="8" r="B38" t="n">
        <v>94.8</v>
      </c>
    </row>
    <row r="39" spans="1:5">
      <c s="4" r="A39" t="s">
        <v>519</v>
      </c>
    </row>
    <row r="40" spans="1:5">
      <c s="3" r="A40" t="s">
        <v>495</v>
      </c>
    </row>
    <row r="41" spans="1:5">
      <c s="4" r="A41" t="s">
        <v>496</v>
      </c>
      <c s="8" r="B41" t="n">
        <v>20818.3</v>
      </c>
      <c s="8" r="D41" t="n">
        <v>18070.2</v>
      </c>
    </row>
    <row r="42" spans="1:5">
      <c s="4" r="A42" t="s">
        <v>520</v>
      </c>
    </row>
    <row r="43" spans="1:5">
      <c s="3" r="A43" t="s">
        <v>495</v>
      </c>
    </row>
    <row r="44" spans="1:5">
      <c s="4" r="A44" t="s">
        <v>496</v>
      </c>
      <c s="7" r="B44" t="n">
        <v>55.5</v>
      </c>
      <c s="7" r="D44" t="n">
        <v>2086.3</v>
      </c>
    </row>
    <row r="45" spans="1:5">
      <c r="A45" t="n"/>
    </row>
    <row r="46" spans="1:5">
      <c s="4" r="A46" t="s">
        <v>35</v>
      </c>
      <c s="4" r="B46" t="s">
        <v>521</v>
      </c>
    </row>
    <row r="47" spans="1:5">
      <c s="4" r="A47" t="s">
        <v>92</v>
      </c>
      <c s="4" r="B47" t="s">
        <v>522</v>
      </c>
    </row>
  </sheetData>
  <mergeCells count="8">
    <mergeCell ref="A1:A2"/>
    <mergeCell ref="B1:C1"/>
    <mergeCell ref="D1:E1"/>
    <mergeCell ref="B2:C2"/>
    <mergeCell ref="D2:E2"/>
    <mergeCell ref="A45:E45"/>
    <mergeCell ref="B46:E46"/>
    <mergeCell ref="B47:E4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523</v>
      </c>
      <c s="2" r="B1" t="s">
        <v>2</v>
      </c>
      <c s="2" r="D1" t="s">
        <v>29</v>
      </c>
    </row>
    <row r="2" spans="1:5">
      <c s="3" r="A2" t="s">
        <v>495</v>
      </c>
    </row>
    <row r="3" spans="1:5">
      <c s="4" r="A3" t="s">
        <v>524</v>
      </c>
      <c s="7" r="B3" t="n">
        <v>5686.3</v>
      </c>
      <c s="7" r="D3" t="n">
        <v>2771.8</v>
      </c>
    </row>
    <row r="4" spans="1:5">
      <c s="4" r="A4" t="s">
        <v>525</v>
      </c>
      <c s="8" r="B4" t="n">
        <v>5686.3</v>
      </c>
      <c s="8" r="D4" t="n">
        <v>2771.8</v>
      </c>
    </row>
    <row r="5" spans="1:5">
      <c s="4" r="A5" t="s">
        <v>526</v>
      </c>
      <c s="8" r="B5" t="n">
        <v>20657.3</v>
      </c>
      <c s="8" r="D5" t="n">
        <v>19832.1</v>
      </c>
    </row>
    <row r="6" spans="1:5">
      <c s="4" r="A6" t="s">
        <v>527</v>
      </c>
      <c s="8" r="B6" t="n">
        <v>265.1</v>
      </c>
      <c s="8" r="D6" t="n">
        <v>362.5</v>
      </c>
    </row>
    <row r="7" spans="1:5">
      <c s="4" r="A7" t="s">
        <v>528</v>
      </c>
      <c s="8" r="B7" t="n">
        <v>48.6</v>
      </c>
      <c s="8" r="D7" t="n">
        <v>38.1</v>
      </c>
    </row>
    <row r="8" spans="1:5">
      <c s="4" r="A8" t="s">
        <v>529</v>
      </c>
      <c s="8" r="B8" t="n">
        <v>20873.8</v>
      </c>
      <c s="4" r="C8" t="s">
        <v>35</v>
      </c>
      <c s="8" r="D8" t="n">
        <v>20156.5</v>
      </c>
      <c s="4" r="E8" t="s">
        <v>92</v>
      </c>
    </row>
    <row r="9" spans="1:5">
      <c s="4" r="A9" t="s">
        <v>530</v>
      </c>
      <c s="8" r="B9" t="n">
        <v>26343.6</v>
      </c>
      <c s="8" r="D9" t="n">
        <v>22603.9</v>
      </c>
    </row>
    <row r="10" spans="1:5">
      <c s="4" r="A10" t="s">
        <v>531</v>
      </c>
      <c s="8" r="B10" t="n">
        <v>265.1</v>
      </c>
      <c s="8" r="D10" t="n">
        <v>362.5</v>
      </c>
    </row>
    <row r="11" spans="1:5">
      <c s="4" r="A11" t="s">
        <v>532</v>
      </c>
      <c s="8" r="B11" t="n">
        <v>-48.6</v>
      </c>
      <c s="8" r="D11" t="n">
        <v>-38.1</v>
      </c>
    </row>
    <row r="12" spans="1:5">
      <c s="4" r="A12" t="s">
        <v>533</v>
      </c>
      <c s="8" r="B12" t="n">
        <v>26560.1</v>
      </c>
      <c s="8" r="D12" t="n">
        <v>22928.3</v>
      </c>
    </row>
    <row r="13" spans="1:5">
      <c s="4" r="A13" t="s">
        <v>534</v>
      </c>
    </row>
    <row r="14" spans="1:5">
      <c s="3" r="A14" t="s">
        <v>495</v>
      </c>
    </row>
    <row r="15" spans="1:5">
      <c s="4" r="A15" t="s">
        <v>526</v>
      </c>
      <c s="8" r="B15" t="n">
        <v>9497.5</v>
      </c>
      <c s="8" r="D15" t="n">
        <v>8720.1</v>
      </c>
    </row>
    <row r="16" spans="1:5">
      <c s="4" r="A16" t="s">
        <v>527</v>
      </c>
      <c s="8" r="B16" t="n">
        <v>115.7</v>
      </c>
      <c s="8" r="D16" t="n">
        <v>171.1</v>
      </c>
    </row>
    <row r="17" spans="1:5">
      <c s="4" r="A17" t="s">
        <v>528</v>
      </c>
      <c s="8" r="B17" t="n">
        <v>29.6</v>
      </c>
      <c s="6" r="D17" t="n">
        <v>15</v>
      </c>
    </row>
    <row r="18" spans="1:5">
      <c s="4" r="A18" t="s">
        <v>529</v>
      </c>
      <c s="8" r="B18" t="n">
        <v>9583.6</v>
      </c>
      <c s="4" r="C18" t="s">
        <v>35</v>
      </c>
      <c s="8" r="D18" t="n">
        <v>8876.200000000001</v>
      </c>
      <c s="4" r="E18" t="s">
        <v>92</v>
      </c>
    </row>
    <row r="19" spans="1:5">
      <c s="4" r="A19" t="s">
        <v>535</v>
      </c>
    </row>
    <row r="20" spans="1:5">
      <c s="3" r="A20" t="s">
        <v>495</v>
      </c>
    </row>
    <row r="21" spans="1:5">
      <c s="4" r="A21" t="s">
        <v>526</v>
      </c>
      <c s="8" r="B21" t="n">
        <v>5764.3</v>
      </c>
      <c s="8" r="D21" t="n">
        <v>6051.4</v>
      </c>
    </row>
    <row r="22" spans="1:5">
      <c s="4" r="A22" t="s">
        <v>527</v>
      </c>
      <c s="8" r="B22" t="n">
        <v>64.59999999999999</v>
      </c>
      <c s="8" r="D22" t="n">
        <v>107.3</v>
      </c>
    </row>
    <row r="23" spans="1:5">
      <c s="4" r="A23" t="s">
        <v>528</v>
      </c>
      <c s="8" r="B23" t="n">
        <v>9.800000000000001</v>
      </c>
      <c s="8" r="D23" t="n">
        <v>11.7</v>
      </c>
    </row>
    <row r="24" spans="1:5">
      <c s="4" r="A24" t="s">
        <v>529</v>
      </c>
      <c s="8" r="B24" t="n">
        <v>5819.1</v>
      </c>
      <c s="4" r="C24" t="s">
        <v>35</v>
      </c>
      <c s="6" r="D24" t="n">
        <v>6147</v>
      </c>
      <c s="4" r="E24" t="s">
        <v>92</v>
      </c>
    </row>
    <row r="25" spans="1:5">
      <c s="4" r="A25" t="s">
        <v>536</v>
      </c>
    </row>
    <row r="26" spans="1:5">
      <c s="3" r="A26" t="s">
        <v>495</v>
      </c>
    </row>
    <row r="27" spans="1:5">
      <c s="4" r="A27" t="s">
        <v>526</v>
      </c>
      <c s="8" r="B27" t="n">
        <v>2442.4</v>
      </c>
      <c s="8" r="D27" t="n">
        <v>1822.6</v>
      </c>
    </row>
    <row r="28" spans="1:5">
      <c s="4" r="A28" t="s">
        <v>527</v>
      </c>
      <c s="8" r="B28" t="n">
        <v>11.1</v>
      </c>
      <c s="8" r="D28" t="n">
        <v>6.1</v>
      </c>
    </row>
    <row r="29" spans="1:5">
      <c s="4" r="A29" t="s">
        <v>528</v>
      </c>
      <c s="8" r="B29" t="n">
        <v>6.1</v>
      </c>
      <c s="8" r="D29" t="n">
        <v>6.9</v>
      </c>
    </row>
    <row r="30" spans="1:5">
      <c s="4" r="A30" t="s">
        <v>529</v>
      </c>
      <c s="8" r="B30" t="n">
        <v>2447.4</v>
      </c>
      <c s="4" r="C30" t="s">
        <v>35</v>
      </c>
      <c s="8" r="D30" t="n">
        <v>1821.8</v>
      </c>
      <c s="4" r="E30" t="s">
        <v>92</v>
      </c>
    </row>
    <row r="31" spans="1:5">
      <c s="4" r="A31" t="s">
        <v>537</v>
      </c>
    </row>
    <row r="32" spans="1:5">
      <c s="3" r="A32" t="s">
        <v>495</v>
      </c>
    </row>
    <row r="33" spans="1:5">
      <c s="4" r="A33" t="s">
        <v>526</v>
      </c>
      <c s="8" r="B33" t="n">
        <v>923.2</v>
      </c>
      <c s="8" r="D33" t="n">
        <v>1031.4</v>
      </c>
    </row>
    <row r="34" spans="1:5">
      <c s="4" r="A34" t="s">
        <v>527</v>
      </c>
      <c s="8" r="B34" t="n">
        <v>15.4</v>
      </c>
      <c s="8" r="D34" t="n">
        <v>7.6</v>
      </c>
    </row>
    <row r="35" spans="1:5">
      <c s="4" r="A35" t="s">
        <v>528</v>
      </c>
      <c s="8" r="B35" t="n">
        <v>0.2</v>
      </c>
      <c s="8" r="D35" t="n">
        <v>0.8</v>
      </c>
    </row>
    <row r="36" spans="1:5">
      <c s="4" r="A36" t="s">
        <v>529</v>
      </c>
      <c s="8" r="B36" t="n">
        <v>938.4</v>
      </c>
      <c s="4" r="C36" t="s">
        <v>35</v>
      </c>
      <c s="8" r="D36" t="n">
        <v>1038.2</v>
      </c>
      <c s="4" r="E36" t="s">
        <v>92</v>
      </c>
    </row>
    <row r="37" spans="1:5">
      <c s="4" r="A37" t="s">
        <v>538</v>
      </c>
    </row>
    <row r="38" spans="1:5">
      <c s="3" r="A38" t="s">
        <v>495</v>
      </c>
    </row>
    <row r="39" spans="1:5">
      <c s="4" r="A39" t="s">
        <v>526</v>
      </c>
      <c s="8" r="B39" t="n">
        <v>723.9</v>
      </c>
      <c s="8" r="D39" t="n">
        <v>747.7</v>
      </c>
    </row>
    <row r="40" spans="1:5">
      <c s="4" r="A40" t="s">
        <v>527</v>
      </c>
      <c s="8" r="B40" t="n">
        <v>27.9</v>
      </c>
      <c s="8" r="D40" t="n">
        <v>25.3</v>
      </c>
    </row>
    <row r="41" spans="1:5">
      <c s="4" r="A41" t="s">
        <v>528</v>
      </c>
      <c s="8" r="B41" t="n">
        <v>0.8</v>
      </c>
      <c s="8" r="D41" t="n">
        <v>2.5</v>
      </c>
    </row>
    <row r="42" spans="1:5">
      <c s="4" r="A42" t="s">
        <v>529</v>
      </c>
      <c s="6" r="B42" t="n">
        <v>751</v>
      </c>
      <c s="4" r="C42" t="s">
        <v>35</v>
      </c>
      <c s="8" r="D42" t="n">
        <v>770.5</v>
      </c>
      <c s="4" r="E42" t="s">
        <v>92</v>
      </c>
    </row>
    <row r="43" spans="1:5">
      <c s="4" r="A43" t="s">
        <v>539</v>
      </c>
    </row>
    <row r="44" spans="1:5">
      <c s="3" r="A44" t="s">
        <v>495</v>
      </c>
    </row>
    <row r="45" spans="1:5">
      <c s="4" r="A45" t="s">
        <v>526</v>
      </c>
      <c s="8" r="B45" t="n">
        <v>586.6</v>
      </c>
      <c s="8" r="D45" t="n">
        <v>543.3</v>
      </c>
    </row>
    <row r="46" spans="1:5">
      <c s="4" r="A46" t="s">
        <v>527</v>
      </c>
      <c s="8" r="B46" t="n">
        <v>14.3</v>
      </c>
      <c s="8" r="D46" t="n">
        <v>19.4</v>
      </c>
    </row>
    <row r="47" spans="1:5">
      <c s="4" r="A47" t="s">
        <v>528</v>
      </c>
      <c s="8" r="B47" t="n">
        <v>1.4</v>
      </c>
      <c s="8" r="D47" t="n">
        <v>0.5</v>
      </c>
    </row>
    <row r="48" spans="1:5">
      <c s="4" r="A48" t="s">
        <v>529</v>
      </c>
      <c s="8" r="B48" t="n">
        <v>599.5</v>
      </c>
      <c s="4" r="C48" t="s">
        <v>35</v>
      </c>
      <c s="8" r="D48" t="n">
        <v>562.2</v>
      </c>
      <c s="4" r="E48" t="s">
        <v>92</v>
      </c>
    </row>
    <row r="49" spans="1:5">
      <c s="4" r="A49" t="s">
        <v>540</v>
      </c>
    </row>
    <row r="50" spans="1:5">
      <c s="3" r="A50" t="s">
        <v>495</v>
      </c>
    </row>
    <row r="51" spans="1:5">
      <c s="4" r="A51" t="s">
        <v>526</v>
      </c>
      <c s="8" r="B51" t="n">
        <v>719.4</v>
      </c>
      <c s="8" r="D51" t="n">
        <v>915.6</v>
      </c>
    </row>
    <row r="52" spans="1:5">
      <c s="4" r="A52" t="s">
        <v>527</v>
      </c>
      <c s="8" r="B52" t="n">
        <v>16.1</v>
      </c>
      <c s="8" r="D52" t="n">
        <v>25.7</v>
      </c>
    </row>
    <row r="53" spans="1:5">
      <c s="4" r="A53" t="s">
        <v>528</v>
      </c>
      <c s="8" r="B53" t="n">
        <v>0.7</v>
      </c>
      <c s="8" r="D53" t="n">
        <v>0.7</v>
      </c>
    </row>
    <row r="54" spans="1:5">
      <c s="4" r="A54" t="s">
        <v>529</v>
      </c>
      <c s="8" r="B54" t="n">
        <v>734.8</v>
      </c>
      <c s="4" r="C54" t="s">
        <v>35</v>
      </c>
      <c s="8" r="D54" t="n">
        <v>940.6</v>
      </c>
      <c s="4" r="E54" t="s">
        <v>92</v>
      </c>
    </row>
    <row r="55" spans="1:5">
      <c s="4" r="A55" t="s">
        <v>520</v>
      </c>
    </row>
    <row r="56" spans="1:5">
      <c s="3" r="A56" t="s">
        <v>495</v>
      </c>
    </row>
    <row r="57" spans="1:5">
      <c s="4" r="A57" t="s">
        <v>529</v>
      </c>
      <c s="8" r="B57" t="n">
        <v>55.5</v>
      </c>
      <c s="8" r="D57" t="n">
        <v>2086.3</v>
      </c>
    </row>
    <row r="58" spans="1:5">
      <c s="4" r="A58" t="s">
        <v>519</v>
      </c>
    </row>
    <row r="59" spans="1:5">
      <c s="3" r="A59" t="s">
        <v>495</v>
      </c>
    </row>
    <row r="60" spans="1:5">
      <c s="4" r="A60" t="s">
        <v>529</v>
      </c>
      <c s="7" r="B60" t="n">
        <v>20818.3</v>
      </c>
      <c s="7" r="D60" t="n">
        <v>18070.2</v>
      </c>
    </row>
    <row r="61" spans="1:5">
      <c r="A61" t="n"/>
    </row>
    <row r="62" spans="1:5">
      <c s="4" r="A62" t="s">
        <v>35</v>
      </c>
      <c s="4" r="B62" t="s">
        <v>521</v>
      </c>
    </row>
    <row r="63" spans="1:5">
      <c s="4" r="A63" t="s">
        <v>92</v>
      </c>
      <c s="4" r="B63" t="s">
        <v>522</v>
      </c>
    </row>
  </sheetData>
  <mergeCells count="5">
    <mergeCell ref="B1:C1"/>
    <mergeCell ref="D1:E1"/>
    <mergeCell ref="A61:E61"/>
    <mergeCell ref="B62:E62"/>
    <mergeCell ref="B63:E6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1</v>
      </c>
      <c s="2" r="B1" t="s">
        <v>2</v>
      </c>
      <c s="2" r="C1" t="s">
        <v>29</v>
      </c>
    </row>
    <row r="2" spans="1:3">
      <c s="3" r="A2" t="s">
        <v>495</v>
      </c>
    </row>
    <row r="3" spans="1:3">
      <c s="4" r="A3" t="s">
        <v>542</v>
      </c>
      <c s="7" r="B3" t="n">
        <v>40.3</v>
      </c>
      <c s="7" r="C3" t="n">
        <v>3.7</v>
      </c>
    </row>
    <row r="4" spans="1:3">
      <c s="4" r="A4" t="s">
        <v>543</v>
      </c>
      <c s="8" r="B4" t="n">
        <v>4242.9</v>
      </c>
      <c s="8" r="C4" t="n">
        <v>982.1</v>
      </c>
    </row>
    <row r="5" spans="1:3">
      <c s="4" r="A5" t="s">
        <v>544</v>
      </c>
      <c s="8" r="B5" t="n">
        <v>8.300000000000001</v>
      </c>
      <c s="8" r="C5" t="n">
        <v>34.4</v>
      </c>
    </row>
    <row r="6" spans="1:3">
      <c s="4" r="A6" t="s">
        <v>545</v>
      </c>
      <c s="8" r="B6" t="n">
        <v>1075.4</v>
      </c>
      <c s="8" r="C6" t="n">
        <v>2713.2</v>
      </c>
    </row>
    <row r="7" spans="1:3">
      <c s="4" r="A7" t="s">
        <v>546</v>
      </c>
      <c s="8" r="B7" t="n">
        <v>-48.6</v>
      </c>
      <c s="8" r="C7" t="n">
        <v>-38.1</v>
      </c>
    </row>
    <row r="8" spans="1:3">
      <c s="4" r="A8" t="s">
        <v>547</v>
      </c>
      <c s="8" r="B8" t="n">
        <v>5318.3</v>
      </c>
      <c s="8" r="C8" t="n">
        <v>3695.3</v>
      </c>
    </row>
    <row r="9" spans="1:3">
      <c s="4" r="A9" t="s">
        <v>534</v>
      </c>
    </row>
    <row r="10" spans="1:3">
      <c s="3" r="A10" t="s">
        <v>495</v>
      </c>
    </row>
    <row r="11" spans="1:3">
      <c s="4" r="A11" t="s">
        <v>542</v>
      </c>
      <c s="8" r="B11" t="n">
        <v>27.3</v>
      </c>
      <c s="8" r="C11" t="n">
        <v>0.9</v>
      </c>
    </row>
    <row r="12" spans="1:3">
      <c s="4" r="A12" t="s">
        <v>543</v>
      </c>
      <c s="8" r="B12" t="n">
        <v>2403.5</v>
      </c>
      <c s="8" r="C12" t="n">
        <v>313.8</v>
      </c>
    </row>
    <row r="13" spans="1:3">
      <c s="4" r="A13" t="s">
        <v>544</v>
      </c>
      <c s="8" r="B13" t="n">
        <v>2.3</v>
      </c>
      <c s="8" r="C13" t="n">
        <v>14.1</v>
      </c>
    </row>
    <row r="14" spans="1:3">
      <c s="4" r="A14" t="s">
        <v>545</v>
      </c>
      <c s="8" r="B14" t="n">
        <v>228.1</v>
      </c>
      <c s="6" r="C14" t="n">
        <v>1026</v>
      </c>
    </row>
    <row r="15" spans="1:3">
      <c s="4" r="A15" t="s">
        <v>546</v>
      </c>
      <c s="8" r="B15" t="n">
        <v>-29.6</v>
      </c>
      <c s="6" r="C15" t="n">
        <v>-15</v>
      </c>
    </row>
    <row r="16" spans="1:3">
      <c s="4" r="A16" t="s">
        <v>547</v>
      </c>
      <c s="8" r="B16" t="n">
        <v>2631.6</v>
      </c>
      <c s="8" r="C16" t="n">
        <v>1339.8</v>
      </c>
    </row>
    <row r="17" spans="1:3">
      <c s="4" r="A17" t="s">
        <v>548</v>
      </c>
    </row>
    <row r="18" spans="1:3">
      <c s="3" r="A18" t="s">
        <v>495</v>
      </c>
    </row>
    <row r="19" spans="1:3">
      <c s="4" r="A19" t="s">
        <v>542</v>
      </c>
      <c s="8" r="B19" t="n">
        <v>7.2</v>
      </c>
      <c s="8" r="C19" t="n">
        <v>0.3</v>
      </c>
    </row>
    <row r="20" spans="1:3">
      <c s="4" r="A20" t="s">
        <v>543</v>
      </c>
      <c s="8" r="B20" t="n">
        <v>865.1</v>
      </c>
      <c s="8" r="C20" t="n">
        <v>84.59999999999999</v>
      </c>
    </row>
    <row r="21" spans="1:3">
      <c s="4" r="A21" t="s">
        <v>544</v>
      </c>
      <c s="8" r="B21" t="n">
        <v>2.6</v>
      </c>
      <c s="8" r="C21" t="n">
        <v>11.4</v>
      </c>
    </row>
    <row r="22" spans="1:3">
      <c s="4" r="A22" t="s">
        <v>545</v>
      </c>
      <c s="6" r="B22" t="n">
        <v>374</v>
      </c>
      <c s="8" r="C22" t="n">
        <v>944.8</v>
      </c>
    </row>
    <row r="23" spans="1:3">
      <c s="4" r="A23" t="s">
        <v>546</v>
      </c>
      <c s="8" r="B23" t="n">
        <v>-9.800000000000001</v>
      </c>
      <c s="8" r="C23" t="n">
        <v>-11.7</v>
      </c>
    </row>
    <row r="24" spans="1:3">
      <c s="4" r="A24" t="s">
        <v>547</v>
      </c>
      <c s="8" r="B24" t="n">
        <v>1239.1</v>
      </c>
      <c s="8" r="C24" t="n">
        <v>1029.4</v>
      </c>
    </row>
    <row r="25" spans="1:3">
      <c s="4" r="A25" t="s">
        <v>536</v>
      </c>
    </row>
    <row r="26" spans="1:3">
      <c s="3" r="A26" t="s">
        <v>495</v>
      </c>
    </row>
    <row r="27" spans="1:3">
      <c s="4" r="A27" t="s">
        <v>542</v>
      </c>
      <c s="8" r="B27" t="n">
        <v>3.2</v>
      </c>
      <c s="8" r="C27" t="n">
        <v>0.7</v>
      </c>
    </row>
    <row r="28" spans="1:3">
      <c s="4" r="A28" t="s">
        <v>543</v>
      </c>
      <c s="8" r="B28" t="n">
        <v>606.8</v>
      </c>
      <c s="8" r="C28" t="n">
        <v>325.4</v>
      </c>
    </row>
    <row r="29" spans="1:3">
      <c s="4" r="A29" t="s">
        <v>544</v>
      </c>
      <c s="8" r="B29" t="n">
        <v>2.9</v>
      </c>
      <c s="8" r="C29" t="n">
        <v>6.2</v>
      </c>
    </row>
    <row r="30" spans="1:3">
      <c s="4" r="A30" t="s">
        <v>545</v>
      </c>
      <c s="8" r="B30" t="n">
        <v>443.6</v>
      </c>
      <c s="8" r="C30" t="n">
        <v>555.5</v>
      </c>
    </row>
    <row r="31" spans="1:3">
      <c s="4" r="A31" t="s">
        <v>546</v>
      </c>
      <c s="8" r="B31" t="n">
        <v>-6.1</v>
      </c>
      <c s="8" r="C31" t="n">
        <v>-6.9</v>
      </c>
    </row>
    <row r="32" spans="1:3">
      <c s="4" r="A32" t="s">
        <v>547</v>
      </c>
      <c s="8" r="B32" t="n">
        <v>1050.4</v>
      </c>
      <c s="8" r="C32" t="n">
        <v>880.9</v>
      </c>
    </row>
    <row r="33" spans="1:3">
      <c s="4" r="A33" t="s">
        <v>537</v>
      </c>
    </row>
    <row r="34" spans="1:3">
      <c s="3" r="A34" t="s">
        <v>495</v>
      </c>
    </row>
    <row r="35" spans="1:3">
      <c s="4" r="A35" t="s">
        <v>542</v>
      </c>
      <c s="8" r="B35" t="n">
        <v>0.2</v>
      </c>
      <c s="8" r="C35" t="n">
        <v>0.8</v>
      </c>
    </row>
    <row r="36" spans="1:3">
      <c s="4" r="A36" t="s">
        <v>543</v>
      </c>
      <c s="8" r="B36" t="n">
        <v>85.8</v>
      </c>
      <c s="8" r="C36" t="n">
        <v>127.2</v>
      </c>
    </row>
    <row r="37" spans="1:3">
      <c s="4" r="A37" t="s">
        <v>544</v>
      </c>
      <c s="6" r="B37" t="n">
        <v>0</v>
      </c>
      <c s="6" r="C37" t="n">
        <v>0</v>
      </c>
    </row>
    <row r="38" spans="1:3">
      <c s="4" r="A38" t="s">
        <v>545</v>
      </c>
      <c s="6" r="B38" t="n">
        <v>0</v>
      </c>
      <c s="6" r="C38" t="n">
        <v>0</v>
      </c>
    </row>
    <row r="39" spans="1:3">
      <c s="4" r="A39" t="s">
        <v>546</v>
      </c>
      <c s="8" r="B39" t="n">
        <v>-0.2</v>
      </c>
      <c s="8" r="C39" t="n">
        <v>-0.8</v>
      </c>
    </row>
    <row r="40" spans="1:3">
      <c s="4" r="A40" t="s">
        <v>547</v>
      </c>
      <c s="8" r="B40" t="n">
        <v>85.8</v>
      </c>
      <c s="8" r="C40" t="n">
        <v>127.2</v>
      </c>
    </row>
    <row r="41" spans="1:3">
      <c s="4" r="A41" t="s">
        <v>538</v>
      </c>
    </row>
    <row r="42" spans="1:3">
      <c s="3" r="A42" t="s">
        <v>495</v>
      </c>
    </row>
    <row r="43" spans="1:3">
      <c s="4" r="A43" t="s">
        <v>542</v>
      </c>
      <c s="8" r="B43" t="n">
        <v>0.8</v>
      </c>
      <c s="8" r="C43" t="n">
        <v>0.9</v>
      </c>
    </row>
    <row r="44" spans="1:3">
      <c s="4" r="A44" t="s">
        <v>543</v>
      </c>
      <c s="8" r="B44" t="n">
        <v>101.5</v>
      </c>
      <c s="8" r="C44" t="n">
        <v>75.2</v>
      </c>
    </row>
    <row r="45" spans="1:3">
      <c s="4" r="A45" t="s">
        <v>544</v>
      </c>
      <c s="6" r="B45" t="n">
        <v>0</v>
      </c>
      <c s="8" r="C45" t="n">
        <v>1.6</v>
      </c>
    </row>
    <row r="46" spans="1:3">
      <c s="4" r="A46" t="s">
        <v>545</v>
      </c>
      <c s="6" r="B46" t="n">
        <v>10</v>
      </c>
      <c s="8" r="C46" t="n">
        <v>118.6</v>
      </c>
    </row>
    <row r="47" spans="1:3">
      <c s="4" r="A47" t="s">
        <v>546</v>
      </c>
      <c s="8" r="B47" t="n">
        <v>-0.8</v>
      </c>
      <c s="8" r="C47" t="n">
        <v>-2.5</v>
      </c>
    </row>
    <row r="48" spans="1:3">
      <c s="4" r="A48" t="s">
        <v>547</v>
      </c>
      <c s="8" r="B48" t="n">
        <v>111.5</v>
      </c>
      <c s="8" r="C48" t="n">
        <v>193.8</v>
      </c>
    </row>
    <row r="49" spans="1:3">
      <c s="4" r="A49" t="s">
        <v>539</v>
      </c>
    </row>
    <row r="50" spans="1:3">
      <c s="3" r="A50" t="s">
        <v>495</v>
      </c>
    </row>
    <row r="51" spans="1:3">
      <c s="4" r="A51" t="s">
        <v>542</v>
      </c>
      <c s="8" r="B51" t="n">
        <v>1.2</v>
      </c>
      <c s="8" r="C51" t="n">
        <v>0.1</v>
      </c>
    </row>
    <row r="52" spans="1:3">
      <c s="4" r="A52" t="s">
        <v>543</v>
      </c>
      <c s="8" r="B52" t="n">
        <v>143.6</v>
      </c>
      <c s="6" r="C52" t="n">
        <v>42</v>
      </c>
    </row>
    <row r="53" spans="1:3">
      <c s="4" r="A53" t="s">
        <v>544</v>
      </c>
      <c s="8" r="B53" t="n">
        <v>0.2</v>
      </c>
      <c s="8" r="C53" t="n">
        <v>0.4</v>
      </c>
    </row>
    <row r="54" spans="1:3">
      <c s="4" r="A54" t="s">
        <v>545</v>
      </c>
      <c s="6" r="B54" t="n">
        <v>6</v>
      </c>
      <c s="8" r="C54" t="n">
        <v>22.6</v>
      </c>
    </row>
    <row r="55" spans="1:3">
      <c s="4" r="A55" t="s">
        <v>546</v>
      </c>
      <c s="8" r="B55" t="n">
        <v>-1.4</v>
      </c>
      <c s="8" r="C55" t="n">
        <v>-0.5</v>
      </c>
    </row>
    <row r="56" spans="1:3">
      <c s="4" r="A56" t="s">
        <v>547</v>
      </c>
      <c s="8" r="B56" t="n">
        <v>149.6</v>
      </c>
      <c s="8" r="C56" t="n">
        <v>64.59999999999999</v>
      </c>
    </row>
    <row r="57" spans="1:3">
      <c s="4" r="A57" t="s">
        <v>540</v>
      </c>
    </row>
    <row r="58" spans="1:3">
      <c s="3" r="A58" t="s">
        <v>495</v>
      </c>
    </row>
    <row r="59" spans="1:3">
      <c s="4" r="A59" t="s">
        <v>542</v>
      </c>
      <c s="8" r="B59" t="n">
        <v>0.4</v>
      </c>
      <c s="6" r="C59" t="n">
        <v>0</v>
      </c>
    </row>
    <row r="60" spans="1:3">
      <c s="4" r="A60" t="s">
        <v>543</v>
      </c>
      <c s="8" r="B60" t="n">
        <v>36.6</v>
      </c>
      <c s="8" r="C60" t="n">
        <v>13.9</v>
      </c>
    </row>
    <row r="61" spans="1:3">
      <c s="4" r="A61" t="s">
        <v>544</v>
      </c>
      <c s="8" r="B61" t="n">
        <v>0.3</v>
      </c>
      <c s="8" r="C61" t="n">
        <v>0.7</v>
      </c>
    </row>
    <row r="62" spans="1:3">
      <c s="4" r="A62" t="s">
        <v>545</v>
      </c>
      <c s="8" r="B62" t="n">
        <v>13.7</v>
      </c>
      <c s="8" r="C62" t="n">
        <v>45.7</v>
      </c>
    </row>
    <row r="63" spans="1:3">
      <c s="4" r="A63" t="s">
        <v>546</v>
      </c>
      <c s="8" r="B63" t="n">
        <v>-0.7</v>
      </c>
      <c s="8" r="C63" t="n">
        <v>-0.7</v>
      </c>
    </row>
    <row r="64" spans="1:3">
      <c s="4" r="A64" t="s">
        <v>547</v>
      </c>
      <c s="7" r="B64" t="n">
        <v>50.3</v>
      </c>
      <c s="7" r="C64" t="n">
        <v>59.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s="1" r="A1" t="s">
        <v>549</v>
      </c>
      <c s="2" r="B1" t="s">
        <v>2</v>
      </c>
      <c s="2" r="D1" t="s">
        <v>29</v>
      </c>
      <c s="2" r="F1" t="s">
        <v>30</v>
      </c>
    </row>
    <row r="2" spans="1:6">
      <c s="3" r="A2" t="s">
        <v>215</v>
      </c>
    </row>
    <row r="3" spans="1:6">
      <c s="4" r="A3" t="s">
        <v>79</v>
      </c>
      <c s="7" r="B3" t="n">
        <v>1639.3</v>
      </c>
      <c s="4" r="C3" t="s">
        <v>35</v>
      </c>
      <c s="5" r="D3" t="n">
        <v>1584</v>
      </c>
      <c s="7" r="F3" t="n">
        <v>1404.2</v>
      </c>
    </row>
    <row r="4" spans="1:6">
      <c s="4" r="A4" t="s">
        <v>550</v>
      </c>
      <c s="8" r="B4" t="n">
        <v>26.6</v>
      </c>
      <c s="4" r="C4" t="s">
        <v>35</v>
      </c>
      <c s="8" r="D4" t="n">
        <v>2032.2</v>
      </c>
    </row>
    <row r="5" spans="1:6">
      <c s="4" r="A5" t="s">
        <v>87</v>
      </c>
      <c s="8" r="B5" t="n">
        <v>28.9</v>
      </c>
      <c s="8" r="D5" t="n">
        <v>54.1</v>
      </c>
      <c s="4" r="E5" t="s">
        <v>35</v>
      </c>
    </row>
    <row r="6" spans="1:6">
      <c s="4" r="A6" t="s">
        <v>551</v>
      </c>
      <c s="7" r="B6" t="n">
        <v>1694.8</v>
      </c>
      <c s="7" r="D6" t="n">
        <v>3670.3</v>
      </c>
    </row>
    <row r="7" spans="1:6">
      <c r="A7" t="n"/>
    </row>
    <row r="8" spans="1:6">
      <c s="4" r="A8" t="s">
        <v>35</v>
      </c>
      <c s="4" r="B8" t="s">
        <v>121</v>
      </c>
    </row>
  </sheetData>
  <mergeCells count="4">
    <mergeCell ref="B1:C1"/>
    <mergeCell ref="D1:E1"/>
    <mergeCell ref="A7:F7"/>
    <mergeCell ref="B8:F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2</v>
      </c>
      <c s="2" r="B1" t="s">
        <v>2</v>
      </c>
      <c s="2" r="C1" t="s">
        <v>29</v>
      </c>
    </row>
    <row r="2" spans="1:3">
      <c s="3" r="A2" t="s">
        <v>215</v>
      </c>
    </row>
    <row r="3" spans="1:3">
      <c s="4" r="A3" t="s">
        <v>553</v>
      </c>
      <c s="5" r="B3" t="n">
        <v>4047</v>
      </c>
      <c s="7" r="C3" t="n">
        <v>1187.8</v>
      </c>
    </row>
    <row r="4" spans="1:3">
      <c s="4" r="A4" t="s">
        <v>554</v>
      </c>
      <c s="8" r="B4" t="n">
        <v>4497.7</v>
      </c>
      <c s="8" r="C4" t="n">
        <v>1312.5</v>
      </c>
    </row>
    <row r="5" spans="1:3">
      <c s="4" r="A5" t="s">
        <v>555</v>
      </c>
      <c s="8" r="B5" t="n">
        <v>16320.6</v>
      </c>
      <c s="8" r="C5" t="n">
        <v>16757.7</v>
      </c>
    </row>
    <row r="6" spans="1:3">
      <c s="4" r="A6" t="s">
        <v>556</v>
      </c>
      <c s="7" r="B6" t="n">
        <v>24865.3</v>
      </c>
      <c s="5" r="C6" t="n">
        <v>1925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557</v>
      </c>
      <c s="2" r="B1" t="s">
        <v>485</v>
      </c>
    </row>
    <row r="2" spans="1:2">
      <c s="3" r="A2" t="s">
        <v>215</v>
      </c>
    </row>
    <row r="3" spans="1:2">
      <c s="4" r="A3" t="s">
        <v>558</v>
      </c>
      <c s="7" r="B3" t="n">
        <v>4524.3</v>
      </c>
    </row>
    <row r="4" spans="1:2">
      <c s="4" r="A4" t="s">
        <v>559</v>
      </c>
      <c s="8" r="B4" t="n">
        <v>3121.7</v>
      </c>
    </row>
    <row r="5" spans="1:2">
      <c s="4" r="A5" t="s">
        <v>560</v>
      </c>
      <c s="8" r="B5" t="n">
        <v>2872.7</v>
      </c>
    </row>
    <row r="6" spans="1:2">
      <c s="4" r="A6" t="s">
        <v>561</v>
      </c>
      <c s="8" r="B6" t="n">
        <v>2613.5</v>
      </c>
    </row>
    <row r="7" spans="1:2">
      <c s="4" r="A7" t="s">
        <v>562</v>
      </c>
      <c s="8" r="B7" t="n">
        <v>7741.6</v>
      </c>
    </row>
    <row r="8" spans="1:2">
      <c s="4" r="A8" t="s">
        <v>563</v>
      </c>
      <c s="7" r="B8" t="n">
        <v>20873.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564</v>
      </c>
      <c s="2" r="B1" t="s">
        <v>1</v>
      </c>
    </row>
    <row r="2" spans="1:4">
      <c s="2" r="B2" t="s">
        <v>2</v>
      </c>
      <c s="2" r="C2" t="s">
        <v>29</v>
      </c>
      <c s="2" r="D2" t="s">
        <v>30</v>
      </c>
    </row>
    <row r="3" spans="1:4">
      <c s="3" r="A3" t="s">
        <v>218</v>
      </c>
    </row>
    <row r="4" spans="1:4">
      <c s="4" r="A4" t="s">
        <v>565</v>
      </c>
      <c s="7" r="B4" t="n">
        <v>10.7</v>
      </c>
    </row>
    <row r="5" spans="1:4">
      <c s="4" r="A5" t="s">
        <v>173</v>
      </c>
      <c s="7" r="B5" t="n">
        <v>226.7</v>
      </c>
      <c s="5" r="C5" t="n">
        <v>0</v>
      </c>
      <c s="5" r="D5" t="n">
        <v>0</v>
      </c>
    </row>
    <row r="6" spans="1:4">
      <c s="4" r="A6" t="s">
        <v>566</v>
      </c>
      <c s="4" r="B6" t="s">
        <v>567</v>
      </c>
      <c s="4" r="C6" t="s">
        <v>568</v>
      </c>
    </row>
    <row r="7" spans="1:4">
      <c s="4" r="A7" t="s">
        <v>569</v>
      </c>
      <c s="4" r="B7" t="s">
        <v>412</v>
      </c>
      <c s="4" r="C7" t="s">
        <v>570</v>
      </c>
    </row>
    <row r="8" spans="1:4">
      <c s="4" r="A8" t="s">
        <v>571</v>
      </c>
      <c s="5" r="B8" t="n">
        <v>0</v>
      </c>
      <c s="5" r="C8"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77</v>
      </c>
      <c s="2" r="C1" t="s">
        <v>2</v>
      </c>
      <c s="2" r="E1" t="s">
        <v>29</v>
      </c>
    </row>
    <row r="2" spans="1:6">
      <c s="3" r="A2" t="s">
        <v>78</v>
      </c>
    </row>
    <row r="3" spans="1:6">
      <c s="4" r="A3" t="s">
        <v>79</v>
      </c>
      <c s="7" r="C3" t="n">
        <v>1639.3</v>
      </c>
      <c s="4" r="D3" t="s">
        <v>35</v>
      </c>
      <c s="5" r="E3" t="n">
        <v>1584</v>
      </c>
    </row>
    <row r="4" spans="1:6">
      <c s="4" r="A4" t="s">
        <v>80</v>
      </c>
      <c s="8" r="C4" t="n">
        <v>26.6</v>
      </c>
      <c s="4" r="D4" t="s">
        <v>35</v>
      </c>
      <c s="8" r="E4" t="n">
        <v>2032.2</v>
      </c>
    </row>
    <row r="5" spans="1:6">
      <c s="4" r="A5" t="s">
        <v>81</v>
      </c>
      <c s="8" r="C5" t="n">
        <v>1546.9</v>
      </c>
      <c s="8" r="E5" t="n">
        <v>1498.8</v>
      </c>
    </row>
    <row r="6" spans="1:6">
      <c s="4" r="A6" t="s">
        <v>82</v>
      </c>
      <c s="8" r="C6" t="n">
        <v>731.1</v>
      </c>
      <c s="8" r="E6" t="n">
        <v>689.8</v>
      </c>
    </row>
    <row r="7" spans="1:6">
      <c s="4" r="A7" t="s">
        <v>83</v>
      </c>
      <c s="6" r="C7" t="n">
        <v>0</v>
      </c>
      <c s="8" r="E7" t="n">
        <v>2430.2</v>
      </c>
    </row>
    <row r="8" spans="1:6">
      <c s="4" r="A8" t="s">
        <v>84</v>
      </c>
      <c s="8" r="C8" t="n">
        <v>3943.9</v>
      </c>
      <c s="6" r="E8" t="n">
        <v>8235</v>
      </c>
    </row>
    <row r="9" spans="1:6">
      <c s="4" r="A9" t="s">
        <v>85</v>
      </c>
      <c s="8" r="C9" t="n">
        <v>24865.3</v>
      </c>
      <c s="6" r="E9" t="n">
        <v>19258</v>
      </c>
    </row>
    <row r="10" spans="1:6">
      <c s="4" r="A10" t="s">
        <v>86</v>
      </c>
      <c s="8" r="C10" t="n">
        <v>28809.2</v>
      </c>
      <c s="6" r="E10" t="n">
        <v>27493</v>
      </c>
    </row>
    <row r="11" spans="1:6">
      <c s="4" r="A11" t="s">
        <v>87</v>
      </c>
      <c s="8" r="C11" t="n">
        <v>28.9</v>
      </c>
      <c s="8" r="E11" t="n">
        <v>54.1</v>
      </c>
      <c s="4" r="F11" t="s">
        <v>35</v>
      </c>
    </row>
    <row r="12" spans="1:6">
      <c s="4" r="A12" t="s">
        <v>88</v>
      </c>
      <c s="8" r="C12" t="n">
        <v>32.2</v>
      </c>
      <c s="8" r="E12" t="n">
        <v>155.4</v>
      </c>
    </row>
    <row r="13" spans="1:6">
      <c s="4" r="A13" t="s">
        <v>89</v>
      </c>
      <c s="8" r="C13" t="n">
        <v>672.7</v>
      </c>
      <c s="8" r="E13" t="n">
        <v>667.1</v>
      </c>
    </row>
    <row r="14" spans="1:6">
      <c s="4" r="A14" t="s">
        <v>90</v>
      </c>
      <c s="8" r="C14" t="n">
        <v>1270.8</v>
      </c>
      <c s="8" r="E14" t="n">
        <v>1315.7</v>
      </c>
    </row>
    <row r="15" spans="1:6">
      <c s="4" r="A15" t="s">
        <v>91</v>
      </c>
      <c s="4" r="B15" t="s">
        <v>92</v>
      </c>
      <c s="8" r="C15" t="n">
        <v>1793.5</v>
      </c>
      <c s="8" r="E15" t="n">
        <v>1883.5</v>
      </c>
    </row>
    <row r="16" spans="1:6">
      <c s="4" r="A16" t="s">
        <v>93</v>
      </c>
      <c s="8" r="C16" t="n">
        <v>503.2</v>
      </c>
      <c s="6" r="E16" t="n">
        <v>491</v>
      </c>
    </row>
    <row r="17" spans="1:6">
      <c s="4" r="A17" t="s">
        <v>94</v>
      </c>
      <c s="8" r="C17" t="n">
        <v>33110.5</v>
      </c>
      <c s="8" r="E17" t="n">
        <v>32059.8</v>
      </c>
    </row>
    <row r="18" spans="1:6">
      <c s="3" r="A18" t="s">
        <v>95</v>
      </c>
    </row>
    <row r="19" spans="1:6">
      <c s="4" r="A19" t="s">
        <v>96</v>
      </c>
      <c s="8" r="C19" t="n">
        <v>194.5</v>
      </c>
      <c s="8" r="E19" t="n">
        <v>152.1</v>
      </c>
    </row>
    <row r="20" spans="1:6">
      <c s="4" r="A20" t="s">
        <v>97</v>
      </c>
      <c s="8" r="C20" t="n">
        <v>1159.2</v>
      </c>
      <c s="8" r="E20" t="n">
        <v>1186.8</v>
      </c>
    </row>
    <row r="21" spans="1:6">
      <c s="4" r="A21" t="s">
        <v>98</v>
      </c>
      <c s="8" r="C21" t="n">
        <v>627.3</v>
      </c>
      <c s="8" r="E21" t="n">
        <v>607.1</v>
      </c>
    </row>
    <row r="22" spans="1:6">
      <c s="4" r="A22" t="s">
        <v>99</v>
      </c>
      <c s="8" r="C22" t="n">
        <v>226.4</v>
      </c>
      <c s="8" r="E22" t="n">
        <v>226.9</v>
      </c>
    </row>
    <row r="23" spans="1:6">
      <c s="4" r="A23" t="s">
        <v>100</v>
      </c>
      <c s="8" r="C23" t="n">
        <v>228.6</v>
      </c>
      <c s="8" r="E23" t="n">
        <v>237.1</v>
      </c>
    </row>
    <row r="24" spans="1:6">
      <c s="4" r="A24" t="s">
        <v>101</v>
      </c>
      <c s="6" r="C24" t="n">
        <v>0</v>
      </c>
      <c s="4" r="D24" t="s">
        <v>35</v>
      </c>
      <c s="6" r="E24" t="n">
        <v>2173</v>
      </c>
    </row>
    <row r="25" spans="1:6">
      <c s="4" r="A25" t="s">
        <v>102</v>
      </c>
      <c s="8" r="C25" t="n">
        <v>27.2</v>
      </c>
      <c s="8" r="E25" t="n">
        <v>19.7</v>
      </c>
    </row>
    <row r="26" spans="1:6">
      <c s="4" r="A26" t="s">
        <v>103</v>
      </c>
      <c s="6" r="C26" t="n">
        <v>0</v>
      </c>
      <c s="8" r="E26" t="n">
        <v>601.5</v>
      </c>
    </row>
    <row r="27" spans="1:6">
      <c s="4" r="A27" t="s">
        <v>104</v>
      </c>
      <c s="8" r="C27" t="n">
        <v>2463.2</v>
      </c>
      <c s="8" r="E27" t="n">
        <v>5204.2</v>
      </c>
    </row>
    <row r="28" spans="1:6">
      <c s="4" r="A28" t="s">
        <v>105</v>
      </c>
      <c s="8" r="C28" t="n">
        <v>24650.5</v>
      </c>
      <c s="8" r="E28" t="n">
        <v>18963.4</v>
      </c>
    </row>
    <row r="29" spans="1:6">
      <c s="4" r="A29" t="s">
        <v>106</v>
      </c>
      <c s="8" r="C29" t="n">
        <v>27113.7</v>
      </c>
      <c s="8" r="E29" t="n">
        <v>24167.6</v>
      </c>
    </row>
    <row r="30" spans="1:6">
      <c s="4" r="A30" t="s">
        <v>107</v>
      </c>
      <c s="8" r="C30" t="n">
        <v>9.199999999999999</v>
      </c>
      <c s="8" r="E30" t="n">
        <v>11.5</v>
      </c>
    </row>
    <row r="31" spans="1:6">
      <c s="4" r="A31" t="s">
        <v>108</v>
      </c>
      <c s="8" r="C31" t="n">
        <v>644.3</v>
      </c>
      <c s="8" r="E31" t="n">
        <v>619.4</v>
      </c>
    </row>
    <row r="32" spans="1:6">
      <c s="4" r="A32" t="s">
        <v>109</v>
      </c>
      <c s="8" r="C32" t="n">
        <v>172.1</v>
      </c>
      <c s="8" r="E32" t="n">
        <v>215.9</v>
      </c>
    </row>
    <row r="33" spans="1:6">
      <c s="4" r="A33" t="s">
        <v>110</v>
      </c>
      <c s="8" r="C33" t="n">
        <v>362.7</v>
      </c>
      <c s="8" r="E33" t="n">
        <v>375.2</v>
      </c>
    </row>
    <row r="34" spans="1:6">
      <c s="4" r="A34" t="s">
        <v>111</v>
      </c>
      <c s="6" r="C34" t="n">
        <v>28302</v>
      </c>
      <c s="8" r="E34" t="n">
        <v>25389.6</v>
      </c>
    </row>
    <row r="35" spans="1:6">
      <c s="3" r="A35" t="s">
        <v>112</v>
      </c>
    </row>
    <row r="36" spans="1:6">
      <c s="4" r="A36" t="s">
        <v>113</v>
      </c>
      <c s="6" r="C36" t="n">
        <v>0</v>
      </c>
      <c s="6" r="E36" t="n">
        <v>0</v>
      </c>
    </row>
    <row r="37" spans="1:6">
      <c s="4" r="A37" t="s">
        <v>114</v>
      </c>
      <c s="8" r="C37" t="n">
        <v>63.9</v>
      </c>
      <c s="8" r="E37" t="n">
        <v>63.9</v>
      </c>
    </row>
    <row r="38" spans="1:6">
      <c s="4" r="A38" t="s">
        <v>115</v>
      </c>
      <c s="8" r="C38" t="n">
        <v>663.3</v>
      </c>
      <c s="8" r="E38" t="n">
        <v>545.2</v>
      </c>
    </row>
    <row r="39" spans="1:6">
      <c s="4" r="A39" t="s">
        <v>116</v>
      </c>
      <c s="8" r="C39" t="n">
        <v>13460.3</v>
      </c>
      <c s="8" r="E39" t="n">
        <v>13632.9</v>
      </c>
    </row>
    <row r="40" spans="1:6">
      <c s="4" r="A40" t="s">
        <v>117</v>
      </c>
      <c s="8" r="C40" t="n">
        <v>-9118.4</v>
      </c>
      <c s="6" r="E40" t="n">
        <v>-7750</v>
      </c>
    </row>
    <row r="41" spans="1:6">
      <c s="4" r="A41" t="s">
        <v>118</v>
      </c>
      <c s="8" r="C41" t="n">
        <v>-260.6</v>
      </c>
      <c s="8" r="E41" t="n">
        <v>178.2</v>
      </c>
    </row>
    <row r="42" spans="1:6">
      <c s="4" r="A42" t="s">
        <v>119</v>
      </c>
      <c s="8" r="C42" t="n">
        <v>4808.5</v>
      </c>
      <c s="8" r="E42" t="n">
        <v>6670.2</v>
      </c>
    </row>
    <row r="43" spans="1:6">
      <c s="4" r="A43" t="s">
        <v>120</v>
      </c>
      <c s="7" r="C43" t="n">
        <v>33110.5</v>
      </c>
      <c s="7" r="E43" t="n">
        <v>32059.8</v>
      </c>
    </row>
    <row r="44" spans="1:6">
      <c r="A44" t="n"/>
    </row>
    <row r="45" spans="1:6">
      <c s="4" r="A45" t="s">
        <v>35</v>
      </c>
      <c s="4" r="B45" t="s">
        <v>121</v>
      </c>
    </row>
    <row r="46" spans="1:6">
      <c s="4" r="A46" t="s">
        <v>92</v>
      </c>
      <c s="4" r="B46" t="s">
        <v>122</v>
      </c>
    </row>
  </sheetData>
  <mergeCells count="6">
    <mergeCell ref="A1:B1"/>
    <mergeCell ref="C1:D1"/>
    <mergeCell ref="E1:F1"/>
    <mergeCell ref="A44:E44"/>
    <mergeCell ref="B45:E45"/>
    <mergeCell ref="B46:E4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72</v>
      </c>
      <c s="2" r="B1" t="s">
        <v>2</v>
      </c>
      <c s="2" r="C1" t="s">
        <v>29</v>
      </c>
      <c s="2" r="D1" t="s">
        <v>30</v>
      </c>
    </row>
    <row r="2" spans="1:4">
      <c s="3" r="A2" t="s">
        <v>218</v>
      </c>
    </row>
    <row r="3" spans="1:4">
      <c s="4" r="A3" t="s">
        <v>573</v>
      </c>
      <c s="7" r="B3" t="n">
        <v>1564.6</v>
      </c>
      <c s="7" r="C3" t="n">
        <v>1452.7</v>
      </c>
    </row>
    <row r="4" spans="1:4">
      <c s="4" r="A4" t="s">
        <v>574</v>
      </c>
      <c s="6" r="B4" t="n">
        <v>0</v>
      </c>
      <c s="6" r="C4" t="n">
        <v>0</v>
      </c>
    </row>
    <row r="5" spans="1:4">
      <c s="4" r="A5" t="s">
        <v>575</v>
      </c>
      <c s="8" r="B5" t="n">
        <v>18.8</v>
      </c>
      <c s="8" r="C5" t="n">
        <v>94.8</v>
      </c>
    </row>
    <row r="6" spans="1:4">
      <c s="4" r="A6" t="s">
        <v>576</v>
      </c>
      <c s="6" r="B6" t="n">
        <v>34</v>
      </c>
      <c s="8" r="C6" t="n">
        <v>169.9</v>
      </c>
    </row>
    <row r="7" spans="1:4">
      <c s="4" r="A7" t="s">
        <v>577</v>
      </c>
      <c s="8" r="B7" t="n">
        <v>-35.1</v>
      </c>
      <c s="6" r="C7" t="n">
        <v>-38</v>
      </c>
    </row>
    <row r="8" spans="1:4">
      <c s="4" r="A8" t="s">
        <v>578</v>
      </c>
      <c s="6" r="B8" t="n">
        <v>0</v>
      </c>
      <c s="6" r="C8" t="n">
        <v>0</v>
      </c>
    </row>
    <row r="9" spans="1:4">
      <c s="4" r="A9" t="s">
        <v>579</v>
      </c>
      <c s="8" r="B9" t="n">
        <v>-0.4</v>
      </c>
      <c s="8" r="C9" t="n">
        <v>-4.7</v>
      </c>
      <c s="7" r="D9" t="n">
        <v>-5.3</v>
      </c>
    </row>
    <row r="10" spans="1:4">
      <c s="4" r="A10" t="s">
        <v>580</v>
      </c>
      <c s="8" r="B10" t="n">
        <v>-0.6</v>
      </c>
      <c s="8" r="C10" t="n">
        <v>-8.300000000000001</v>
      </c>
      <c s="5" r="D10" t="n">
        <v>-9</v>
      </c>
    </row>
    <row r="11" spans="1:4">
      <c s="4" r="A11" t="s">
        <v>581</v>
      </c>
      <c s="6" r="B11" t="n">
        <v>-1</v>
      </c>
      <c s="6" r="C11" t="n">
        <v>-6</v>
      </c>
    </row>
    <row r="12" spans="1:4">
      <c s="4" r="A12" t="s">
        <v>582</v>
      </c>
      <c s="8" r="B12" t="n">
        <v>-1.2</v>
      </c>
      <c s="8" r="C12" t="n">
        <v>-6.2</v>
      </c>
    </row>
    <row r="13" spans="1:4">
      <c s="4" r="A13" t="s">
        <v>583</v>
      </c>
      <c s="8" r="B13" t="n">
        <v>1546.9</v>
      </c>
      <c s="8" r="C13" t="n">
        <v>1498.8</v>
      </c>
    </row>
    <row r="14" spans="1:4">
      <c s="4" r="A14" t="s">
        <v>584</v>
      </c>
      <c s="7" r="B14" t="n">
        <v>32.2</v>
      </c>
      <c s="7" r="C14" t="n">
        <v>15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585</v>
      </c>
      <c s="2" r="B1" t="s">
        <v>2</v>
      </c>
      <c s="2" r="C1" t="s">
        <v>29</v>
      </c>
    </row>
    <row r="2" spans="1:3">
      <c s="3" r="A2" t="s">
        <v>586</v>
      </c>
    </row>
    <row r="3" spans="1:3">
      <c s="6" r="A3" t="n">
        <v>2017</v>
      </c>
      <c s="7" r="B3" t="n">
        <v>15.3</v>
      </c>
    </row>
    <row r="4" spans="1:3">
      <c s="6" r="A4" t="n">
        <v>2018</v>
      </c>
      <c s="8" r="B4" t="n">
        <v>10.5</v>
      </c>
    </row>
    <row r="5" spans="1:3">
      <c s="6" r="A5" t="n">
        <v>2019</v>
      </c>
      <c s="8" r="B5" t="n">
        <v>5.7</v>
      </c>
    </row>
    <row r="6" spans="1:3">
      <c s="6" r="A6" t="n">
        <v>2020</v>
      </c>
      <c s="8" r="B6" t="n">
        <v>2.3</v>
      </c>
    </row>
    <row r="7" spans="1:3">
      <c s="6" r="A7" t="n">
        <v>2021</v>
      </c>
      <c s="8" r="B7" t="n">
        <v>0.2</v>
      </c>
    </row>
    <row r="8" spans="1:3">
      <c s="4" r="A8" t="s">
        <v>576</v>
      </c>
      <c s="5" r="B8" t="n">
        <v>34</v>
      </c>
      <c s="7" r="C8" t="n">
        <v>169.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587</v>
      </c>
      <c s="2" r="B1" t="s">
        <v>1</v>
      </c>
    </row>
    <row r="2" spans="1:4">
      <c s="2" r="B2" t="s">
        <v>2</v>
      </c>
      <c s="2" r="D2" t="s">
        <v>29</v>
      </c>
    </row>
    <row r="3" spans="1:4">
      <c s="3" r="A3" t="s">
        <v>588</v>
      </c>
    </row>
    <row r="4" spans="1:4">
      <c s="4" r="A4" t="s">
        <v>589</v>
      </c>
      <c s="7" r="B4" t="n">
        <v>4.7</v>
      </c>
      <c s="7" r="D4" t="n">
        <v>5.3</v>
      </c>
    </row>
    <row r="5" spans="1:4">
      <c s="4" r="A5" t="s">
        <v>590</v>
      </c>
      <c s="8" r="B5" t="n">
        <v>8.300000000000001</v>
      </c>
      <c s="6" r="D5" t="n">
        <v>9</v>
      </c>
    </row>
    <row r="6" spans="1:4">
      <c s="4" r="A6" t="s">
        <v>591</v>
      </c>
      <c s="8" r="B6" t="n">
        <v>0.4</v>
      </c>
      <c s="8" r="D6" t="n">
        <v>4.7</v>
      </c>
    </row>
    <row r="7" spans="1:4">
      <c s="4" r="A7" t="s">
        <v>592</v>
      </c>
      <c s="8" r="B7" t="n">
        <v>0.6</v>
      </c>
      <c s="8" r="D7" t="n">
        <v>8.300000000000001</v>
      </c>
    </row>
    <row r="8" spans="1:4">
      <c s="4" r="A8" t="s">
        <v>593</v>
      </c>
    </row>
    <row r="9" spans="1:4">
      <c s="3" r="A9" t="s">
        <v>588</v>
      </c>
    </row>
    <row r="10" spans="1:4">
      <c s="4" r="A10" t="s">
        <v>594</v>
      </c>
      <c s="8" r="B10" t="n">
        <v>0.4</v>
      </c>
      <c s="8" r="D10" t="n">
        <v>0.1</v>
      </c>
    </row>
    <row r="11" spans="1:4">
      <c s="4" r="A11" t="s">
        <v>595</v>
      </c>
      <c s="8" r="B11" t="n">
        <v>-4.1</v>
      </c>
      <c s="4" r="C11" t="s">
        <v>35</v>
      </c>
      <c s="8" r="D11" t="n">
        <v>0.2</v>
      </c>
    </row>
    <row r="12" spans="1:4">
      <c s="4" r="A12" t="s">
        <v>596</v>
      </c>
      <c s="8" r="B12" t="n">
        <v>-0.6</v>
      </c>
      <c s="8" r="D12" t="n">
        <v>-0.7</v>
      </c>
    </row>
    <row r="13" spans="1:4">
      <c s="4" r="A13" t="s">
        <v>597</v>
      </c>
    </row>
    <row r="14" spans="1:4">
      <c s="3" r="A14" t="s">
        <v>588</v>
      </c>
    </row>
    <row r="15" spans="1:4">
      <c s="4" r="A15" t="s">
        <v>594</v>
      </c>
      <c s="8" r="B15" t="n">
        <v>0.7</v>
      </c>
      <c s="8" r="D15" t="n">
        <v>0.1</v>
      </c>
    </row>
    <row r="16" spans="1:4">
      <c s="4" r="A16" t="s">
        <v>595</v>
      </c>
      <c s="8" r="B16" t="n">
        <v>-7.6</v>
      </c>
      <c s="4" r="C16" t="s">
        <v>35</v>
      </c>
      <c s="8" r="D16" t="n">
        <v>0.2</v>
      </c>
    </row>
    <row r="17" spans="1:4">
      <c s="4" r="A17" t="s">
        <v>596</v>
      </c>
      <c s="7" r="B17" t="n">
        <v>-0.8</v>
      </c>
      <c s="7" r="D17" t="n">
        <v>-0.8</v>
      </c>
    </row>
    <row r="18" spans="1:4">
      <c r="A18" t="n"/>
    </row>
    <row r="19" spans="1:4">
      <c s="4" r="A19" t="s">
        <v>35</v>
      </c>
      <c s="4" r="B19" t="s">
        <v>598</v>
      </c>
    </row>
  </sheetData>
  <mergeCells count="5">
    <mergeCell ref="A1:A2"/>
    <mergeCell ref="B1:D1"/>
    <mergeCell ref="B2:C2"/>
    <mergeCell ref="A18:D18"/>
    <mergeCell ref="B19:D1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599</v>
      </c>
      <c s="2" r="B1" t="s">
        <v>1</v>
      </c>
    </row>
    <row r="2" spans="1:4">
      <c s="2" r="B2" t="s">
        <v>2</v>
      </c>
      <c s="2" r="C2" t="s">
        <v>29</v>
      </c>
      <c s="2" r="D2" t="s">
        <v>30</v>
      </c>
    </row>
    <row r="3" spans="1:4">
      <c s="3" r="A3" t="s">
        <v>407</v>
      </c>
    </row>
    <row r="4" spans="1:4">
      <c s="4" r="A4" t="s">
        <v>600</v>
      </c>
      <c s="7" r="B4" t="n">
        <v>1776.4</v>
      </c>
      <c s="7" r="C4" t="n">
        <v>1718.7</v>
      </c>
    </row>
    <row r="5" spans="1:4">
      <c s="4" r="A5" t="s">
        <v>601</v>
      </c>
      <c s="8" r="B5" t="n">
        <v>-1103.7</v>
      </c>
      <c s="8" r="C5" t="n">
        <v>-1051.6</v>
      </c>
    </row>
    <row r="6" spans="1:4">
      <c s="4" r="A6" t="s">
        <v>89</v>
      </c>
      <c s="8" r="B6" t="n">
        <v>672.7</v>
      </c>
      <c s="8" r="C6" t="n">
        <v>667.1</v>
      </c>
    </row>
    <row r="7" spans="1:4">
      <c s="4" r="A7" t="s">
        <v>602</v>
      </c>
      <c s="8" r="B7" t="n">
        <v>127.2</v>
      </c>
      <c s="8" r="C7" t="n">
        <v>124.1</v>
      </c>
      <c s="7" r="D7" t="n">
        <v>113.8</v>
      </c>
    </row>
    <row r="8" spans="1:4">
      <c s="4" r="A8" t="s">
        <v>603</v>
      </c>
    </row>
    <row r="9" spans="1:4">
      <c s="3" r="A9" t="s">
        <v>407</v>
      </c>
    </row>
    <row r="10" spans="1:4">
      <c s="4" r="A10" t="s">
        <v>600</v>
      </c>
      <c s="8" r="B10" t="n">
        <v>730.6</v>
      </c>
      <c s="8" r="C10" t="n">
        <v>705.9</v>
      </c>
    </row>
    <row r="11" spans="1:4">
      <c s="4" r="A11" t="s">
        <v>604</v>
      </c>
    </row>
    <row r="12" spans="1:4">
      <c s="3" r="A12" t="s">
        <v>407</v>
      </c>
    </row>
    <row r="13" spans="1:4">
      <c s="4" r="A13" t="s">
        <v>600</v>
      </c>
      <c s="8" r="B13" t="n">
        <v>588.5</v>
      </c>
      <c s="8" r="C13" t="n">
        <v>565.7</v>
      </c>
    </row>
    <row r="14" spans="1:4">
      <c s="4" r="A14" t="s">
        <v>605</v>
      </c>
    </row>
    <row r="15" spans="1:4">
      <c s="3" r="A15" t="s">
        <v>407</v>
      </c>
    </row>
    <row r="16" spans="1:4">
      <c s="4" r="A16" t="s">
        <v>600</v>
      </c>
      <c s="7" r="B16" t="n">
        <v>457.3</v>
      </c>
      <c s="7" r="C16" t="n">
        <v>447.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6</v>
      </c>
      <c s="2" r="B1" t="s">
        <v>1</v>
      </c>
    </row>
    <row r="2" spans="1:4">
      <c s="2" r="B2" t="s">
        <v>2</v>
      </c>
      <c s="2" r="C2" t="s">
        <v>29</v>
      </c>
      <c s="2" r="D2" t="s">
        <v>30</v>
      </c>
    </row>
    <row r="3" spans="1:4">
      <c s="3" r="A3" t="s">
        <v>607</v>
      </c>
    </row>
    <row r="4" spans="1:4">
      <c s="4" r="A4" t="s">
        <v>416</v>
      </c>
      <c s="5" r="B4" t="n">
        <v>0</v>
      </c>
      <c s="5" r="C4" t="n">
        <v>0</v>
      </c>
      <c s="7" r="D4" t="n">
        <v>42.7</v>
      </c>
    </row>
    <row r="5" spans="1:4">
      <c s="4" r="A5" t="s">
        <v>608</v>
      </c>
      <c s="7" r="B5" t="n">
        <v>150.7</v>
      </c>
      <c s="7" r="C5" t="n">
        <v>142.5</v>
      </c>
      <c s="7" r="D5" t="n">
        <v>137.4</v>
      </c>
    </row>
    <row r="6" spans="1:4">
      <c s="4" r="A6" t="s">
        <v>609</v>
      </c>
      <c s="4" r="B6" t="s">
        <v>440</v>
      </c>
    </row>
    <row r="7" spans="1:4">
      <c s="4" r="A7" t="s">
        <v>610</v>
      </c>
    </row>
    <row r="8" spans="1:4">
      <c s="3" r="A8" t="s">
        <v>607</v>
      </c>
    </row>
    <row r="9" spans="1:4">
      <c s="4" r="A9" t="s">
        <v>609</v>
      </c>
      <c s="4" r="B9" t="s">
        <v>611</v>
      </c>
    </row>
    <row r="10" spans="1:4">
      <c s="4" r="A10" t="s">
        <v>612</v>
      </c>
    </row>
    <row r="11" spans="1:4">
      <c s="3" r="A11" t="s">
        <v>607</v>
      </c>
    </row>
    <row r="12" spans="1:4">
      <c s="4" r="A12" t="s">
        <v>609</v>
      </c>
      <c s="4" r="B12" t="s">
        <v>613</v>
      </c>
    </row>
    <row r="13" spans="1:4">
      <c s="4" r="A13" t="s">
        <v>614</v>
      </c>
    </row>
    <row r="14" spans="1:4">
      <c s="3" r="A14" t="s">
        <v>607</v>
      </c>
    </row>
    <row r="15" spans="1:4">
      <c s="4" r="A15" t="s">
        <v>609</v>
      </c>
      <c s="4" r="B15" t="s">
        <v>43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615</v>
      </c>
      <c s="2" r="C1" t="s">
        <v>1</v>
      </c>
    </row>
    <row r="2" spans="1:5">
      <c s="2" r="C2" t="s">
        <v>2</v>
      </c>
      <c s="2" r="D2" t="s">
        <v>29</v>
      </c>
      <c s="2" r="E2" t="s">
        <v>30</v>
      </c>
    </row>
    <row r="3" spans="1:5">
      <c s="3" r="A3" t="s">
        <v>91</v>
      </c>
    </row>
    <row r="4" spans="1:5">
      <c s="4" r="A4" t="s">
        <v>416</v>
      </c>
      <c s="5" r="C4" t="n">
        <v>0</v>
      </c>
      <c s="5" r="D4" t="n">
        <v>0</v>
      </c>
      <c s="7" r="E4" t="n">
        <v>-42.7</v>
      </c>
    </row>
    <row r="5" spans="1:5">
      <c s="3" r="A5" t="s">
        <v>616</v>
      </c>
    </row>
    <row r="6" spans="1:5">
      <c s="4" r="A6" t="s">
        <v>617</v>
      </c>
      <c s="4" r="B6" t="s">
        <v>35</v>
      </c>
      <c s="8" r="C6" t="n">
        <v>1883.5</v>
      </c>
      <c s="8" r="D6" t="n">
        <v>1866.4</v>
      </c>
    </row>
    <row r="7" spans="1:5">
      <c s="4" r="A7" t="s">
        <v>618</v>
      </c>
      <c s="8" r="C7" t="n">
        <v>6.8</v>
      </c>
      <c s="8" r="D7" t="n">
        <v>0.3</v>
      </c>
    </row>
    <row r="8" spans="1:5">
      <c s="4" r="A8" t="s">
        <v>68</v>
      </c>
      <c s="8" r="C8" t="n">
        <v>-96.8</v>
      </c>
      <c s="8" r="D8" t="n">
        <v>16.8</v>
      </c>
    </row>
    <row r="9" spans="1:5">
      <c s="4" r="A9" t="s">
        <v>619</v>
      </c>
      <c s="4" r="B9" t="s">
        <v>35</v>
      </c>
      <c s="8" r="C9" t="n">
        <v>1793.5</v>
      </c>
      <c s="8" r="D9" t="n">
        <v>1883.5</v>
      </c>
      <c s="8" r="E9" t="n">
        <v>1866.4</v>
      </c>
    </row>
    <row r="10" spans="1:5">
      <c s="4" r="A10" t="s">
        <v>620</v>
      </c>
    </row>
    <row r="11" spans="1:5">
      <c s="3" r="A11" t="s">
        <v>616</v>
      </c>
    </row>
    <row r="12" spans="1:5">
      <c s="4" r="A12" t="s">
        <v>617</v>
      </c>
      <c s="4" r="B12" t="s">
        <v>35</v>
      </c>
      <c s="8" r="C12" t="n">
        <v>1878.7</v>
      </c>
      <c s="8" r="D12" t="n">
        <v>1861.6</v>
      </c>
    </row>
    <row r="13" spans="1:5">
      <c s="4" r="A13" t="s">
        <v>618</v>
      </c>
      <c s="8" r="C13" t="n">
        <v>6.8</v>
      </c>
      <c s="8" r="D13" t="n">
        <v>0.3</v>
      </c>
    </row>
    <row r="14" spans="1:5">
      <c s="4" r="A14" t="s">
        <v>68</v>
      </c>
      <c s="8" r="C14" t="n">
        <v>-96.8</v>
      </c>
      <c s="8" r="D14" t="n">
        <v>16.8</v>
      </c>
    </row>
    <row r="15" spans="1:5">
      <c s="4" r="A15" t="s">
        <v>619</v>
      </c>
      <c s="4" r="B15" t="s">
        <v>35</v>
      </c>
      <c s="8" r="C15" t="n">
        <v>1788.7</v>
      </c>
      <c s="8" r="D15" t="n">
        <v>1878.7</v>
      </c>
      <c s="8" r="E15" t="n">
        <v>1861.6</v>
      </c>
    </row>
    <row r="16" spans="1:5">
      <c s="4" r="A16" t="s">
        <v>621</v>
      </c>
    </row>
    <row r="17" spans="1:5">
      <c s="3" r="A17" t="s">
        <v>616</v>
      </c>
    </row>
    <row r="18" spans="1:5">
      <c s="4" r="A18" t="s">
        <v>617</v>
      </c>
      <c s="4" r="B18" t="s">
        <v>35</v>
      </c>
      <c s="8" r="C18" t="n">
        <v>4.8</v>
      </c>
      <c s="8" r="D18" t="n">
        <v>4.8</v>
      </c>
    </row>
    <row r="19" spans="1:5">
      <c s="4" r="A19" t="s">
        <v>618</v>
      </c>
      <c s="6" r="C19" t="n">
        <v>0</v>
      </c>
      <c s="6" r="D19" t="n">
        <v>0</v>
      </c>
    </row>
    <row r="20" spans="1:5">
      <c s="4" r="A20" t="s">
        <v>68</v>
      </c>
      <c s="6" r="C20" t="n">
        <v>0</v>
      </c>
      <c s="6" r="D20" t="n">
        <v>0</v>
      </c>
    </row>
    <row r="21" spans="1:5">
      <c s="4" r="A21" t="s">
        <v>619</v>
      </c>
      <c s="4" r="B21" t="s">
        <v>35</v>
      </c>
      <c s="7" r="C21" t="n">
        <v>4.8</v>
      </c>
      <c s="7" r="D21" t="n">
        <v>4.8</v>
      </c>
      <c s="7" r="E21" t="n">
        <v>4.8</v>
      </c>
    </row>
    <row r="22" spans="1:5">
      <c r="A22" t="n"/>
    </row>
    <row r="23" spans="1:5">
      <c s="4" r="A23" t="s">
        <v>35</v>
      </c>
      <c s="4" r="B23" t="s">
        <v>122</v>
      </c>
    </row>
  </sheetData>
  <mergeCells count="4">
    <mergeCell ref="A1:B2"/>
    <mergeCell ref="C1:E1"/>
    <mergeCell ref="A22:D22"/>
    <mergeCell ref="B23:D2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2</v>
      </c>
      <c s="2" r="B1" t="s">
        <v>2</v>
      </c>
      <c s="2" r="C1" t="s">
        <v>29</v>
      </c>
    </row>
    <row r="2" spans="1:3">
      <c s="3" r="A2" t="s">
        <v>607</v>
      </c>
    </row>
    <row r="3" spans="1:3">
      <c s="4" r="A3" t="s">
        <v>623</v>
      </c>
      <c s="7" r="B3" t="n">
        <v>2483.1</v>
      </c>
      <c s="5" r="C3" t="n">
        <v>2366</v>
      </c>
    </row>
    <row r="4" spans="1:3">
      <c s="4" r="A4" t="s">
        <v>624</v>
      </c>
      <c s="8" r="B4" t="n">
        <v>-1979.9</v>
      </c>
      <c s="6" r="C4" t="n">
        <v>-1875</v>
      </c>
    </row>
    <row r="5" spans="1:3">
      <c s="4" r="A5" t="s">
        <v>93</v>
      </c>
      <c s="8" r="B5" t="n">
        <v>503.2</v>
      </c>
      <c s="6" r="C5" t="n">
        <v>491</v>
      </c>
    </row>
    <row r="6" spans="1:3">
      <c s="4" r="A6" t="s">
        <v>610</v>
      </c>
    </row>
    <row r="7" spans="1:3">
      <c s="3" r="A7" t="s">
        <v>607</v>
      </c>
    </row>
    <row r="8" spans="1:3">
      <c s="4" r="A8" t="s">
        <v>623</v>
      </c>
      <c s="8" r="B8" t="n">
        <v>1648.7</v>
      </c>
      <c s="8" r="C8" t="n">
        <v>1512.7</v>
      </c>
    </row>
    <row r="9" spans="1:3">
      <c s="4" r="A9" t="s">
        <v>624</v>
      </c>
      <c s="8" r="B9" t="n">
        <v>-1308.7</v>
      </c>
      <c s="8" r="C9" t="n">
        <v>-1226.4</v>
      </c>
    </row>
    <row r="10" spans="1:3">
      <c s="4" r="A10" t="s">
        <v>612</v>
      </c>
    </row>
    <row r="11" spans="1:3">
      <c s="3" r="A11" t="s">
        <v>607</v>
      </c>
    </row>
    <row r="12" spans="1:3">
      <c s="4" r="A12" t="s">
        <v>623</v>
      </c>
      <c s="8" r="B12" t="n">
        <v>625.4</v>
      </c>
      <c s="6" r="C12" t="n">
        <v>645</v>
      </c>
    </row>
    <row r="13" spans="1:3">
      <c s="4" r="A13" t="s">
        <v>624</v>
      </c>
      <c s="8" r="B13" t="n">
        <v>-478.6</v>
      </c>
      <c s="8" r="C13" t="n">
        <v>-465.5</v>
      </c>
    </row>
    <row r="14" spans="1:3">
      <c s="4" r="A14" t="s">
        <v>614</v>
      </c>
    </row>
    <row r="15" spans="1:3">
      <c s="3" r="A15" t="s">
        <v>607</v>
      </c>
    </row>
    <row r="16" spans="1:3">
      <c s="4" r="A16" t="s">
        <v>623</v>
      </c>
      <c s="6" r="B16" t="n">
        <v>209</v>
      </c>
      <c s="8" r="C16" t="n">
        <v>208.3</v>
      </c>
    </row>
    <row r="17" spans="1:3">
      <c s="4" r="A17" t="s">
        <v>624</v>
      </c>
      <c s="7" r="B17" t="n">
        <v>-192.6</v>
      </c>
      <c s="7" r="C17" t="n">
        <v>-183.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625</v>
      </c>
      <c s="2" r="B1" t="s">
        <v>485</v>
      </c>
    </row>
    <row r="2" spans="1:2">
      <c s="3" r="A2" t="s">
        <v>225</v>
      </c>
    </row>
    <row r="3" spans="1:2">
      <c s="4" r="A3" t="s">
        <v>626</v>
      </c>
      <c s="7" r="B3" t="n">
        <v>142.9</v>
      </c>
    </row>
    <row r="4" spans="1:2">
      <c s="4" r="A4" t="s">
        <v>626</v>
      </c>
      <c s="8" r="B4" t="n">
        <v>122.6</v>
      </c>
    </row>
    <row r="5" spans="1:2">
      <c s="4" r="A5" t="s">
        <v>627</v>
      </c>
      <c s="8" r="B5" t="n">
        <v>75.09999999999999</v>
      </c>
    </row>
    <row r="6" spans="1:2">
      <c s="4" r="A6" t="s">
        <v>628</v>
      </c>
      <c s="8" r="B6" t="n">
        <v>45.3</v>
      </c>
    </row>
    <row r="7" spans="1:2">
      <c s="4" r="A7" t="s">
        <v>629</v>
      </c>
      <c s="5" r="B7" t="n">
        <v>3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4"/>
    <col customWidth="1" max="5" min="5" width="14"/>
  </cols>
  <sheetData>
    <row r="1" spans="1:5">
      <c s="1" r="A1" t="s">
        <v>630</v>
      </c>
      <c s="2" r="B1" t="s">
        <v>394</v>
      </c>
      <c s="2" r="C1" t="s">
        <v>1</v>
      </c>
    </row>
    <row r="2" spans="1:5">
      <c s="2" r="B2" t="s">
        <v>631</v>
      </c>
      <c s="2" r="C2" t="s">
        <v>2</v>
      </c>
      <c s="2" r="E2" t="s">
        <v>29</v>
      </c>
    </row>
    <row r="3" spans="1:5">
      <c s="3" r="A3" t="s">
        <v>632</v>
      </c>
    </row>
    <row r="4" spans="1:5">
      <c s="4" r="A4" t="s">
        <v>633</v>
      </c>
      <c s="4" r="C4" t="s">
        <v>634</v>
      </c>
    </row>
    <row r="5" spans="1:5">
      <c s="4" r="A5" t="s">
        <v>635</v>
      </c>
      <c s="4" r="C5" t="s">
        <v>636</v>
      </c>
    </row>
    <row r="6" spans="1:5">
      <c s="4" r="A6" t="s">
        <v>637</v>
      </c>
      <c s="5" r="C6" t="n">
        <v>0</v>
      </c>
      <c s="4" r="D6" t="s">
        <v>35</v>
      </c>
      <c s="5" r="E6" t="n">
        <v>2173</v>
      </c>
    </row>
    <row r="7" spans="1:5">
      <c s="4" r="A7" t="s">
        <v>638</v>
      </c>
      <c s="4" r="C7" t="s">
        <v>639</v>
      </c>
    </row>
    <row r="8" spans="1:5">
      <c s="4" r="A8" t="s">
        <v>640</v>
      </c>
      <c s="5" r="C8" t="n">
        <v>0</v>
      </c>
    </row>
    <row r="9" spans="1:5">
      <c s="4" r="A9" t="s">
        <v>641</v>
      </c>
    </row>
    <row r="10" spans="1:5">
      <c s="3" r="A10" t="s">
        <v>632</v>
      </c>
    </row>
    <row r="11" spans="1:5">
      <c s="4" r="A11" t="s">
        <v>642</v>
      </c>
      <c s="5" r="C11" t="n">
        <v>2750</v>
      </c>
    </row>
    <row r="12" spans="1:5">
      <c s="4" r="A12" t="s">
        <v>643</v>
      </c>
      <c s="4" r="C12" t="s">
        <v>644</v>
      </c>
    </row>
    <row r="13" spans="1:5">
      <c s="4" r="A13" t="s">
        <v>645</v>
      </c>
      <c s="5" r="C13" t="n">
        <v>0</v>
      </c>
    </row>
    <row r="14" spans="1:5">
      <c s="4" r="A14" t="s">
        <v>646</v>
      </c>
    </row>
    <row r="15" spans="1:5">
      <c s="3" r="A15" t="s">
        <v>632</v>
      </c>
    </row>
    <row r="16" spans="1:5">
      <c s="4" r="A16" t="s">
        <v>647</v>
      </c>
      <c s="6" r="C16" t="n">
        <v>7500</v>
      </c>
    </row>
    <row r="17" spans="1:5">
      <c s="4" r="A17" t="s">
        <v>648</v>
      </c>
    </row>
    <row r="18" spans="1:5">
      <c s="3" r="A18" t="s">
        <v>632</v>
      </c>
    </row>
    <row r="19" spans="1:5">
      <c s="4" r="A19" t="s">
        <v>642</v>
      </c>
      <c s="5" r="C19" t="n">
        <v>3250</v>
      </c>
    </row>
    <row r="20" spans="1:5">
      <c s="4" r="A20" t="s">
        <v>649</v>
      </c>
      <c s="4" r="C20" t="s">
        <v>440</v>
      </c>
    </row>
    <row r="21" spans="1:5">
      <c s="4" r="A21" t="s">
        <v>643</v>
      </c>
      <c s="4" r="C21" t="s">
        <v>650</v>
      </c>
    </row>
    <row r="22" spans="1:5">
      <c s="4" r="A22" t="s">
        <v>651</v>
      </c>
      <c s="5" r="C22" t="n">
        <v>500</v>
      </c>
    </row>
    <row r="23" spans="1:5">
      <c s="4" r="A23" t="s">
        <v>652</v>
      </c>
    </row>
    <row r="24" spans="1:5">
      <c s="3" r="A24" t="s">
        <v>632</v>
      </c>
    </row>
    <row r="25" spans="1:5">
      <c s="4" r="A25" t="s">
        <v>642</v>
      </c>
      <c s="5" r="C25" t="n">
        <v>2250</v>
      </c>
    </row>
    <row r="26" spans="1:5">
      <c s="4" r="A26" t="s">
        <v>649</v>
      </c>
      <c s="4" r="C26" t="s">
        <v>440</v>
      </c>
    </row>
    <row r="27" spans="1:5">
      <c s="4" r="A27" t="s">
        <v>643</v>
      </c>
      <c s="4" r="C27" t="s">
        <v>653</v>
      </c>
    </row>
    <row r="28" spans="1:5">
      <c s="4" r="A28" t="s">
        <v>651</v>
      </c>
      <c s="5" r="C28" t="n">
        <v>500</v>
      </c>
    </row>
    <row r="29" spans="1:5">
      <c s="4" r="A29" t="s">
        <v>654</v>
      </c>
    </row>
    <row r="30" spans="1:5">
      <c s="3" r="A30" t="s">
        <v>632</v>
      </c>
    </row>
    <row r="31" spans="1:5">
      <c s="4" r="A31" t="s">
        <v>645</v>
      </c>
    </row>
    <row r="32" spans="1:5">
      <c s="4" r="A32" t="s">
        <v>655</v>
      </c>
      <c s="5" r="C32" t="n">
        <v>2300</v>
      </c>
      <c s="5" r="E32" t="n">
        <v>2300</v>
      </c>
    </row>
    <row r="33" spans="1:5">
      <c s="4" r="A33" t="s">
        <v>656</v>
      </c>
      <c s="4" r="C33" t="s">
        <v>657</v>
      </c>
      <c s="4" r="E33" t="s">
        <v>657</v>
      </c>
    </row>
    <row r="34" spans="1:5">
      <c s="4" r="A34" t="s">
        <v>658</v>
      </c>
      <c s="4" r="C34" t="s">
        <v>659</v>
      </c>
      <c s="4" r="E34" t="s">
        <v>659</v>
      </c>
    </row>
    <row r="35" spans="1:5">
      <c s="4" r="A35" t="s">
        <v>660</v>
      </c>
    </row>
    <row r="36" spans="1:5">
      <c s="3" r="A36" t="s">
        <v>632</v>
      </c>
    </row>
    <row r="37" spans="1:5">
      <c s="4" r="A37" t="s">
        <v>642</v>
      </c>
      <c s="5" r="C37" t="n">
        <v>3250</v>
      </c>
    </row>
    <row r="38" spans="1:5">
      <c s="4" r="A38" t="s">
        <v>645</v>
      </c>
    </row>
    <row r="39" spans="1:5">
      <c s="4" r="A39" t="s">
        <v>655</v>
      </c>
      <c s="7" r="C39" t="n">
        <v>421.2</v>
      </c>
      <c s="7" r="E39" t="n">
        <v>361.7</v>
      </c>
    </row>
    <row r="40" spans="1:5">
      <c s="4" r="A40" t="s">
        <v>656</v>
      </c>
      <c s="4" r="C40" t="s">
        <v>661</v>
      </c>
      <c s="4" r="E40" t="s">
        <v>662</v>
      </c>
    </row>
    <row r="41" spans="1:5">
      <c s="4" r="A41" t="s">
        <v>663</v>
      </c>
    </row>
    <row r="42" spans="1:5">
      <c s="3" r="A42" t="s">
        <v>632</v>
      </c>
    </row>
    <row r="43" spans="1:5">
      <c s="4" r="A43" t="s">
        <v>647</v>
      </c>
      <c s="6" r="B43" t="n">
        <v>8250</v>
      </c>
    </row>
    <row r="44" spans="1:5">
      <c r="A44" t="n"/>
    </row>
    <row r="45" spans="1:5">
      <c s="4" r="A45" t="s">
        <v>35</v>
      </c>
      <c s="4" r="B45" t="s">
        <v>121</v>
      </c>
    </row>
  </sheetData>
  <mergeCells count="5">
    <mergeCell ref="A1:A2"/>
    <mergeCell ref="C1:E1"/>
    <mergeCell ref="C2:D2"/>
    <mergeCell ref="A44:E44"/>
    <mergeCell ref="B45:E4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 customWidth="1" max="7" min="7" width="14"/>
  </cols>
  <sheetData>
    <row r="1" spans="1:7">
      <c s="1" r="A1" t="s">
        <v>664</v>
      </c>
      <c s="2" r="B1" t="s">
        <v>1</v>
      </c>
    </row>
    <row r="2" spans="1:7">
      <c s="2" r="B2" t="s">
        <v>2</v>
      </c>
      <c s="2" r="C2" t="s">
        <v>448</v>
      </c>
      <c s="2" r="D2" t="s">
        <v>29</v>
      </c>
      <c s="2" r="E2" t="s">
        <v>451</v>
      </c>
      <c s="2" r="F2" t="s">
        <v>30</v>
      </c>
      <c s="2" r="G2" t="s">
        <v>453</v>
      </c>
    </row>
    <row r="3" spans="1:7">
      <c s="3" r="A3" t="s">
        <v>665</v>
      </c>
    </row>
    <row r="4" spans="1:7">
      <c s="4" r="A4" t="s">
        <v>666</v>
      </c>
      <c s="7" r="B4" t="n">
        <v>4.3</v>
      </c>
      <c s="7" r="D4" t="n">
        <v>5.4</v>
      </c>
      <c s="7" r="F4" t="n">
        <v>6.1</v>
      </c>
    </row>
    <row r="5" spans="1:7">
      <c s="4" r="A5" t="s">
        <v>667</v>
      </c>
      <c s="8" r="B5" t="n">
        <v>3.2</v>
      </c>
      <c s="6" r="D5" t="n">
        <v>0</v>
      </c>
    </row>
    <row r="6" spans="1:7">
      <c s="4" r="A6" t="s">
        <v>668</v>
      </c>
      <c s="8" r="B6" t="n">
        <v>5.5</v>
      </c>
      <c s="7" r="D6" t="n">
        <v>21.2</v>
      </c>
      <c s="8" r="F6" t="n">
        <v>14.4</v>
      </c>
    </row>
    <row r="7" spans="1:7">
      <c s="4" r="A7" t="s">
        <v>669</v>
      </c>
      <c s="8" r="B7" t="n">
        <v>259.1</v>
      </c>
    </row>
    <row r="8" spans="1:7">
      <c s="4" r="A8" t="s">
        <v>670</v>
      </c>
      <c s="7" r="B8" t="n">
        <v>2.7</v>
      </c>
    </row>
    <row r="9" spans="1:7">
      <c s="4" r="A9" t="s">
        <v>671</v>
      </c>
      <c s="4" r="B9" t="s">
        <v>613</v>
      </c>
    </row>
    <row r="10" spans="1:7">
      <c s="4" r="A10" t="s">
        <v>672</v>
      </c>
      <c s="8" r="B10" t="n">
        <v>18.2</v>
      </c>
      <c s="6" r="D10" t="n">
        <v>9</v>
      </c>
    </row>
    <row r="11" spans="1:7">
      <c s="4" r="A11" t="s">
        <v>673</v>
      </c>
      <c s="7" r="B11" t="n">
        <v>25.2</v>
      </c>
      <c s="7" r="D11" t="n">
        <v>1.2</v>
      </c>
      <c s="8" r="F11" t="n">
        <v>17.8</v>
      </c>
    </row>
    <row r="12" spans="1:7">
      <c s="4" r="A12" t="s">
        <v>674</v>
      </c>
      <c s="7" r="B12" t="n">
        <v>152.6</v>
      </c>
      <c s="7" r="D12" t="n">
        <v>120.3</v>
      </c>
    </row>
    <row r="13" spans="1:7">
      <c s="4" r="A13" t="s">
        <v>675</v>
      </c>
      <c s="4" r="B13" t="s">
        <v>676</v>
      </c>
      <c s="4" r="D13" t="s">
        <v>611</v>
      </c>
    </row>
    <row r="14" spans="1:7">
      <c s="4" r="A14" t="s">
        <v>677</v>
      </c>
      <c s="7" r="B14" t="n">
        <v>125.3</v>
      </c>
      <c s="7" r="D14" t="n">
        <v>156.3</v>
      </c>
      <c s="8" r="F14" t="n">
        <v>135.1</v>
      </c>
    </row>
    <row r="15" spans="1:7">
      <c s="4" r="A15" t="s">
        <v>678</v>
      </c>
      <c s="4" r="B15" t="s">
        <v>430</v>
      </c>
    </row>
    <row r="16" spans="1:7">
      <c s="4" r="A16" t="s">
        <v>679</v>
      </c>
      <c s="7" r="B16" t="n">
        <v>10.7</v>
      </c>
    </row>
    <row r="17" spans="1:7">
      <c s="4" r="A17" t="s">
        <v>680</v>
      </c>
      <c s="8" r="B17" t="n">
        <v>2009.8</v>
      </c>
      <c s="8" r="D17" t="n">
        <v>2024.1</v>
      </c>
      <c s="7" r="F17" t="n">
        <v>1676.1</v>
      </c>
    </row>
    <row r="18" spans="1:7">
      <c s="4" r="A18" t="s">
        <v>681</v>
      </c>
      <c s="8" r="B18" t="n">
        <v>1645.4</v>
      </c>
      <c s="8" r="D18" t="n">
        <v>1581.9</v>
      </c>
    </row>
    <row r="19" spans="1:7">
      <c s="4" r="A19" t="s">
        <v>682</v>
      </c>
      <c s="8" r="B19" t="n">
        <v>0.2</v>
      </c>
    </row>
    <row r="20" spans="1:7">
      <c s="4" r="A20" t="s">
        <v>683</v>
      </c>
      <c s="8" r="B20" t="n">
        <v>10.4</v>
      </c>
    </row>
    <row r="21" spans="1:7">
      <c s="4" r="A21" t="s">
        <v>684</v>
      </c>
      <c s="8" r="B21" t="n">
        <v>0.5</v>
      </c>
    </row>
    <row r="22" spans="1:7">
      <c s="4" r="A22" t="s">
        <v>685</v>
      </c>
      <c s="8" r="B22" t="n">
        <v>9.9</v>
      </c>
      <c s="8" r="D22" t="n">
        <v>84.7</v>
      </c>
    </row>
    <row r="23" spans="1:7">
      <c s="4" r="A23" t="s">
        <v>686</v>
      </c>
      <c s="8" r="B23" t="n">
        <v>71.90000000000001</v>
      </c>
    </row>
    <row r="24" spans="1:7">
      <c s="4" r="A24" t="s">
        <v>687</v>
      </c>
      <c s="8" r="B24" t="n">
        <v>78.09999999999999</v>
      </c>
    </row>
    <row r="25" spans="1:7">
      <c s="4" r="A25" t="s">
        <v>688</v>
      </c>
      <c s="8" r="B25" t="n">
        <v>86.2</v>
      </c>
    </row>
    <row r="26" spans="1:7">
      <c s="4" r="A26" t="s">
        <v>689</v>
      </c>
      <c s="8" r="B26" t="n">
        <v>93.40000000000001</v>
      </c>
    </row>
    <row r="27" spans="1:7">
      <c s="4" r="A27" t="s">
        <v>690</v>
      </c>
      <c s="8" r="B27" t="n">
        <v>101.2</v>
      </c>
    </row>
    <row r="28" spans="1:7">
      <c s="4" r="A28" t="s">
        <v>691</v>
      </c>
      <c s="7" r="B28" t="n">
        <v>630.2</v>
      </c>
    </row>
    <row r="29" spans="1:7">
      <c s="4" r="A29" t="s">
        <v>692</v>
      </c>
      <c s="4" r="B29" t="s">
        <v>693</v>
      </c>
    </row>
    <row r="30" spans="1:7">
      <c s="4" r="A30" t="s">
        <v>694</v>
      </c>
      <c s="4" r="B30" t="s">
        <v>695</v>
      </c>
    </row>
    <row r="31" spans="1:7">
      <c s="4" r="A31" t="s">
        <v>696</v>
      </c>
      <c s="7" r="C31" t="n">
        <v>69.7</v>
      </c>
      <c s="5" r="E31" t="n">
        <v>66</v>
      </c>
      <c s="7" r="G31" t="n">
        <v>61.2</v>
      </c>
    </row>
    <row r="32" spans="1:7">
      <c s="4" r="A32" t="s">
        <v>697</v>
      </c>
      <c s="7" r="B32" t="n">
        <v>0.2</v>
      </c>
    </row>
    <row r="33" spans="1:7">
      <c s="4" r="A33" t="s">
        <v>698</v>
      </c>
    </row>
    <row r="34" spans="1:7">
      <c s="3" r="A34" t="s">
        <v>665</v>
      </c>
    </row>
    <row r="35" spans="1:7">
      <c s="4" r="A35" t="s">
        <v>699</v>
      </c>
      <c s="4" r="B35" t="s">
        <v>611</v>
      </c>
    </row>
    <row r="36" spans="1:7">
      <c s="4" r="A36" t="s">
        <v>700</v>
      </c>
    </row>
    <row r="37" spans="1:7">
      <c s="3" r="A37" t="s">
        <v>665</v>
      </c>
    </row>
    <row r="38" spans="1:7">
      <c s="4" r="A38" t="s">
        <v>699</v>
      </c>
      <c s="4" r="B38" t="s">
        <v>440</v>
      </c>
    </row>
    <row r="39" spans="1:7">
      <c s="4" r="A39" t="s">
        <v>701</v>
      </c>
    </row>
    <row r="40" spans="1:7">
      <c s="3" r="A40" t="s">
        <v>665</v>
      </c>
    </row>
    <row r="41" spans="1:7">
      <c s="4" r="A41" t="s">
        <v>699</v>
      </c>
      <c s="4" r="B41" t="s">
        <v>435</v>
      </c>
    </row>
    <row r="42" spans="1:7">
      <c s="4" r="A42" t="s">
        <v>702</v>
      </c>
    </row>
    <row r="43" spans="1:7">
      <c s="3" r="A43" t="s">
        <v>665</v>
      </c>
    </row>
    <row r="44" spans="1:7">
      <c s="4" r="A44" t="s">
        <v>703</v>
      </c>
      <c s="4" r="B44" t="s">
        <v>704</v>
      </c>
    </row>
    <row r="45" spans="1:7">
      <c s="4" r="A45" t="s">
        <v>705</v>
      </c>
      <c s="4" r="B45" t="s">
        <v>706</v>
      </c>
    </row>
    <row r="46" spans="1:7">
      <c s="4" r="A46" t="s">
        <v>707</v>
      </c>
    </row>
    <row r="47" spans="1:7">
      <c s="3" r="A47" t="s">
        <v>665</v>
      </c>
    </row>
    <row r="48" spans="1:7">
      <c s="4" r="A48" t="s">
        <v>708</v>
      </c>
      <c s="4" r="B48" t="s">
        <v>709</v>
      </c>
    </row>
    <row r="49" spans="1:7">
      <c s="4" r="A49" t="s">
        <v>710</v>
      </c>
    </row>
    <row r="50" spans="1:7">
      <c s="3" r="A50" t="s">
        <v>665</v>
      </c>
    </row>
    <row r="51" spans="1:7">
      <c s="4" r="A51" t="s">
        <v>699</v>
      </c>
      <c s="4" r="B51" t="s">
        <v>440</v>
      </c>
    </row>
    <row r="52" spans="1:7">
      <c s="4" r="A52" t="s">
        <v>711</v>
      </c>
    </row>
    <row r="53" spans="1:7">
      <c s="3" r="A53" t="s">
        <v>665</v>
      </c>
    </row>
    <row r="54" spans="1:7">
      <c s="4" r="A54" t="s">
        <v>712</v>
      </c>
      <c s="7" r="B54" t="n">
        <v>14.6</v>
      </c>
    </row>
    <row r="55" spans="1:7">
      <c s="4" r="A55" t="s">
        <v>713</v>
      </c>
      <c s="4" r="B55" t="s">
        <v>714</v>
      </c>
    </row>
    <row r="56" spans="1:7">
      <c s="4" r="A56" t="s">
        <v>715</v>
      </c>
    </row>
    <row r="57" spans="1:7">
      <c s="3" r="A57" t="s">
        <v>665</v>
      </c>
    </row>
    <row r="58" spans="1:7">
      <c s="4" r="A58" t="s">
        <v>712</v>
      </c>
      <c s="7" r="B58" t="n">
        <v>17.3</v>
      </c>
    </row>
    <row r="59" spans="1:7">
      <c s="4" r="A59" t="s">
        <v>713</v>
      </c>
      <c s="4" r="B59" t="s">
        <v>716</v>
      </c>
    </row>
    <row r="60" spans="1:7">
      <c s="4" r="A60" t="s">
        <v>717</v>
      </c>
    </row>
    <row r="61" spans="1:7">
      <c s="3" r="A61" t="s">
        <v>665</v>
      </c>
    </row>
    <row r="62" spans="1:7">
      <c s="4" r="A62" t="s">
        <v>712</v>
      </c>
      <c s="7" r="B62" t="n">
        <v>86.5</v>
      </c>
    </row>
    <row r="63" spans="1:7">
      <c s="4" r="A63" t="s">
        <v>713</v>
      </c>
      <c s="4" r="B63" t="s">
        <v>718</v>
      </c>
    </row>
    <row r="64" spans="1:7">
      <c s="4" r="A64" t="s">
        <v>719</v>
      </c>
    </row>
    <row r="65" spans="1:7">
      <c s="3" r="A65" t="s">
        <v>665</v>
      </c>
    </row>
    <row r="66" spans="1:7">
      <c s="4" r="A66" t="s">
        <v>720</v>
      </c>
      <c s="4" r="B66" t="s">
        <v>506</v>
      </c>
    </row>
    <row r="67" spans="1:7">
      <c s="4" r="A67" t="s">
        <v>721</v>
      </c>
    </row>
    <row r="68" spans="1:7">
      <c s="3" r="A68" t="s">
        <v>665</v>
      </c>
    </row>
    <row r="69" spans="1:7">
      <c s="4" r="A69" t="s">
        <v>699</v>
      </c>
      <c s="4" r="B69" t="s">
        <v>722</v>
      </c>
    </row>
    <row r="70" spans="1:7">
      <c s="4" r="A70" t="s">
        <v>720</v>
      </c>
      <c s="4" r="B70" t="s">
        <v>430</v>
      </c>
    </row>
    <row r="71" spans="1:7">
      <c s="4" r="A71" t="s">
        <v>723</v>
      </c>
    </row>
    <row r="72" spans="1:7">
      <c s="3" r="A72" t="s">
        <v>665</v>
      </c>
    </row>
    <row r="73" spans="1:7">
      <c s="4" r="A73" t="s">
        <v>680</v>
      </c>
      <c s="7" r="B73" t="n">
        <v>185.4</v>
      </c>
      <c s="7" r="D73" t="n">
        <v>11.7</v>
      </c>
    </row>
  </sheetData>
  <mergeCells count="2">
    <mergeCell ref="A1:A2"/>
    <mergeCell ref="B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123</v>
      </c>
      <c s="2" r="B1" t="s">
        <v>2</v>
      </c>
      <c s="2" r="C1" t="s">
        <v>29</v>
      </c>
    </row>
    <row r="2" spans="1:3">
      <c s="4" r="A2" t="s">
        <v>124</v>
      </c>
      <c s="5" r="B2" t="n">
        <v>1</v>
      </c>
      <c s="5" r="C2" t="n">
        <v>1</v>
      </c>
    </row>
    <row r="3" spans="1:3">
      <c s="4" r="A3" t="s">
        <v>125</v>
      </c>
      <c s="6" r="B3" t="n">
        <v>300000</v>
      </c>
      <c s="6" r="C3" t="n">
        <v>300000</v>
      </c>
    </row>
    <row r="4" spans="1:3">
      <c s="4" r="A4" t="s">
        <v>126</v>
      </c>
      <c s="6" r="B4" t="n">
        <v>0</v>
      </c>
      <c s="6" r="C4" t="n">
        <v>0</v>
      </c>
    </row>
    <row r="5" spans="1:3">
      <c s="4" r="A5" t="s">
        <v>127</v>
      </c>
      <c s="9" r="B5" t="n">
        <v>0.1</v>
      </c>
      <c s="9" r="C5" t="n">
        <v>0.1</v>
      </c>
    </row>
    <row r="6" spans="1:3">
      <c s="4" r="A6" t="s">
        <v>128</v>
      </c>
      <c s="6" r="B6" t="n">
        <v>1000000000</v>
      </c>
      <c s="6" r="C6" t="n">
        <v>1000000000</v>
      </c>
    </row>
    <row r="7" spans="1:3">
      <c s="4" r="A7" t="s">
        <v>129</v>
      </c>
      <c s="6" r="B7" t="n">
        <v>638700000</v>
      </c>
      <c s="6" r="C7" t="n">
        <v>638700000</v>
      </c>
    </row>
    <row r="8" spans="1:3">
      <c s="4" r="A8" t="s">
        <v>130</v>
      </c>
      <c s="6" r="B8" t="n">
        <v>466400000</v>
      </c>
      <c s="6" r="C8" t="n">
        <v>480200000</v>
      </c>
    </row>
    <row r="9" spans="1:3">
      <c s="4" r="A9" t="s">
        <v>131</v>
      </c>
      <c s="6" r="B9" t="n">
        <v>172300000</v>
      </c>
      <c s="6" r="C9" t="n">
        <v>158500000</v>
      </c>
    </row>
    <row r="10" spans="1:3">
      <c s="4" r="A10" t="s">
        <v>132</v>
      </c>
    </row>
    <row r="11" spans="1:3">
      <c s="4" r="A11" t="s">
        <v>133</v>
      </c>
      <c s="7" r="B11" t="n">
        <v>183.8</v>
      </c>
    </row>
    <row r="12" spans="1:3">
      <c s="4" r="A12" t="s">
        <v>134</v>
      </c>
    </row>
    <row r="13" spans="1:3">
      <c s="4" r="A13" t="s">
        <v>133</v>
      </c>
      <c s="7" r="B13" t="n">
        <v>2015.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4</v>
      </c>
      <c s="2" r="B1" t="s">
        <v>1</v>
      </c>
    </row>
    <row r="2" spans="1:4">
      <c s="2" r="B2" t="s">
        <v>2</v>
      </c>
      <c s="2" r="C2" t="s">
        <v>29</v>
      </c>
      <c s="2" r="D2" t="s">
        <v>30</v>
      </c>
    </row>
    <row r="3" spans="1:4">
      <c s="3" r="A3" t="s">
        <v>725</v>
      </c>
    </row>
    <row r="4" spans="1:4">
      <c s="4" r="A4" t="s">
        <v>160</v>
      </c>
      <c s="7" r="B4" t="n">
        <v>143.2</v>
      </c>
      <c s="7" r="C4" t="n">
        <v>117.1</v>
      </c>
      <c s="5" r="D4" t="n">
        <v>82</v>
      </c>
    </row>
    <row r="5" spans="1:4">
      <c s="4" r="A5" t="s">
        <v>726</v>
      </c>
      <c s="8" r="B5" t="n">
        <v>51.1</v>
      </c>
      <c s="8" r="C5" t="n">
        <v>42.2</v>
      </c>
      <c s="8" r="D5" t="n">
        <v>29.4</v>
      </c>
    </row>
    <row r="6" spans="1:4">
      <c s="4" r="A6" t="s">
        <v>727</v>
      </c>
    </row>
    <row r="7" spans="1:4">
      <c s="3" r="A7" t="s">
        <v>725</v>
      </c>
    </row>
    <row r="8" spans="1:4">
      <c s="4" r="A8" t="s">
        <v>160</v>
      </c>
      <c s="6" r="B8" t="n">
        <v>27</v>
      </c>
      <c s="8" r="C8" t="n">
        <v>21.7</v>
      </c>
      <c s="6" r="D8" t="n">
        <v>15</v>
      </c>
    </row>
    <row r="9" spans="1:4">
      <c s="4" r="A9" t="s">
        <v>728</v>
      </c>
    </row>
    <row r="10" spans="1:4">
      <c s="3" r="A10" t="s">
        <v>725</v>
      </c>
    </row>
    <row r="11" spans="1:4">
      <c s="4" r="A11" t="s">
        <v>160</v>
      </c>
      <c s="8" r="B11" t="n">
        <v>95.8</v>
      </c>
      <c s="8" r="C11" t="n">
        <v>79.5</v>
      </c>
      <c s="8" r="D11" t="n">
        <v>54.7</v>
      </c>
    </row>
    <row r="12" spans="1:4">
      <c s="4" r="A12" t="s">
        <v>729</v>
      </c>
    </row>
    <row r="13" spans="1:4">
      <c s="3" r="A13" t="s">
        <v>725</v>
      </c>
    </row>
    <row r="14" spans="1:4">
      <c s="4" r="A14" t="s">
        <v>160</v>
      </c>
      <c s="7" r="B14" t="n">
        <v>20.4</v>
      </c>
      <c s="7" r="C14" t="n">
        <v>15.9</v>
      </c>
      <c s="7" r="D14" t="n">
        <v>1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7"/>
  </cols>
  <sheetData>
    <row r="1" spans="1:2">
      <c s="1" r="A1" t="s">
        <v>730</v>
      </c>
      <c s="2" r="B1" t="s">
        <v>136</v>
      </c>
    </row>
    <row r="2" spans="1:2">
      <c s="3" r="A2" t="s">
        <v>731</v>
      </c>
    </row>
    <row r="3" spans="1:2">
      <c s="4" r="A3" t="s">
        <v>732</v>
      </c>
      <c s="6" r="B3" t="n">
        <v>7931</v>
      </c>
    </row>
    <row r="4" spans="1:2">
      <c s="4" r="A4" t="s">
        <v>733</v>
      </c>
      <c s="6" r="B4" t="n">
        <v>949</v>
      </c>
    </row>
    <row r="5" spans="1:2">
      <c s="4" r="A5" t="s">
        <v>734</v>
      </c>
      <c s="6" r="B5" t="n">
        <v>-2843</v>
      </c>
    </row>
    <row r="6" spans="1:2">
      <c s="4" r="A6" t="s">
        <v>735</v>
      </c>
      <c s="6" r="B6" t="n">
        <v>-175</v>
      </c>
    </row>
    <row r="7" spans="1:2">
      <c s="4" r="A7" t="s">
        <v>736</v>
      </c>
      <c s="6" r="B7" t="n">
        <v>5888</v>
      </c>
    </row>
    <row r="8" spans="1:2">
      <c s="4" r="A8" t="s">
        <v>737</v>
      </c>
      <c s="6" r="B8" t="n">
        <v>3177</v>
      </c>
    </row>
    <row r="9" spans="1:2">
      <c s="4" r="A9" t="s">
        <v>738</v>
      </c>
      <c s="6" r="B9" t="n">
        <v>24209</v>
      </c>
    </row>
    <row r="10" spans="1:2">
      <c s="4" r="A10" t="s">
        <v>739</v>
      </c>
      <c s="6" r="B10" t="n">
        <v>30097</v>
      </c>
    </row>
    <row r="11" spans="1:2">
      <c s="3" r="A11" t="s">
        <v>740</v>
      </c>
    </row>
    <row r="12" spans="1:2">
      <c s="4" r="A12" t="s">
        <v>741</v>
      </c>
      <c s="5" r="B12" t="n">
        <v>52</v>
      </c>
    </row>
    <row r="13" spans="1:2">
      <c s="4" r="A13" t="s">
        <v>742</v>
      </c>
      <c s="6" r="B13" t="n">
        <v>86</v>
      </c>
    </row>
    <row r="14" spans="1:2">
      <c s="4" r="A14" t="s">
        <v>743</v>
      </c>
      <c s="6" r="B14" t="n">
        <v>40</v>
      </c>
    </row>
    <row r="15" spans="1:2">
      <c s="4" r="A15" t="s">
        <v>744</v>
      </c>
      <c s="6" r="B15" t="n">
        <v>59</v>
      </c>
    </row>
    <row r="16" spans="1:2">
      <c s="4" r="A16" t="s">
        <v>745</v>
      </c>
      <c s="6" r="B16" t="n">
        <v>47</v>
      </c>
    </row>
    <row r="17" spans="1:2">
      <c s="4" r="A17" t="s">
        <v>746</v>
      </c>
      <c s="6" r="B17" t="n">
        <v>54</v>
      </c>
    </row>
    <row r="18" spans="1:2">
      <c s="4" r="A18" t="s">
        <v>747</v>
      </c>
      <c s="6" r="B18" t="n">
        <v>55</v>
      </c>
    </row>
    <row r="19" spans="1:2">
      <c s="4" r="A19" t="s">
        <v>748</v>
      </c>
      <c s="5" r="B19" t="n">
        <v>0</v>
      </c>
    </row>
    <row r="20" spans="1:2">
      <c s="4" r="A20" t="s">
        <v>749</v>
      </c>
    </row>
    <row r="21" spans="1:2">
      <c s="3" r="A21" t="s">
        <v>731</v>
      </c>
    </row>
    <row r="22" spans="1:2">
      <c s="4" r="A22" t="s">
        <v>750</v>
      </c>
      <c s="6" r="B22" t="n">
        <v>849</v>
      </c>
    </row>
    <row r="23" spans="1:2">
      <c s="4" r="A23" t="s">
        <v>751</v>
      </c>
    </row>
    <row r="24" spans="1:2">
      <c s="3" r="A24" t="s">
        <v>731</v>
      </c>
    </row>
    <row r="25" spans="1:2">
      <c s="4" r="A25" t="s">
        <v>750</v>
      </c>
      <c s="6" r="B25" t="n">
        <v>-82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0"/>
  </cols>
  <sheetData>
    <row r="1" spans="1:2">
      <c s="1" r="A1" t="s">
        <v>752</v>
      </c>
      <c s="2" r="B1" t="s">
        <v>1</v>
      </c>
    </row>
    <row r="2" spans="1:2">
      <c s="2" r="B2" t="s">
        <v>753</v>
      </c>
    </row>
    <row r="3" spans="1:2">
      <c s="4" r="A3" t="s">
        <v>754</v>
      </c>
    </row>
    <row r="4" spans="1:2">
      <c s="3" r="A4" t="s">
        <v>665</v>
      </c>
    </row>
    <row r="5" spans="1:2">
      <c s="4" r="A5" t="s">
        <v>755</v>
      </c>
      <c s="6" r="B5" t="n">
        <v>2341</v>
      </c>
    </row>
    <row r="6" spans="1:2">
      <c s="4" r="A6" t="s">
        <v>756</v>
      </c>
      <c s="6" r="B6" t="n">
        <v>949</v>
      </c>
    </row>
    <row r="7" spans="1:2">
      <c s="4" r="A7" t="s">
        <v>757</v>
      </c>
      <c s="6" r="B7" t="n">
        <v>-1083</v>
      </c>
    </row>
    <row r="8" spans="1:2">
      <c s="4" r="A8" t="s">
        <v>758</v>
      </c>
      <c s="6" r="B8" t="n">
        <v>-148</v>
      </c>
    </row>
    <row r="9" spans="1:2">
      <c s="4" r="A9" t="s">
        <v>750</v>
      </c>
      <c s="6" r="B9" t="n">
        <v>267</v>
      </c>
    </row>
    <row r="10" spans="1:2">
      <c s="4" r="A10" t="s">
        <v>759</v>
      </c>
      <c s="6" r="B10" t="n">
        <v>2137</v>
      </c>
    </row>
    <row r="11" spans="1:2">
      <c s="4" r="A11" t="s">
        <v>760</v>
      </c>
    </row>
    <row r="12" spans="1:2">
      <c s="3" r="A12" t="s">
        <v>665</v>
      </c>
    </row>
    <row r="13" spans="1:2">
      <c s="4" r="A13" t="s">
        <v>755</v>
      </c>
      <c s="6" r="B13" t="n">
        <v>571</v>
      </c>
    </row>
    <row r="14" spans="1:2">
      <c s="4" r="A14" t="s">
        <v>756</v>
      </c>
      <c s="6" r="B14" t="n">
        <v>218</v>
      </c>
    </row>
    <row r="15" spans="1:2">
      <c s="4" r="A15" t="s">
        <v>757</v>
      </c>
      <c s="6" r="B15" t="n">
        <v>-252</v>
      </c>
    </row>
    <row r="16" spans="1:2">
      <c s="4" r="A16" t="s">
        <v>758</v>
      </c>
      <c s="6" r="B16" t="n">
        <v>-72</v>
      </c>
    </row>
    <row r="17" spans="1:2">
      <c s="4" r="A17" t="s">
        <v>750</v>
      </c>
      <c s="6" r="B17" t="n">
        <v>64</v>
      </c>
    </row>
    <row r="18" spans="1:2">
      <c s="4" r="A18" t="s">
        <v>759</v>
      </c>
      <c s="6" r="B18" t="n">
        <v>486</v>
      </c>
    </row>
    <row r="19" spans="1:2">
      <c s="4" r="A19" t="s">
        <v>761</v>
      </c>
    </row>
    <row r="20" spans="1:2">
      <c s="3" r="A20" t="s">
        <v>665</v>
      </c>
    </row>
    <row r="21" spans="1:2">
      <c s="4" r="A21" t="s">
        <v>750</v>
      </c>
      <c s="6" r="B21" t="n">
        <v>189</v>
      </c>
    </row>
    <row r="22" spans="1:2">
      <c s="4" r="A22" t="s">
        <v>762</v>
      </c>
    </row>
    <row r="23" spans="1:2">
      <c s="3" r="A23" t="s">
        <v>665</v>
      </c>
    </row>
    <row r="24" spans="1:2">
      <c s="4" r="A24" t="s">
        <v>750</v>
      </c>
      <c s="6" r="B24" t="n">
        <v>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0"/>
  </cols>
  <sheetData>
    <row r="1" spans="1:2">
      <c s="1" r="A1" t="s">
        <v>763</v>
      </c>
      <c s="2" r="B1" t="s">
        <v>1</v>
      </c>
    </row>
    <row r="2" spans="1:2">
      <c s="2" r="B2" t="s">
        <v>753</v>
      </c>
    </row>
    <row r="3" spans="1:2">
      <c s="4" r="A3" t="s">
        <v>764</v>
      </c>
    </row>
    <row r="4" spans="1:2">
      <c s="3" r="A4" t="s">
        <v>665</v>
      </c>
    </row>
    <row r="5" spans="1:2">
      <c s="4" r="A5" t="s">
        <v>755</v>
      </c>
      <c s="6" r="B5" t="n">
        <v>803</v>
      </c>
    </row>
    <row r="6" spans="1:2">
      <c s="4" r="A6" t="s">
        <v>756</v>
      </c>
      <c s="6" r="B6" t="n">
        <v>339</v>
      </c>
    </row>
    <row r="7" spans="1:2">
      <c s="4" r="A7" t="s">
        <v>757</v>
      </c>
      <c s="6" r="B7" t="n">
        <v>-224</v>
      </c>
    </row>
    <row r="8" spans="1:2">
      <c s="4" r="A8" t="s">
        <v>758</v>
      </c>
      <c s="6" r="B8" t="n">
        <v>-88</v>
      </c>
    </row>
    <row r="9" spans="1:2">
      <c s="4" r="A9" t="s">
        <v>750</v>
      </c>
      <c s="6" r="B9" t="n">
        <v>118</v>
      </c>
    </row>
    <row r="10" spans="1:2">
      <c s="4" r="A10" t="s">
        <v>759</v>
      </c>
      <c s="6" r="B10" t="n">
        <v>903</v>
      </c>
    </row>
    <row r="11" spans="1:2">
      <c s="4" r="A11" t="s">
        <v>765</v>
      </c>
    </row>
    <row r="12" spans="1:2">
      <c s="3" r="A12" t="s">
        <v>665</v>
      </c>
    </row>
    <row r="13" spans="1:2">
      <c s="4" r="A13" t="s">
        <v>755</v>
      </c>
      <c s="6" r="B13" t="n">
        <v>318</v>
      </c>
    </row>
    <row r="14" spans="1:2">
      <c s="4" r="A14" t="s">
        <v>756</v>
      </c>
      <c s="6" r="B14" t="n">
        <v>217</v>
      </c>
    </row>
    <row r="15" spans="1:2">
      <c s="4" r="A15" t="s">
        <v>757</v>
      </c>
      <c s="6" r="B15" t="n">
        <v>-13</v>
      </c>
    </row>
    <row r="16" spans="1:2">
      <c s="4" r="A16" t="s">
        <v>758</v>
      </c>
      <c s="6" r="B16" t="n">
        <v>-20</v>
      </c>
    </row>
    <row r="17" spans="1:2">
      <c s="4" r="A17" t="s">
        <v>750</v>
      </c>
      <c s="6" r="B17" t="n">
        <v>67</v>
      </c>
    </row>
    <row r="18" spans="1:2">
      <c s="4" r="A18" t="s">
        <v>759</v>
      </c>
      <c s="6" r="B18" t="n">
        <v>534</v>
      </c>
    </row>
    <row r="19" spans="1:2">
      <c s="4" r="A19" t="s">
        <v>766</v>
      </c>
    </row>
    <row r="20" spans="1:2">
      <c s="3" r="A20" t="s">
        <v>665</v>
      </c>
    </row>
    <row r="21" spans="1:2">
      <c s="4" r="A21" t="s">
        <v>750</v>
      </c>
      <c s="6" r="B21" t="n">
        <v>45</v>
      </c>
    </row>
    <row r="22" spans="1:2">
      <c s="4" r="A22" t="s">
        <v>767</v>
      </c>
    </row>
    <row r="23" spans="1:2">
      <c s="3" r="A23" t="s">
        <v>665</v>
      </c>
    </row>
    <row r="24" spans="1:2">
      <c s="4" r="A24" t="s">
        <v>750</v>
      </c>
      <c s="6" r="B24" t="n">
        <v>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r="A1" t="s">
        <v>768</v>
      </c>
      <c s="2" r="B1" t="s">
        <v>1</v>
      </c>
    </row>
    <row r="2" spans="1:4">
      <c s="2" r="B2" t="s">
        <v>2</v>
      </c>
      <c s="2" r="C2" t="s">
        <v>29</v>
      </c>
      <c s="2" r="D2" t="s">
        <v>30</v>
      </c>
    </row>
    <row r="3" spans="1:4">
      <c s="3" r="A3" t="s">
        <v>231</v>
      </c>
    </row>
    <row r="4" spans="1:4">
      <c s="4" r="A4" t="s">
        <v>769</v>
      </c>
      <c s="4" r="B4" t="s">
        <v>770</v>
      </c>
      <c s="4" r="C4" t="s">
        <v>771</v>
      </c>
      <c s="4" r="D4" t="s">
        <v>772</v>
      </c>
    </row>
    <row r="5" spans="1:4">
      <c s="4" r="A5" t="s">
        <v>773</v>
      </c>
      <c s="4" r="B5" t="s">
        <v>774</v>
      </c>
      <c s="4" r="C5" t="s">
        <v>775</v>
      </c>
      <c s="4" r="D5" t="s">
        <v>776</v>
      </c>
    </row>
    <row r="6" spans="1:4">
      <c s="4" r="A6" t="s">
        <v>777</v>
      </c>
      <c s="4" r="B6" t="s">
        <v>778</v>
      </c>
      <c s="4" r="C6" t="s">
        <v>779</v>
      </c>
      <c s="4" r="D6" t="s">
        <v>780</v>
      </c>
    </row>
    <row r="7" spans="1:4">
      <c s="4" r="A7" t="s">
        <v>781</v>
      </c>
      <c s="4" r="B7" t="s">
        <v>782</v>
      </c>
      <c s="4" r="C7" t="s">
        <v>782</v>
      </c>
      <c s="4" r="D7" t="s">
        <v>782</v>
      </c>
    </row>
    <row r="8" spans="1:4">
      <c s="4" r="A8" t="s">
        <v>783</v>
      </c>
      <c s="9" r="B8" t="n">
        <v>14.29</v>
      </c>
      <c s="9" r="C8" t="n">
        <v>11.89</v>
      </c>
      <c s="9" r="D8" t="n">
        <v>7.5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4</v>
      </c>
      <c s="2" r="B1" t="s">
        <v>1</v>
      </c>
    </row>
    <row r="2" spans="1:4">
      <c s="2" r="B2" t="s">
        <v>2</v>
      </c>
      <c s="2" r="C2" t="s">
        <v>29</v>
      </c>
      <c s="2" r="D2" t="s">
        <v>30</v>
      </c>
    </row>
    <row r="3" spans="1:4">
      <c s="3" r="A3" t="s">
        <v>785</v>
      </c>
    </row>
    <row r="4" spans="1:4">
      <c s="4" r="A4" t="s">
        <v>783</v>
      </c>
      <c s="9" r="B4" t="n">
        <v>14.29</v>
      </c>
      <c s="9" r="C4" t="n">
        <v>11.89</v>
      </c>
      <c s="9" r="D4" t="n">
        <v>7.59</v>
      </c>
    </row>
    <row r="5" spans="1:4">
      <c s="4" r="A5" t="s">
        <v>764</v>
      </c>
    </row>
    <row r="6" spans="1:4">
      <c s="3" r="A6" t="s">
        <v>785</v>
      </c>
    </row>
    <row r="7" spans="1:4">
      <c s="4" r="A7" t="s">
        <v>783</v>
      </c>
      <c s="10" r="B7" t="n">
        <v>64.91</v>
      </c>
      <c s="10" r="C7" t="n">
        <v>53.08</v>
      </c>
      <c s="10" r="D7" t="n">
        <v>48.46</v>
      </c>
    </row>
    <row r="8" spans="1:4">
      <c s="4" r="A8" t="s">
        <v>754</v>
      </c>
    </row>
    <row r="9" spans="1:4">
      <c s="3" r="A9" t="s">
        <v>785</v>
      </c>
    </row>
    <row r="10" spans="1:4">
      <c s="4" r="A10" t="s">
        <v>783</v>
      </c>
      <c s="9" r="B10" t="n">
        <v>73.83</v>
      </c>
      <c s="9" r="C10" t="n">
        <v>62.85</v>
      </c>
      <c s="9" r="D10" t="n">
        <v>51.6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6</v>
      </c>
      <c s="2" r="B1" t="s">
        <v>1</v>
      </c>
    </row>
    <row r="2" spans="1:4">
      <c s="2" r="B2" t="s">
        <v>2</v>
      </c>
      <c s="2" r="C2" t="s">
        <v>29</v>
      </c>
      <c s="2" r="D2" t="s">
        <v>30</v>
      </c>
    </row>
    <row r="3" spans="1:4">
      <c s="3" r="A3" t="s">
        <v>231</v>
      </c>
    </row>
    <row r="4" spans="1:4">
      <c s="4" r="A4" t="s">
        <v>787</v>
      </c>
      <c s="7" r="B4" t="n">
        <v>2024.1</v>
      </c>
      <c s="7" r="C4" t="n">
        <v>1676.1</v>
      </c>
    </row>
    <row r="5" spans="1:4">
      <c s="4" r="A5" t="s">
        <v>788</v>
      </c>
      <c s="8" r="B5" t="n">
        <v>60.6</v>
      </c>
      <c s="8" r="C5" t="n">
        <v>311.1</v>
      </c>
    </row>
    <row r="6" spans="1:4">
      <c s="4" r="A6" t="s">
        <v>789</v>
      </c>
      <c s="8" r="B6" t="n">
        <v>9.9</v>
      </c>
      <c s="8" r="C6" t="n">
        <v>84.7</v>
      </c>
    </row>
    <row r="7" spans="1:4">
      <c s="4" r="A7" t="s">
        <v>68</v>
      </c>
      <c s="8" r="B7" t="n">
        <v>-8.800000000000001</v>
      </c>
      <c s="8" r="C7" t="n">
        <v>4.2</v>
      </c>
    </row>
    <row r="8" spans="1:4">
      <c s="4" r="A8" t="s">
        <v>790</v>
      </c>
      <c s="6" r="B8" t="n">
        <v>-76</v>
      </c>
      <c s="6" r="C8" t="n">
        <v>-52</v>
      </c>
    </row>
    <row r="9" spans="1:4">
      <c s="4" r="A9" t="s">
        <v>791</v>
      </c>
      <c s="8" r="B9" t="n">
        <v>2009.8</v>
      </c>
      <c s="8" r="C9" t="n">
        <v>2024.1</v>
      </c>
      <c s="7" r="D9" t="n">
        <v>1676.1</v>
      </c>
    </row>
    <row r="10" spans="1:4">
      <c s="4" r="A10" t="s">
        <v>792</v>
      </c>
      <c s="8" r="B10" t="n">
        <v>1598.7</v>
      </c>
      <c s="8" r="C10" t="n">
        <v>1427.8</v>
      </c>
    </row>
    <row r="11" spans="1:4">
      <c s="4" r="A11" t="s">
        <v>793</v>
      </c>
      <c s="8" r="B11" t="n">
        <v>68.40000000000001</v>
      </c>
      <c s="8" r="C11" t="n">
        <v>66.40000000000001</v>
      </c>
      <c s="8" r="D11" t="n">
        <v>67.2</v>
      </c>
    </row>
    <row r="12" spans="1:4">
      <c s="4" r="A12" t="s">
        <v>794</v>
      </c>
      <c s="8" r="B12" t="n">
        <v>62.8</v>
      </c>
      <c s="8" r="C12" t="n">
        <v>62.6</v>
      </c>
      <c s="8" r="D12" t="n">
        <v>55.1</v>
      </c>
    </row>
    <row r="13" spans="1:4">
      <c s="4" r="A13" t="s">
        <v>795</v>
      </c>
      <c s="8" r="B13" t="n">
        <v>21.7</v>
      </c>
      <c s="8" r="C13" t="n">
        <v>87.2</v>
      </c>
    </row>
    <row r="14" spans="1:4">
      <c s="4" r="A14" t="s">
        <v>68</v>
      </c>
      <c s="8" r="B14" t="n">
        <v>-17.5</v>
      </c>
      <c s="8" r="C14" t="n">
        <v>6.7</v>
      </c>
    </row>
    <row r="15" spans="1:4">
      <c s="4" r="A15" t="s">
        <v>790</v>
      </c>
      <c s="6" r="B15" t="n">
        <v>-76</v>
      </c>
      <c s="6" r="C15" t="n">
        <v>-52</v>
      </c>
    </row>
    <row r="16" spans="1:4">
      <c s="4" r="A16" t="s">
        <v>796</v>
      </c>
      <c s="6" r="B16" t="n">
        <v>1661</v>
      </c>
      <c s="8" r="C16" t="n">
        <v>1598.7</v>
      </c>
      <c s="7" r="D16" t="n">
        <v>1427.8</v>
      </c>
    </row>
    <row r="17" spans="1:4">
      <c s="4" r="A17" t="s">
        <v>797</v>
      </c>
      <c s="8" r="B17" t="n">
        <v>348.8</v>
      </c>
      <c s="8" r="C17" t="n">
        <v>425.4</v>
      </c>
    </row>
    <row r="18" spans="1:4">
      <c s="4" r="A18" t="s">
        <v>798</v>
      </c>
      <c s="7" r="B18" t="n">
        <v>2.9</v>
      </c>
      <c s="5" r="C18"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9</v>
      </c>
      <c s="2" r="B1" t="s">
        <v>2</v>
      </c>
      <c s="2" r="C1" t="s">
        <v>29</v>
      </c>
    </row>
    <row r="2" spans="1:3">
      <c s="3" r="A2" t="s">
        <v>231</v>
      </c>
    </row>
    <row r="3" spans="1:3">
      <c s="4" r="A3" t="s">
        <v>800</v>
      </c>
      <c s="7" r="B3" t="n">
        <v>475.7</v>
      </c>
      <c s="7" r="C3" t="n">
        <v>551.4</v>
      </c>
    </row>
    <row r="4" spans="1:3">
      <c s="4" r="A4" t="s">
        <v>801</v>
      </c>
      <c s="8" r="B4" t="n">
        <v>-5.9</v>
      </c>
      <c s="8" r="C4" t="n">
        <v>-5.6</v>
      </c>
    </row>
    <row r="5" spans="1:3">
      <c s="4" r="A5" t="s">
        <v>802</v>
      </c>
      <c s="6" r="B5" t="n">
        <v>-121</v>
      </c>
      <c s="8" r="C5" t="n">
        <v>-120.4</v>
      </c>
    </row>
    <row r="6" spans="1:3">
      <c s="4" r="A6" t="s">
        <v>803</v>
      </c>
      <c s="7" r="B6" t="n">
        <v>348.8</v>
      </c>
      <c s="7" r="C6" t="n">
        <v>425.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4</v>
      </c>
      <c s="2" r="B1" t="s">
        <v>2</v>
      </c>
      <c s="2" r="C1" t="s">
        <v>29</v>
      </c>
    </row>
    <row r="2" spans="1:3">
      <c s="3" r="A2" t="s">
        <v>231</v>
      </c>
    </row>
    <row r="3" spans="1:3">
      <c s="4" r="A3" t="s">
        <v>805</v>
      </c>
      <c s="7" r="B3" t="n">
        <v>131.5</v>
      </c>
      <c s="7" r="C3" t="n">
        <v>142.6</v>
      </c>
    </row>
    <row r="4" spans="1:3">
      <c s="4" r="A4" t="s">
        <v>806</v>
      </c>
      <c s="8" r="B4" t="n">
        <v>117.4</v>
      </c>
      <c s="8" r="C4" t="n">
        <v>127.8</v>
      </c>
    </row>
    <row r="5" spans="1:3">
      <c s="4" r="A5" t="s">
        <v>807</v>
      </c>
      <c s="7" r="B5" t="n">
        <v>4.5</v>
      </c>
      <c s="7" r="C5" t="n">
        <v>16.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8</v>
      </c>
      <c s="2" r="B1" t="s">
        <v>1</v>
      </c>
    </row>
    <row r="2" spans="1:4">
      <c s="2" r="B2" t="s">
        <v>2</v>
      </c>
      <c s="2" r="C2" t="s">
        <v>29</v>
      </c>
      <c s="2" r="D2" t="s">
        <v>30</v>
      </c>
    </row>
    <row r="3" spans="1:4">
      <c s="3" r="A3" t="s">
        <v>231</v>
      </c>
    </row>
    <row r="4" spans="1:4">
      <c s="4" r="A4" t="s">
        <v>809</v>
      </c>
      <c s="7" r="B4" t="n">
        <v>68.40000000000001</v>
      </c>
      <c s="7" r="C4" t="n">
        <v>66.40000000000001</v>
      </c>
      <c s="7" r="D4" t="n">
        <v>67.2</v>
      </c>
    </row>
    <row r="5" spans="1:4">
      <c s="4" r="A5" t="s">
        <v>810</v>
      </c>
      <c s="8" r="B5" t="n">
        <v>62.8</v>
      </c>
      <c s="8" r="C5" t="n">
        <v>62.6</v>
      </c>
      <c s="8" r="D5" t="n">
        <v>55.1</v>
      </c>
    </row>
    <row r="6" spans="1:4">
      <c s="4" r="A6" t="s">
        <v>811</v>
      </c>
      <c s="8" r="B6" t="n">
        <v>-129.7</v>
      </c>
      <c s="8" r="C6" t="n">
        <v>-119.4</v>
      </c>
      <c s="8" r="D6" t="n">
        <v>-109.5</v>
      </c>
    </row>
    <row r="7" spans="1:4">
      <c s="4" r="A7" t="s">
        <v>812</v>
      </c>
      <c s="8" r="B7" t="n">
        <v>17.2</v>
      </c>
      <c s="8" r="C7" t="n">
        <v>20.1</v>
      </c>
      <c s="8" r="D7" t="n">
        <v>30.9</v>
      </c>
    </row>
    <row r="8" spans="1:4">
      <c s="4" r="A8" t="s">
        <v>667</v>
      </c>
      <c s="8" r="B8" t="n">
        <v>3.2</v>
      </c>
      <c s="6" r="C8" t="n">
        <v>0</v>
      </c>
    </row>
    <row r="9" spans="1:4">
      <c s="4" r="A9" t="s">
        <v>162</v>
      </c>
      <c s="7" r="B9" t="n">
        <v>21.9</v>
      </c>
      <c s="7" r="C9" t="n">
        <v>29.7</v>
      </c>
      <c s="7" r="D9" t="n">
        <v>4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24"/>
    <col customWidth="1" max="7" min="7" width="55"/>
  </cols>
  <sheetData>
    <row r="1" spans="1:7">
      <c s="1" r="A1" t="s">
        <v>135</v>
      </c>
      <c s="2" r="B1" t="s">
        <v>136</v>
      </c>
      <c s="2" r="C1" t="s">
        <v>137</v>
      </c>
      <c s="2" r="D1" t="s">
        <v>138</v>
      </c>
      <c s="2" r="E1" t="s">
        <v>139</v>
      </c>
      <c s="2" r="F1" t="s">
        <v>140</v>
      </c>
      <c s="2" r="G1" t="s">
        <v>141</v>
      </c>
    </row>
    <row r="2" spans="1:7">
      <c s="4" r="A2" t="s">
        <v>129</v>
      </c>
      <c s="6" r="C2" t="n">
        <v>638700000</v>
      </c>
    </row>
    <row r="3" spans="1:7">
      <c s="4" r="A3" t="s">
        <v>142</v>
      </c>
      <c s="7" r="C3" t="n">
        <v>63.9</v>
      </c>
      <c s="7" r="D3" t="n">
        <v>486.4</v>
      </c>
      <c s="7" r="E3" t="n">
        <v>12438.3</v>
      </c>
      <c s="7" r="F3" t="n">
        <v>-7104.8</v>
      </c>
    </row>
    <row r="4" spans="1:7">
      <c s="4" r="A4" t="s">
        <v>143</v>
      </c>
      <c s="7" r="B4" t="n">
        <v>230.2</v>
      </c>
      <c s="7" r="G4" t="n">
        <v>230.2</v>
      </c>
    </row>
    <row r="5" spans="1:7">
      <c s="4" r="A5" t="s">
        <v>144</v>
      </c>
      <c s="6" r="D5" t="n">
        <v>0</v>
      </c>
      <c s="6" r="E5" t="n">
        <v>0</v>
      </c>
      <c s="6" r="F5" t="n">
        <v>0</v>
      </c>
    </row>
    <row r="6" spans="1:7">
      <c s="4" r="A6" t="s">
        <v>145</v>
      </c>
      <c s="8" r="B6" t="n">
        <v>-214.8</v>
      </c>
      <c s="8" r="G6" t="n">
        <v>-214.8</v>
      </c>
    </row>
    <row r="7" spans="1:7">
      <c s="4" r="A7" t="s">
        <v>52</v>
      </c>
      <c s="8" r="B7" t="n">
        <v>1405.8</v>
      </c>
      <c s="6" r="D7" t="n">
        <v>0</v>
      </c>
      <c s="6" r="F7" t="n">
        <v>0</v>
      </c>
      <c s="6" r="G7" t="n">
        <v>0</v>
      </c>
    </row>
    <row r="8" spans="1:7">
      <c s="4" r="A8" t="s">
        <v>146</v>
      </c>
      <c s="8" r="D8" t="n">
        <v>79.2</v>
      </c>
      <c s="6" r="E8" t="n">
        <v>0</v>
      </c>
      <c s="6" r="F8" t="n">
        <v>0</v>
      </c>
      <c s="6" r="G8" t="n">
        <v>0</v>
      </c>
    </row>
    <row r="9" spans="1:7">
      <c s="4" r="A9" t="s">
        <v>147</v>
      </c>
      <c s="8" r="D9" t="n">
        <v>-148.3</v>
      </c>
      <c s="6" r="E9" t="n">
        <v>0</v>
      </c>
      <c s="8" r="F9" t="n">
        <v>384.7</v>
      </c>
      <c s="6" r="G9" t="n">
        <v>0</v>
      </c>
    </row>
    <row r="10" spans="1:7">
      <c s="4" r="A10" t="s">
        <v>148</v>
      </c>
      <c s="8" r="D10" t="n">
        <v>39.6</v>
      </c>
      <c s="6" r="E10" t="n">
        <v>0</v>
      </c>
      <c s="6" r="F10" t="n">
        <v>0</v>
      </c>
      <c s="6" r="G10" t="n">
        <v>0</v>
      </c>
    </row>
    <row r="11" spans="1:7">
      <c s="4" r="A11" t="s">
        <v>149</v>
      </c>
      <c s="6" r="D11" t="n">
        <v>0</v>
      </c>
      <c s="6" r="E11" t="n">
        <v>0</v>
      </c>
      <c s="8" r="F11" t="n">
        <v>-646.5</v>
      </c>
      <c s="6" r="G11" t="n">
        <v>0</v>
      </c>
    </row>
    <row r="12" spans="1:7">
      <c s="4" r="A12" t="s">
        <v>150</v>
      </c>
      <c s="6" r="B12" t="n">
        <v>0</v>
      </c>
    </row>
    <row r="13" spans="1:7">
      <c s="4" r="A13" t="s">
        <v>151</v>
      </c>
      <c s="6" r="D13" t="n">
        <v>0</v>
      </c>
      <c s="8" r="E13" t="n">
        <v>-823.8</v>
      </c>
      <c s="6" r="F13" t="n">
        <v>0</v>
      </c>
      <c s="6" r="G13" t="n">
        <v>0</v>
      </c>
    </row>
    <row r="14" spans="1:7">
      <c s="4" r="A14" t="s">
        <v>129</v>
      </c>
      <c s="6" r="C14" t="n">
        <v>638700000</v>
      </c>
    </row>
    <row r="15" spans="1:7">
      <c s="4" r="A15" t="s">
        <v>142</v>
      </c>
      <c s="7" r="C15" t="n">
        <v>63.9</v>
      </c>
      <c s="8" r="D15" t="n">
        <v>456.9</v>
      </c>
      <c s="8" r="E15" t="n">
        <v>13020.3</v>
      </c>
      <c s="8" r="F15" t="n">
        <v>-7366.6</v>
      </c>
    </row>
    <row r="16" spans="1:7">
      <c s="4" r="A16" t="s">
        <v>143</v>
      </c>
      <c s="8" r="B16" t="n">
        <v>15.4</v>
      </c>
      <c s="8" r="G16" t="n">
        <v>15.4</v>
      </c>
    </row>
    <row r="17" spans="1:7">
      <c s="4" r="A17" t="s">
        <v>144</v>
      </c>
      <c s="6" r="D17" t="n">
        <v>0</v>
      </c>
      <c s="6" r="E17" t="n">
        <v>0</v>
      </c>
      <c s="6" r="F17" t="n">
        <v>0</v>
      </c>
    </row>
    <row r="18" spans="1:7">
      <c s="4" r="A18" t="s">
        <v>145</v>
      </c>
      <c s="8" r="B18" t="n">
        <v>162.8</v>
      </c>
      <c s="8" r="G18" t="n">
        <v>162.8</v>
      </c>
    </row>
    <row r="19" spans="1:7">
      <c s="4" r="A19" t="s">
        <v>52</v>
      </c>
      <c s="8" r="B19" t="n">
        <v>1515.9</v>
      </c>
      <c s="6" r="D19" t="n">
        <v>0</v>
      </c>
      <c s="6" r="F19" t="n">
        <v>0</v>
      </c>
      <c s="6" r="G19" t="n">
        <v>0</v>
      </c>
    </row>
    <row r="20" spans="1:7">
      <c s="4" r="A20" t="s">
        <v>146</v>
      </c>
      <c s="8" r="D20" t="n">
        <v>110.3</v>
      </c>
      <c s="6" r="E20" t="n">
        <v>0</v>
      </c>
      <c s="6" r="F20" t="n">
        <v>0</v>
      </c>
      <c s="6" r="G20" t="n">
        <v>0</v>
      </c>
    </row>
    <row r="21" spans="1:7">
      <c s="4" r="A21" t="s">
        <v>147</v>
      </c>
      <c s="8" r="D21" t="n">
        <v>-78.59999999999999</v>
      </c>
      <c s="6" r="E21" t="n">
        <v>0</v>
      </c>
      <c s="8" r="F21" t="n">
        <v>314.5</v>
      </c>
      <c s="6" r="G21" t="n">
        <v>0</v>
      </c>
    </row>
    <row r="22" spans="1:7">
      <c s="4" r="A22" t="s">
        <v>148</v>
      </c>
      <c s="8" r="D22" t="n">
        <v>56.6</v>
      </c>
      <c s="6" r="E22" t="n">
        <v>0</v>
      </c>
      <c s="6" r="F22" t="n">
        <v>0</v>
      </c>
      <c s="6" r="G22" t="n">
        <v>0</v>
      </c>
    </row>
    <row r="23" spans="1:7">
      <c s="4" r="A23" t="s">
        <v>149</v>
      </c>
      <c s="6" r="D23" t="n">
        <v>0</v>
      </c>
      <c s="6" r="E23" t="n">
        <v>0</v>
      </c>
      <c s="8" r="F23" t="n">
        <v>-697.9</v>
      </c>
      <c s="6" r="G23" t="n">
        <v>0</v>
      </c>
    </row>
    <row r="24" spans="1:7">
      <c s="4" r="A24" t="s">
        <v>150</v>
      </c>
      <c s="5" r="B24" t="n">
        <v>0</v>
      </c>
    </row>
    <row r="25" spans="1:7">
      <c s="4" r="A25" t="s">
        <v>151</v>
      </c>
      <c s="6" r="D25" t="n">
        <v>0</v>
      </c>
      <c s="8" r="E25" t="n">
        <v>-903.3</v>
      </c>
      <c s="6" r="F25" t="n">
        <v>0</v>
      </c>
      <c s="6" r="G25" t="n">
        <v>0</v>
      </c>
    </row>
    <row r="26" spans="1:7">
      <c s="4" r="A26" t="s">
        <v>129</v>
      </c>
      <c s="6" r="B26" t="n">
        <v>638700000</v>
      </c>
      <c s="6" r="C26" t="n">
        <v>638700000</v>
      </c>
    </row>
    <row r="27" spans="1:7">
      <c s="4" r="A27" t="s">
        <v>142</v>
      </c>
      <c s="7" r="C27" t="n">
        <v>63.9</v>
      </c>
      <c s="8" r="D27" t="n">
        <v>545.2</v>
      </c>
      <c s="8" r="E27" t="n">
        <v>13632.9</v>
      </c>
      <c s="6" r="F27" t="n">
        <v>-7750</v>
      </c>
    </row>
    <row r="28" spans="1:7">
      <c s="4" r="A28" t="s">
        <v>143</v>
      </c>
      <c s="7" r="B28" t="n">
        <v>178.2</v>
      </c>
      <c s="8" r="G28" t="n">
        <v>178.2</v>
      </c>
    </row>
    <row r="29" spans="1:7">
      <c s="4" r="A29" t="s">
        <v>144</v>
      </c>
      <c s="6" r="D29" t="n">
        <v>0</v>
      </c>
      <c s="6" r="E29" t="n">
        <v>0</v>
      </c>
      <c s="6" r="F29" t="n">
        <v>0</v>
      </c>
    </row>
    <row r="30" spans="1:7">
      <c s="4" r="A30" t="s">
        <v>145</v>
      </c>
      <c s="8" r="B30" t="n">
        <v>-350.6</v>
      </c>
      <c s="8" r="G30" t="n">
        <v>-350.6</v>
      </c>
    </row>
    <row r="31" spans="1:7">
      <c s="4" r="A31" t="s">
        <v>52</v>
      </c>
      <c s="8" r="B31" t="n">
        <v>1452.5</v>
      </c>
      <c s="6" r="D31" t="n">
        <v>0</v>
      </c>
      <c s="8" r="E31" t="n">
        <v>1452.5</v>
      </c>
      <c s="6" r="F31" t="n">
        <v>0</v>
      </c>
      <c s="6" r="G31" t="n">
        <v>0</v>
      </c>
    </row>
    <row r="32" spans="1:7">
      <c s="4" r="A32" t="s">
        <v>146</v>
      </c>
      <c s="8" r="D32" t="n">
        <v>112.8</v>
      </c>
      <c s="6" r="E32" t="n">
        <v>0</v>
      </c>
      <c s="6" r="F32" t="n">
        <v>0</v>
      </c>
      <c s="6" r="G32" t="n">
        <v>0</v>
      </c>
    </row>
    <row r="33" spans="1:7">
      <c s="4" r="A33" t="s">
        <v>147</v>
      </c>
      <c s="8" r="D33" t="n">
        <v>-67.8</v>
      </c>
      <c s="6" r="E33" t="n">
        <v>0</v>
      </c>
      <c s="6" r="F33" t="n">
        <v>243</v>
      </c>
      <c s="6" r="G33" t="n">
        <v>0</v>
      </c>
    </row>
    <row r="34" spans="1:7">
      <c s="4" r="A34" t="s">
        <v>148</v>
      </c>
      <c s="8" r="D34" t="n">
        <v>73.09999999999999</v>
      </c>
      <c s="6" r="E34" t="n">
        <v>0</v>
      </c>
      <c s="6" r="F34" t="n">
        <v>0</v>
      </c>
      <c s="6" r="G34" t="n">
        <v>0</v>
      </c>
    </row>
    <row r="35" spans="1:7">
      <c s="4" r="A35" t="s">
        <v>149</v>
      </c>
      <c s="6" r="D35" t="n">
        <v>0</v>
      </c>
      <c s="6" r="E35" t="n">
        <v>0</v>
      </c>
      <c s="8" r="F35" t="n">
        <v>-1611.4</v>
      </c>
      <c s="6" r="G35" t="n">
        <v>0</v>
      </c>
    </row>
    <row r="36" spans="1:7">
      <c s="4" r="A36" t="s">
        <v>152</v>
      </c>
      <c s="6" r="B36" t="n">
        <v>-1523</v>
      </c>
    </row>
    <row r="37" spans="1:7">
      <c s="4" r="A37" t="s">
        <v>150</v>
      </c>
      <c s="5" r="B37" t="n">
        <v>825</v>
      </c>
    </row>
    <row r="38" spans="1:7">
      <c s="4" r="A38" t="s">
        <v>151</v>
      </c>
      <c s="6" r="D38" t="n">
        <v>0</v>
      </c>
      <c s="8" r="E38" t="n">
        <v>-927.1</v>
      </c>
      <c s="6" r="F38" t="n">
        <v>0</v>
      </c>
      <c s="6" r="G38" t="n">
        <v>0</v>
      </c>
    </row>
    <row r="39" spans="1:7">
      <c s="4" r="A39" t="s">
        <v>129</v>
      </c>
      <c s="6" r="B39" t="n">
        <v>638700000</v>
      </c>
      <c s="6" r="C39" t="n">
        <v>638700000</v>
      </c>
    </row>
    <row r="40" spans="1:7">
      <c s="4" r="A40" t="s">
        <v>142</v>
      </c>
      <c s="7" r="C40" t="n">
        <v>63.9</v>
      </c>
      <c s="7" r="D40" t="n">
        <v>663.3</v>
      </c>
      <c s="7" r="E40" t="n">
        <v>13460.3</v>
      </c>
      <c s="7" r="F40" t="n">
        <v>-9118.4</v>
      </c>
    </row>
    <row r="41" spans="1:7">
      <c s="4" r="A41" t="s">
        <v>143</v>
      </c>
      <c s="7" r="B41" t="n">
        <v>-260.6</v>
      </c>
      <c s="7" r="G41" t="n">
        <v>-260.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3</v>
      </c>
      <c s="2" r="B1" t="s">
        <v>2</v>
      </c>
      <c s="2" r="C1" t="s">
        <v>29</v>
      </c>
    </row>
    <row r="2" spans="1:3">
      <c s="3" r="A2" t="s">
        <v>231</v>
      </c>
    </row>
    <row r="3" spans="1:3">
      <c s="4" r="A3" t="s">
        <v>814</v>
      </c>
      <c s="4" r="B3" t="s">
        <v>815</v>
      </c>
      <c s="4" r="C3" t="s">
        <v>816</v>
      </c>
    </row>
    <row r="4" spans="1:3">
      <c s="4" r="A4" t="s">
        <v>817</v>
      </c>
      <c s="4" r="B4" t="s">
        <v>818</v>
      </c>
      <c s="4" r="C4" t="s">
        <v>81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9</v>
      </c>
      <c s="2" r="B1" t="s">
        <v>1</v>
      </c>
    </row>
    <row r="2" spans="1:4">
      <c s="2" r="B2" t="s">
        <v>2</v>
      </c>
      <c s="2" r="C2" t="s">
        <v>29</v>
      </c>
      <c s="2" r="D2" t="s">
        <v>30</v>
      </c>
    </row>
    <row r="3" spans="1:4">
      <c s="3" r="A3" t="s">
        <v>231</v>
      </c>
    </row>
    <row r="4" spans="1:4">
      <c s="4" r="A4" t="s">
        <v>820</v>
      </c>
      <c s="4" r="B4" t="s">
        <v>816</v>
      </c>
      <c s="4" r="C4" t="s">
        <v>821</v>
      </c>
      <c s="4" r="D4" t="s">
        <v>822</v>
      </c>
    </row>
    <row r="5" spans="1:4">
      <c s="4" r="A5" t="s">
        <v>823</v>
      </c>
      <c s="4" r="B5" t="s">
        <v>824</v>
      </c>
      <c s="4" r="C5" t="s">
        <v>824</v>
      </c>
      <c s="4" r="D5" t="s">
        <v>824</v>
      </c>
    </row>
    <row r="6" spans="1:4">
      <c s="4" r="A6" t="s">
        <v>817</v>
      </c>
      <c s="4" r="B6" t="s">
        <v>818</v>
      </c>
      <c s="4" r="C6" t="s">
        <v>818</v>
      </c>
      <c s="4" r="D6" t="s">
        <v>8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25</v>
      </c>
      <c s="2" r="B1" t="s">
        <v>2</v>
      </c>
      <c s="2" r="C1" t="s">
        <v>29</v>
      </c>
    </row>
    <row r="2" spans="1:3">
      <c s="3" r="A2" t="s">
        <v>725</v>
      </c>
    </row>
    <row r="3" spans="1:3">
      <c s="4" r="A3" t="s">
        <v>826</v>
      </c>
      <c s="4" r="B3" t="s">
        <v>570</v>
      </c>
      <c s="4" r="C3" t="s">
        <v>570</v>
      </c>
    </row>
    <row r="4" spans="1:3">
      <c s="4" r="A4" t="s">
        <v>827</v>
      </c>
    </row>
    <row r="5" spans="1:3">
      <c s="3" r="A5" t="s">
        <v>725</v>
      </c>
    </row>
    <row r="6" spans="1:3">
      <c s="4" r="A6" t="s">
        <v>826</v>
      </c>
      <c s="4" r="B6" t="s">
        <v>828</v>
      </c>
      <c s="4" r="C6" t="s">
        <v>704</v>
      </c>
    </row>
    <row r="7" spans="1:3">
      <c s="4" r="A7" t="s">
        <v>829</v>
      </c>
    </row>
    <row r="8" spans="1:3">
      <c s="3" r="A8" t="s">
        <v>725</v>
      </c>
    </row>
    <row r="9" spans="1:3">
      <c s="4" r="A9" t="s">
        <v>826</v>
      </c>
      <c s="4" r="B9" t="s">
        <v>830</v>
      </c>
      <c s="4" r="C9" t="s">
        <v>830</v>
      </c>
    </row>
    <row r="10" spans="1:3">
      <c s="4" r="A10" t="s">
        <v>831</v>
      </c>
    </row>
    <row r="11" spans="1:3">
      <c s="3" r="A11" t="s">
        <v>725</v>
      </c>
    </row>
    <row r="12" spans="1:3">
      <c s="4" r="A12" t="s">
        <v>826</v>
      </c>
      <c s="4" r="B12" t="s">
        <v>832</v>
      </c>
      <c s="4" r="C12" t="s">
        <v>833</v>
      </c>
    </row>
    <row r="13" spans="1:3">
      <c s="4" r="A13" t="s">
        <v>834</v>
      </c>
    </row>
    <row r="14" spans="1:3">
      <c s="3" r="A14" t="s">
        <v>725</v>
      </c>
    </row>
    <row r="15" spans="1:3">
      <c s="4" r="A15" t="s">
        <v>826</v>
      </c>
      <c s="4" r="B15" t="s">
        <v>835</v>
      </c>
      <c s="4" r="C15" t="s">
        <v>836</v>
      </c>
    </row>
    <row r="16" spans="1:3">
      <c s="4" r="A16" t="s">
        <v>837</v>
      </c>
    </row>
    <row r="17" spans="1:3">
      <c s="3" r="A17" t="s">
        <v>725</v>
      </c>
    </row>
    <row r="18" spans="1:3">
      <c s="4" r="A18" t="s">
        <v>826</v>
      </c>
      <c s="4" r="B18" t="s">
        <v>838</v>
      </c>
      <c s="4" r="C18" t="s">
        <v>83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6"/>
  </cols>
  <sheetData>
    <row r="1" spans="1:2">
      <c s="1" r="A1" t="s">
        <v>840</v>
      </c>
      <c s="2" r="B1" t="s">
        <v>1</v>
      </c>
    </row>
    <row r="2" spans="1:2">
      <c s="2" r="B2" t="s">
        <v>2</v>
      </c>
    </row>
    <row r="3" spans="1:2">
      <c s="4" r="A3" t="s">
        <v>829</v>
      </c>
    </row>
    <row r="4" spans="1:2">
      <c s="3" r="A4" t="s">
        <v>841</v>
      </c>
    </row>
    <row r="5" spans="1:2">
      <c s="4" r="A5" t="s">
        <v>842</v>
      </c>
      <c s="4" r="B5" t="s">
        <v>843</v>
      </c>
    </row>
    <row r="6" spans="1:2">
      <c s="4" r="A6" t="s">
        <v>844</v>
      </c>
      <c s="4" r="B6" t="s">
        <v>845</v>
      </c>
    </row>
    <row r="7" spans="1:2">
      <c s="4" r="A7" t="s">
        <v>831</v>
      </c>
    </row>
    <row r="8" spans="1:2">
      <c s="3" r="A8" t="s">
        <v>841</v>
      </c>
    </row>
    <row r="9" spans="1:2">
      <c s="4" r="A9" t="s">
        <v>842</v>
      </c>
      <c s="4" r="B9" t="s">
        <v>846</v>
      </c>
    </row>
    <row r="10" spans="1:2">
      <c s="4" r="A10" t="s">
        <v>844</v>
      </c>
      <c s="4" r="B10" t="s">
        <v>847</v>
      </c>
    </row>
    <row r="11" spans="1:2">
      <c s="4" r="A11" t="s">
        <v>834</v>
      </c>
    </row>
    <row r="12" spans="1:2">
      <c s="3" r="A12" t="s">
        <v>841</v>
      </c>
    </row>
    <row r="13" spans="1:2">
      <c s="4" r="A13" t="s">
        <v>842</v>
      </c>
      <c s="4" r="B13" t="s">
        <v>848</v>
      </c>
    </row>
    <row r="14" spans="1:2">
      <c s="4" r="A14" t="s">
        <v>844</v>
      </c>
      <c s="4" r="B14" t="s">
        <v>836</v>
      </c>
    </row>
    <row r="15" spans="1:2">
      <c s="4" r="A15" t="s">
        <v>837</v>
      </c>
    </row>
    <row r="16" spans="1:2">
      <c s="3" r="A16" t="s">
        <v>841</v>
      </c>
    </row>
    <row r="17" spans="1:2">
      <c s="4" r="A17" t="s">
        <v>842</v>
      </c>
      <c s="4" r="B17" t="s">
        <v>833</v>
      </c>
    </row>
    <row r="18" spans="1:2">
      <c s="4" r="A18" t="s">
        <v>844</v>
      </c>
      <c s="4" r="B18" t="s">
        <v>84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50</v>
      </c>
      <c s="2" r="B1" t="s">
        <v>2</v>
      </c>
      <c s="2" r="C1" t="s">
        <v>29</v>
      </c>
      <c s="2" r="D1" t="s">
        <v>30</v>
      </c>
    </row>
    <row r="2" spans="1:4">
      <c s="3" r="A2" t="s">
        <v>725</v>
      </c>
    </row>
    <row r="3" spans="1:4">
      <c s="4" r="A3" t="s">
        <v>680</v>
      </c>
      <c s="7" r="B3" t="n">
        <v>2009.8</v>
      </c>
      <c s="7" r="C3" t="n">
        <v>2024.1</v>
      </c>
      <c s="7" r="D3" t="n">
        <v>1676.1</v>
      </c>
    </row>
    <row r="4" spans="1:4">
      <c s="4" r="A4" t="s">
        <v>851</v>
      </c>
    </row>
    <row r="5" spans="1:4">
      <c s="3" r="A5" t="s">
        <v>725</v>
      </c>
    </row>
    <row r="6" spans="1:4">
      <c s="4" r="A6" t="s">
        <v>680</v>
      </c>
      <c s="8" r="B6" t="n">
        <v>1082.7</v>
      </c>
      <c s="8" r="C6" t="n">
        <v>1261.1</v>
      </c>
    </row>
    <row r="7" spans="1:4">
      <c s="4" r="A7" t="s">
        <v>852</v>
      </c>
    </row>
    <row r="8" spans="1:4">
      <c s="3" r="A8" t="s">
        <v>725</v>
      </c>
    </row>
    <row r="9" spans="1:4">
      <c s="4" r="A9" t="s">
        <v>680</v>
      </c>
      <c s="6" r="B9" t="n">
        <v>0</v>
      </c>
      <c s="6" r="C9" t="n">
        <v>0</v>
      </c>
    </row>
    <row r="10" spans="1:4">
      <c s="4" r="A10" t="s">
        <v>853</v>
      </c>
    </row>
    <row r="11" spans="1:4">
      <c s="3" r="A11" t="s">
        <v>725</v>
      </c>
    </row>
    <row r="12" spans="1:4">
      <c s="4" r="A12" t="s">
        <v>680</v>
      </c>
      <c s="8" r="B12" t="n">
        <v>1082.7</v>
      </c>
      <c s="8" r="C12" t="n">
        <v>1261.1</v>
      </c>
    </row>
    <row r="13" spans="1:4">
      <c s="4" r="A13" t="s">
        <v>854</v>
      </c>
    </row>
    <row r="14" spans="1:4">
      <c s="3" r="A14" t="s">
        <v>725</v>
      </c>
    </row>
    <row r="15" spans="1:4">
      <c s="4" r="A15" t="s">
        <v>680</v>
      </c>
      <c s="6" r="B15" t="n">
        <v>0</v>
      </c>
      <c s="6" r="C15" t="n">
        <v>0</v>
      </c>
    </row>
    <row r="16" spans="1:4">
      <c s="4" r="A16" t="s">
        <v>548</v>
      </c>
    </row>
    <row r="17" spans="1:4">
      <c s="3" r="A17" t="s">
        <v>725</v>
      </c>
    </row>
    <row r="18" spans="1:4">
      <c s="4" r="A18" t="s">
        <v>680</v>
      </c>
      <c s="8" r="B18" t="n">
        <v>270.7</v>
      </c>
      <c s="8" r="C18" t="n">
        <v>271.9</v>
      </c>
    </row>
    <row r="19" spans="1:4">
      <c s="4" r="A19" t="s">
        <v>855</v>
      </c>
    </row>
    <row r="20" spans="1:4">
      <c s="3" r="A20" t="s">
        <v>725</v>
      </c>
    </row>
    <row r="21" spans="1:4">
      <c s="4" r="A21" t="s">
        <v>680</v>
      </c>
      <c s="6" r="B21" t="n">
        <v>0</v>
      </c>
      <c s="6" r="C21" t="n">
        <v>0</v>
      </c>
    </row>
    <row r="22" spans="1:4">
      <c s="4" r="A22" t="s">
        <v>856</v>
      </c>
    </row>
    <row r="23" spans="1:4">
      <c s="3" r="A23" t="s">
        <v>725</v>
      </c>
    </row>
    <row r="24" spans="1:4">
      <c s="4" r="A24" t="s">
        <v>680</v>
      </c>
      <c s="8" r="B24" t="n">
        <v>270.7</v>
      </c>
      <c s="8" r="C24" t="n">
        <v>271.9</v>
      </c>
    </row>
    <row r="25" spans="1:4">
      <c s="4" r="A25" t="s">
        <v>857</v>
      </c>
    </row>
    <row r="26" spans="1:4">
      <c s="3" r="A26" t="s">
        <v>725</v>
      </c>
    </row>
    <row r="27" spans="1:4">
      <c s="4" r="A27" t="s">
        <v>680</v>
      </c>
      <c s="6" r="B27" t="n">
        <v>0</v>
      </c>
      <c s="6" r="C27" t="n">
        <v>0</v>
      </c>
    </row>
    <row r="28" spans="1:4">
      <c s="4" r="A28" t="s">
        <v>858</v>
      </c>
    </row>
    <row r="29" spans="1:4">
      <c s="3" r="A29" t="s">
        <v>725</v>
      </c>
    </row>
    <row r="30" spans="1:4">
      <c s="4" r="A30" t="s">
        <v>680</v>
      </c>
      <c s="6" r="B30" t="n">
        <v>89</v>
      </c>
      <c s="8" r="C30" t="n">
        <v>88.2</v>
      </c>
    </row>
    <row r="31" spans="1:4">
      <c s="4" r="A31" t="s">
        <v>859</v>
      </c>
    </row>
    <row r="32" spans="1:4">
      <c s="3" r="A32" t="s">
        <v>725</v>
      </c>
    </row>
    <row r="33" spans="1:4">
      <c s="4" r="A33" t="s">
        <v>680</v>
      </c>
      <c s="6" r="B33" t="n">
        <v>89</v>
      </c>
      <c s="8" r="C33" t="n">
        <v>88.2</v>
      </c>
    </row>
    <row r="34" spans="1:4">
      <c s="4" r="A34" t="s">
        <v>860</v>
      </c>
    </row>
    <row r="35" spans="1:4">
      <c s="3" r="A35" t="s">
        <v>725</v>
      </c>
    </row>
    <row r="36" spans="1:4">
      <c s="4" r="A36" t="s">
        <v>680</v>
      </c>
      <c s="6" r="B36" t="n">
        <v>0</v>
      </c>
      <c s="6" r="C36" t="n">
        <v>0</v>
      </c>
    </row>
    <row r="37" spans="1:4">
      <c s="4" r="A37" t="s">
        <v>861</v>
      </c>
    </row>
    <row r="38" spans="1:4">
      <c s="3" r="A38" t="s">
        <v>725</v>
      </c>
    </row>
    <row r="39" spans="1:4">
      <c s="4" r="A39" t="s">
        <v>680</v>
      </c>
      <c s="6" r="B39" t="n">
        <v>0</v>
      </c>
      <c s="6" r="C39" t="n">
        <v>0</v>
      </c>
    </row>
    <row r="40" spans="1:4">
      <c s="4" r="A40" t="s">
        <v>862</v>
      </c>
    </row>
    <row r="41" spans="1:4">
      <c s="3" r="A41" t="s">
        <v>725</v>
      </c>
    </row>
    <row r="42" spans="1:4">
      <c s="4" r="A42" t="s">
        <v>680</v>
      </c>
      <c s="8" r="B42" t="n">
        <v>347.5</v>
      </c>
      <c s="8" r="C42" t="n">
        <v>368.3</v>
      </c>
    </row>
    <row r="43" spans="1:4">
      <c s="4" r="A43" t="s">
        <v>863</v>
      </c>
    </row>
    <row r="44" spans="1:4">
      <c s="3" r="A44" t="s">
        <v>725</v>
      </c>
    </row>
    <row r="45" spans="1:4">
      <c s="4" r="A45" t="s">
        <v>680</v>
      </c>
      <c s="6" r="B45" t="n">
        <v>0</v>
      </c>
      <c s="6" r="C45" t="n">
        <v>0</v>
      </c>
    </row>
    <row r="46" spans="1:4">
      <c s="4" r="A46" t="s">
        <v>864</v>
      </c>
    </row>
    <row r="47" spans="1:4">
      <c s="3" r="A47" t="s">
        <v>725</v>
      </c>
    </row>
    <row r="48" spans="1:4">
      <c s="4" r="A48" t="s">
        <v>680</v>
      </c>
      <c s="8" r="B48" t="n">
        <v>347.5</v>
      </c>
      <c s="8" r="C48" t="n">
        <v>368.3</v>
      </c>
    </row>
    <row r="49" spans="1:4">
      <c s="4" r="A49" t="s">
        <v>865</v>
      </c>
    </row>
    <row r="50" spans="1:4">
      <c s="3" r="A50" t="s">
        <v>725</v>
      </c>
    </row>
    <row r="51" spans="1:4">
      <c s="4" r="A51" t="s">
        <v>680</v>
      </c>
      <c s="6" r="B51" t="n">
        <v>0</v>
      </c>
      <c s="6" r="C51" t="n">
        <v>0</v>
      </c>
    </row>
    <row r="52" spans="1:4">
      <c s="4" r="A52" t="s">
        <v>866</v>
      </c>
    </row>
    <row r="53" spans="1:4">
      <c s="3" r="A53" t="s">
        <v>725</v>
      </c>
    </row>
    <row r="54" spans="1:4">
      <c s="4" r="A54" t="s">
        <v>680</v>
      </c>
      <c s="8" r="B54" t="n">
        <v>34.5</v>
      </c>
      <c s="8" r="C54" t="n">
        <v>22.9</v>
      </c>
    </row>
    <row r="55" spans="1:4">
      <c s="4" r="A55" t="s">
        <v>867</v>
      </c>
    </row>
    <row r="56" spans="1:4">
      <c s="3" r="A56" t="s">
        <v>725</v>
      </c>
    </row>
    <row r="57" spans="1:4">
      <c s="4" r="A57" t="s">
        <v>680</v>
      </c>
      <c s="6" r="B57" t="n">
        <v>0</v>
      </c>
      <c s="6" r="C57" t="n">
        <v>0</v>
      </c>
    </row>
    <row r="58" spans="1:4">
      <c s="4" r="A58" t="s">
        <v>868</v>
      </c>
    </row>
    <row r="59" spans="1:4">
      <c s="3" r="A59" t="s">
        <v>725</v>
      </c>
    </row>
    <row r="60" spans="1:4">
      <c s="4" r="A60" t="s">
        <v>680</v>
      </c>
      <c s="8" r="B60" t="n">
        <v>34.5</v>
      </c>
      <c s="8" r="C60" t="n">
        <v>22.9</v>
      </c>
    </row>
    <row r="61" spans="1:4">
      <c s="4" r="A61" t="s">
        <v>869</v>
      </c>
    </row>
    <row r="62" spans="1:4">
      <c s="3" r="A62" t="s">
        <v>725</v>
      </c>
    </row>
    <row r="63" spans="1:4">
      <c s="4" r="A63" t="s">
        <v>680</v>
      </c>
      <c s="6" r="B63" t="n">
        <v>0</v>
      </c>
      <c s="6" r="C63" t="n">
        <v>0</v>
      </c>
    </row>
    <row r="64" spans="1:4">
      <c s="4" r="A64" t="s">
        <v>870</v>
      </c>
    </row>
    <row r="65" spans="1:4">
      <c s="3" r="A65" t="s">
        <v>725</v>
      </c>
    </row>
    <row r="66" spans="1:4">
      <c s="4" r="A66" t="s">
        <v>680</v>
      </c>
      <c s="8" r="B66" t="n">
        <v>1824.4</v>
      </c>
      <c s="8" r="C66" t="n">
        <v>2012.4</v>
      </c>
    </row>
    <row r="67" spans="1:4">
      <c s="4" r="A67" t="s">
        <v>871</v>
      </c>
    </row>
    <row r="68" spans="1:4">
      <c s="3" r="A68" t="s">
        <v>725</v>
      </c>
    </row>
    <row r="69" spans="1:4">
      <c s="4" r="A69" t="s">
        <v>680</v>
      </c>
      <c s="6" r="B69" t="n">
        <v>89</v>
      </c>
      <c s="8" r="C69" t="n">
        <v>88.2</v>
      </c>
    </row>
    <row r="70" spans="1:4">
      <c s="4" r="A70" t="s">
        <v>872</v>
      </c>
    </row>
    <row r="71" spans="1:4">
      <c s="3" r="A71" t="s">
        <v>725</v>
      </c>
    </row>
    <row r="72" spans="1:4">
      <c s="4" r="A72" t="s">
        <v>680</v>
      </c>
      <c s="8" r="B72" t="n">
        <v>1735.4</v>
      </c>
      <c s="8" r="C72" t="n">
        <v>1924.2</v>
      </c>
    </row>
    <row r="73" spans="1:4">
      <c s="4" r="A73" t="s">
        <v>873</v>
      </c>
    </row>
    <row r="74" spans="1:4">
      <c s="3" r="A74" t="s">
        <v>725</v>
      </c>
    </row>
    <row r="75" spans="1:4">
      <c s="4" r="A75" t="s">
        <v>680</v>
      </c>
      <c s="5" r="B75" t="n">
        <v>0</v>
      </c>
      <c s="5" r="C75" t="n">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r="1" spans="1:5">
      <c s="1" r="A1" t="s">
        <v>874</v>
      </c>
      <c s="2" r="B1" t="s">
        <v>1</v>
      </c>
    </row>
    <row r="2" spans="1:5">
      <c s="2" r="B2" t="s">
        <v>2</v>
      </c>
      <c s="2" r="C2" t="s">
        <v>29</v>
      </c>
      <c s="2" r="D2" t="s">
        <v>30</v>
      </c>
      <c s="2" r="E2" t="s">
        <v>875</v>
      </c>
    </row>
    <row r="3" spans="1:5">
      <c s="4" r="A3" t="s">
        <v>876</v>
      </c>
      <c s="5" r="C3" t="n">
        <v>16000</v>
      </c>
    </row>
    <row r="4" spans="1:5">
      <c s="4" r="A4" t="s">
        <v>877</v>
      </c>
      <c s="4" r="D4" t="s">
        <v>878</v>
      </c>
    </row>
    <row r="5" spans="1:5">
      <c s="4" r="A5" t="s">
        <v>879</v>
      </c>
      <c s="5" r="B5" t="n">
        <v>33000</v>
      </c>
      <c s="6" r="C5" t="n">
        <v>21600</v>
      </c>
    </row>
    <row r="6" spans="1:5">
      <c s="4" r="A6" t="s">
        <v>880</v>
      </c>
      <c s="6" r="B6" t="n">
        <v>61900</v>
      </c>
      <c s="6" r="C6" t="n">
        <v>72200</v>
      </c>
    </row>
    <row r="7" spans="1:5">
      <c s="4" r="A7" t="s">
        <v>881</v>
      </c>
      <c s="6" r="B7" t="n">
        <v>57000</v>
      </c>
      <c s="6" r="C7" t="n">
        <v>97300</v>
      </c>
    </row>
    <row r="8" spans="1:5">
      <c s="4" r="A8" t="s">
        <v>882</v>
      </c>
      <c s="6" r="B8" t="n">
        <v>417600</v>
      </c>
    </row>
    <row r="9" spans="1:5">
      <c s="4" r="A9" t="s">
        <v>883</v>
      </c>
      <c s="5" r="B9" t="n">
        <v>47500</v>
      </c>
      <c s="6" r="C9" t="n">
        <v>59600</v>
      </c>
    </row>
    <row r="10" spans="1:5">
      <c s="4" r="A10" t="s">
        <v>884</v>
      </c>
      <c s="4" r="B10" t="s">
        <v>885</v>
      </c>
    </row>
    <row r="11" spans="1:5">
      <c s="4" r="A11" t="s">
        <v>886</v>
      </c>
      <c s="5" r="B11" t="n">
        <v>23707</v>
      </c>
      <c s="6" r="C11" t="n">
        <v>35542</v>
      </c>
      <c s="5" r="D11" t="n">
        <v>33724</v>
      </c>
      <c s="5" r="E11" t="n">
        <v>39116</v>
      </c>
    </row>
    <row r="12" spans="1:5">
      <c s="4" r="A12" t="s">
        <v>887</v>
      </c>
      <c s="4" r="B12" t="s">
        <v>888</v>
      </c>
    </row>
    <row r="13" spans="1:5">
      <c s="4" r="A13" t="s">
        <v>889</v>
      </c>
      <c s="5" r="B13" t="n">
        <v>773300</v>
      </c>
      <c s="6" r="C13" t="n">
        <v>821500</v>
      </c>
      <c s="6" r="D13" t="n">
        <v>691000</v>
      </c>
    </row>
    <row r="14" spans="1:5">
      <c s="4" r="A14" t="s">
        <v>425</v>
      </c>
      <c s="6" r="B14" t="n">
        <v>27100</v>
      </c>
      <c s="6" r="C14" t="n">
        <v>56500</v>
      </c>
      <c s="6" r="D14" t="n">
        <v>67000</v>
      </c>
      <c s="5" r="E14" t="n">
        <v>79200</v>
      </c>
    </row>
    <row r="15" spans="1:5">
      <c s="4" r="A15" t="s">
        <v>890</v>
      </c>
      <c s="6" r="B15" t="n">
        <v>16900</v>
      </c>
      <c s="6" r="C15" t="n">
        <v>31000</v>
      </c>
      <c s="6" r="D15" t="n">
        <v>35100</v>
      </c>
    </row>
    <row r="16" spans="1:5">
      <c s="4" r="A16" t="s">
        <v>891</v>
      </c>
      <c s="6" r="B16" t="n">
        <v>-2700</v>
      </c>
      <c s="6" r="C16" t="n">
        <v>-3400</v>
      </c>
      <c s="5" r="D16" t="n">
        <v>400</v>
      </c>
    </row>
    <row r="17" spans="1:5">
      <c s="4" r="A17" t="s">
        <v>892</v>
      </c>
      <c s="6" r="B17" t="n">
        <v>3800</v>
      </c>
      <c s="6" r="C17" t="n">
        <v>10600</v>
      </c>
    </row>
    <row r="18" spans="1:5">
      <c s="4" r="A18" t="s">
        <v>893</v>
      </c>
      <c s="6" r="B18" t="n">
        <v>300</v>
      </c>
      <c s="6" r="C18" t="n">
        <v>600</v>
      </c>
    </row>
    <row r="19" spans="1:5">
      <c s="4" r="A19" t="s">
        <v>426</v>
      </c>
      <c s="6" r="B19" t="n">
        <v>5000</v>
      </c>
    </row>
    <row r="20" spans="1:5">
      <c s="4" r="A20" t="s">
        <v>894</v>
      </c>
    </row>
    <row r="21" spans="1:5">
      <c s="4" r="A21" t="s">
        <v>883</v>
      </c>
      <c s="6" r="B21" t="n">
        <v>57400</v>
      </c>
    </row>
    <row r="22" spans="1:5">
      <c s="4" r="A22" t="s">
        <v>895</v>
      </c>
      <c s="6" r="B22" t="n">
        <v>42800</v>
      </c>
    </row>
    <row r="23" spans="1:5">
      <c s="4" r="A23" t="s">
        <v>896</v>
      </c>
      <c s="6" r="B23" t="n">
        <v>14600</v>
      </c>
    </row>
    <row r="24" spans="1:5">
      <c s="4" r="A24" t="s">
        <v>897</v>
      </c>
    </row>
    <row r="25" spans="1:5">
      <c s="4" r="A25" t="s">
        <v>898</v>
      </c>
      <c s="6" r="B25" t="n">
        <v>50200</v>
      </c>
    </row>
    <row r="26" spans="1:5">
      <c s="4" r="A26" t="s">
        <v>899</v>
      </c>
    </row>
    <row r="27" spans="1:5">
      <c s="4" r="A27" t="s">
        <v>898</v>
      </c>
      <c s="6" r="B27" t="n">
        <v>164100</v>
      </c>
    </row>
    <row r="28" spans="1:5">
      <c s="4" r="A28" t="s">
        <v>900</v>
      </c>
    </row>
    <row r="29" spans="1:5">
      <c s="4" r="A29" t="s">
        <v>892</v>
      </c>
      <c s="5" r="B29" t="n">
        <v>100</v>
      </c>
      <c s="6" r="C29" t="n">
        <v>100</v>
      </c>
    </row>
    <row r="30" spans="1:5">
      <c s="4" r="A30" t="s">
        <v>893</v>
      </c>
      <c s="5" r="C30" t="n">
        <v>1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01</v>
      </c>
      <c s="2" r="B1" t="s">
        <v>394</v>
      </c>
      <c s="2" r="J1" t="s">
        <v>1</v>
      </c>
    </row>
    <row r="2" spans="1:12">
      <c s="2" r="B2" t="s">
        <v>2</v>
      </c>
      <c s="2" r="C2" t="s">
        <v>447</v>
      </c>
      <c s="2" r="D2" t="s">
        <v>448</v>
      </c>
      <c s="2" r="E2" t="s">
        <v>449</v>
      </c>
      <c s="2" r="F2" t="s">
        <v>29</v>
      </c>
      <c s="2" r="G2" t="s">
        <v>450</v>
      </c>
      <c s="2" r="H2" t="s">
        <v>451</v>
      </c>
      <c s="2" r="I2" t="s">
        <v>452</v>
      </c>
      <c s="2" r="J2" t="s">
        <v>2</v>
      </c>
      <c s="2" r="K2" t="s">
        <v>29</v>
      </c>
      <c s="2" r="L2" t="s">
        <v>30</v>
      </c>
    </row>
    <row r="3" spans="1:12">
      <c s="3" r="A3" t="s">
        <v>234</v>
      </c>
    </row>
    <row r="4" spans="1:12">
      <c s="4" r="A4" t="s">
        <v>902</v>
      </c>
      <c s="7" r="J4" t="n">
        <v>1895.3</v>
      </c>
      <c s="7" r="K4" t="n">
        <v>1635.6</v>
      </c>
      <c s="7" r="L4" t="n">
        <v>1457.7</v>
      </c>
    </row>
    <row r="5" spans="1:12">
      <c s="4" r="A5" t="s">
        <v>903</v>
      </c>
      <c s="8" r="J5" t="n">
        <v>175.4</v>
      </c>
      <c s="8" r="K5" t="n">
        <v>243.6</v>
      </c>
      <c s="8" r="L5" t="n">
        <v>252.4</v>
      </c>
    </row>
    <row r="6" spans="1:12">
      <c s="4" r="A6" t="s">
        <v>47</v>
      </c>
      <c s="7" r="B6" t="n">
        <v>381.6</v>
      </c>
      <c s="7" r="C6" t="n">
        <v>739.9</v>
      </c>
      <c s="7" r="D6" t="n">
        <v>498.8</v>
      </c>
      <c s="7" r="E6" t="n">
        <v>450.4</v>
      </c>
      <c s="5" r="F6" t="n">
        <v>357</v>
      </c>
      <c s="7" r="G6" t="n">
        <v>659.2</v>
      </c>
      <c s="7" r="H6" t="n">
        <v>460.5</v>
      </c>
      <c s="7" r="I6" t="n">
        <v>402.6</v>
      </c>
      <c s="7" r="J6" t="n">
        <v>2070.7</v>
      </c>
      <c s="7" r="K6" t="n">
        <v>1879.2</v>
      </c>
      <c s="7" r="L6" t="n">
        <v>1710.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4</v>
      </c>
      <c s="2" r="B1" t="s">
        <v>1</v>
      </c>
    </row>
    <row r="2" spans="1:4">
      <c s="2" r="B2" t="s">
        <v>2</v>
      </c>
      <c s="2" r="C2" t="s">
        <v>29</v>
      </c>
      <c s="2" r="D2" t="s">
        <v>30</v>
      </c>
    </row>
    <row r="3" spans="1:4">
      <c s="3" r="A3" t="s">
        <v>234</v>
      </c>
    </row>
    <row r="4" spans="1:4">
      <c s="4" r="A4" t="s">
        <v>905</v>
      </c>
      <c s="7" r="B4" t="n">
        <v>576.3</v>
      </c>
      <c s="7" r="C4" t="n">
        <v>552.1</v>
      </c>
      <c s="7" r="D4" t="n">
        <v>425.8</v>
      </c>
    </row>
    <row r="5" spans="1:4">
      <c s="4" r="A5" t="s">
        <v>906</v>
      </c>
      <c s="8" r="B5" t="n">
        <v>93.09999999999999</v>
      </c>
      <c s="8" r="C5" t="n">
        <v>71.3</v>
      </c>
      <c s="8" r="D5" t="n">
        <v>80.8</v>
      </c>
    </row>
    <row r="6" spans="1:4">
      <c s="4" r="A6" t="s">
        <v>907</v>
      </c>
      <c s="8" r="B6" t="n">
        <v>40.1</v>
      </c>
      <c s="8" r="C6" t="n">
        <v>51.1</v>
      </c>
      <c s="8" r="D6" t="n">
        <v>47.6</v>
      </c>
    </row>
    <row r="7" spans="1:4">
      <c s="4" r="A7" t="s">
        <v>908</v>
      </c>
      <c s="8" r="B7" t="n">
        <v>709.5</v>
      </c>
      <c s="8" r="C7" t="n">
        <v>674.5</v>
      </c>
      <c s="8" r="D7" t="n">
        <v>554.2</v>
      </c>
    </row>
    <row r="8" spans="1:4">
      <c s="4" r="A8" t="s">
        <v>909</v>
      </c>
      <c s="8" r="B8" t="n">
        <v>-1.3</v>
      </c>
      <c s="8" r="C8" t="n">
        <v>-32.7</v>
      </c>
      <c s="8" r="D8" t="n">
        <v>38.7</v>
      </c>
    </row>
    <row r="9" spans="1:4">
      <c s="4" r="A9" t="s">
        <v>910</v>
      </c>
      <c s="6" r="B9" t="n">
        <v>-17</v>
      </c>
      <c s="8" r="C9" t="n">
        <v>-10.3</v>
      </c>
      <c s="8" r="D9" t="n">
        <v>-10.7</v>
      </c>
    </row>
    <row r="10" spans="1:4">
      <c s="4" r="A10" t="s">
        <v>911</v>
      </c>
      <c s="6" r="B10" t="n">
        <v>3</v>
      </c>
      <c s="8" r="C10" t="n">
        <v>5.1</v>
      </c>
      <c s="8" r="D10" t="n">
        <v>5.7</v>
      </c>
    </row>
    <row r="11" spans="1:4">
      <c s="4" r="A11" t="s">
        <v>912</v>
      </c>
      <c s="8" r="B11" t="n">
        <v>-15.3</v>
      </c>
      <c s="8" r="C11" t="n">
        <v>-37.9</v>
      </c>
      <c s="8" r="D11" t="n">
        <v>33.7</v>
      </c>
    </row>
    <row r="12" spans="1:4">
      <c s="4" r="A12" t="s">
        <v>913</v>
      </c>
      <c s="7" r="B12" t="n">
        <v>694.2</v>
      </c>
      <c s="7" r="C12" t="n">
        <v>636.6</v>
      </c>
      <c s="7" r="D12" t="n">
        <v>587.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914</v>
      </c>
      <c s="2" r="C1" t="s">
        <v>1</v>
      </c>
    </row>
    <row r="2" spans="1:5">
      <c s="2" r="C2" t="s">
        <v>2</v>
      </c>
      <c s="2" r="D2" t="s">
        <v>29</v>
      </c>
      <c s="2" r="E2" t="s">
        <v>30</v>
      </c>
    </row>
    <row r="3" spans="1:5">
      <c s="3" r="A3" t="s">
        <v>234</v>
      </c>
    </row>
    <row r="4" spans="1:5">
      <c s="4" r="A4" t="s">
        <v>915</v>
      </c>
      <c s="7" r="C4" t="n">
        <v>724.8</v>
      </c>
      <c s="7" r="D4" t="n">
        <v>657.7</v>
      </c>
      <c s="7" r="E4" t="n">
        <v>598.4</v>
      </c>
    </row>
    <row r="5" spans="1:5">
      <c s="4" r="A5" t="s">
        <v>916</v>
      </c>
      <c s="4" r="C5" t="s">
        <v>843</v>
      </c>
      <c s="4" r="D5" t="s">
        <v>843</v>
      </c>
      <c s="4" r="E5" t="s">
        <v>843</v>
      </c>
    </row>
    <row r="6" spans="1:5">
      <c s="4" r="A6" t="s">
        <v>917</v>
      </c>
      <c s="7" r="C6" t="n">
        <v>34.8</v>
      </c>
      <c s="7" r="D6" t="n">
        <v>33.4</v>
      </c>
      <c s="7" r="E6" t="n">
        <v>25.9</v>
      </c>
    </row>
    <row r="7" spans="1:5">
      <c s="4" r="A7" t="s">
        <v>918</v>
      </c>
      <c s="4" r="C7" t="s">
        <v>771</v>
      </c>
      <c s="4" r="D7" t="s">
        <v>919</v>
      </c>
      <c s="4" r="E7" t="s">
        <v>770</v>
      </c>
    </row>
    <row r="8" spans="1:5">
      <c s="4" r="A8" t="s">
        <v>920</v>
      </c>
      <c s="7" r="C8" t="n">
        <v>155.3</v>
      </c>
      <c s="7" r="D8" t="n">
        <v>26.6</v>
      </c>
      <c s="7" r="E8" t="n">
        <v>85.2</v>
      </c>
    </row>
    <row r="9" spans="1:5">
      <c s="4" r="A9" t="s">
        <v>921</v>
      </c>
      <c s="4" r="C9" t="s">
        <v>922</v>
      </c>
      <c s="4" r="D9" t="s">
        <v>923</v>
      </c>
      <c s="4" r="E9" t="s">
        <v>568</v>
      </c>
    </row>
    <row r="10" spans="1:5">
      <c s="4" r="A10" t="s">
        <v>924</v>
      </c>
      <c s="7" r="C10" t="n">
        <v>-177.1</v>
      </c>
      <c s="7" r="D10" t="n">
        <v>-26.2</v>
      </c>
      <c s="7" r="E10" t="n">
        <v>-95.09999999999999</v>
      </c>
    </row>
    <row r="11" spans="1:5">
      <c s="4" r="A11" t="s">
        <v>925</v>
      </c>
      <c s="4" r="C11" t="s">
        <v>926</v>
      </c>
      <c s="4" r="D11" t="s">
        <v>927</v>
      </c>
      <c s="4" r="E11" t="s">
        <v>928</v>
      </c>
    </row>
    <row r="12" spans="1:5">
      <c s="4" r="A12" t="s">
        <v>929</v>
      </c>
      <c s="7" r="C12" t="n">
        <v>-28.9</v>
      </c>
      <c s="5" r="D12" t="n">
        <v>-23</v>
      </c>
      <c s="7" r="E12" t="n">
        <v>-22.3</v>
      </c>
    </row>
    <row r="13" spans="1:5">
      <c s="4" r="A13" t="s">
        <v>930</v>
      </c>
      <c s="4" r="C13" t="s">
        <v>927</v>
      </c>
      <c s="4" r="D13" t="s">
        <v>931</v>
      </c>
      <c s="4" r="E13" t="s">
        <v>932</v>
      </c>
    </row>
    <row r="14" spans="1:5">
      <c s="4" r="A14" t="s">
        <v>167</v>
      </c>
      <c s="4" r="B14" t="s">
        <v>35</v>
      </c>
      <c s="7" r="C14" t="n">
        <v>-14.7</v>
      </c>
      <c s="7" r="D14" t="n">
        <v>-31.9</v>
      </c>
      <c s="7" r="E14" t="n">
        <v>-4.2</v>
      </c>
    </row>
    <row r="15" spans="1:5">
      <c s="4" r="A15" t="s">
        <v>933</v>
      </c>
      <c s="4" r="B15" t="s">
        <v>35</v>
      </c>
      <c s="4" r="C15" t="s">
        <v>934</v>
      </c>
      <c s="4" r="D15" t="s">
        <v>935</v>
      </c>
      <c s="4" r="E15" t="s">
        <v>936</v>
      </c>
    </row>
    <row r="16" spans="1:5">
      <c s="4" r="A16" t="s">
        <v>937</v>
      </c>
      <c s="7" r="C16" t="n">
        <v>694.2</v>
      </c>
      <c s="7" r="D16" t="n">
        <v>636.6</v>
      </c>
      <c s="7" r="E16" t="n">
        <v>587.9</v>
      </c>
    </row>
    <row r="17" spans="1:5">
      <c s="4" r="A17" t="s">
        <v>938</v>
      </c>
      <c s="4" r="C17" t="s">
        <v>939</v>
      </c>
      <c s="4" r="D17" t="s">
        <v>940</v>
      </c>
      <c s="4" r="E17" t="s">
        <v>941</v>
      </c>
    </row>
    <row r="18" spans="1:5">
      <c s="4" r="A18" t="s">
        <v>942</v>
      </c>
      <c s="5" r="D18" t="n">
        <v>16</v>
      </c>
    </row>
    <row r="19" spans="1:5">
      <c s="4" r="A19" t="s">
        <v>943</v>
      </c>
      <c s="4" r="E19" t="s">
        <v>944</v>
      </c>
    </row>
    <row r="20" spans="1:5">
      <c r="A20" t="n"/>
    </row>
    <row r="21" spans="1:5">
      <c s="4" r="A21" t="s">
        <v>35</v>
      </c>
      <c s="4" r="B21" t="s">
        <v>945</v>
      </c>
    </row>
  </sheetData>
  <mergeCells count="4">
    <mergeCell ref="A1:B2"/>
    <mergeCell ref="C1:E1"/>
    <mergeCell ref="A20:D20"/>
    <mergeCell ref="B21:D2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946</v>
      </c>
      <c s="2" r="B1" t="s">
        <v>2</v>
      </c>
      <c s="2" r="C1" t="s">
        <v>29</v>
      </c>
      <c s="2" r="D1" t="s">
        <v>30</v>
      </c>
      <c s="2" r="E1" t="s">
        <v>875</v>
      </c>
    </row>
    <row r="2" spans="1:5">
      <c s="3" r="A2" t="s">
        <v>234</v>
      </c>
    </row>
    <row r="3" spans="1:5">
      <c s="4" r="A3" t="s">
        <v>947</v>
      </c>
      <c s="5" r="B3" t="n">
        <v>240600</v>
      </c>
      <c s="5" r="C3" t="n">
        <v>216700</v>
      </c>
    </row>
    <row r="4" spans="1:5">
      <c s="4" r="A4" t="s">
        <v>160</v>
      </c>
      <c s="6" r="B4" t="n">
        <v>72300</v>
      </c>
      <c s="6" r="C4" t="n">
        <v>75600</v>
      </c>
    </row>
    <row r="5" spans="1:5">
      <c s="4" r="A5" t="s">
        <v>948</v>
      </c>
      <c s="6" r="B5" t="n">
        <v>47500</v>
      </c>
      <c s="6" r="C5" t="n">
        <v>59600</v>
      </c>
    </row>
    <row r="6" spans="1:5">
      <c s="4" r="A6" t="s">
        <v>167</v>
      </c>
      <c s="6" r="B6" t="n">
        <v>23500</v>
      </c>
      <c s="6" r="C6" t="n">
        <v>31400</v>
      </c>
    </row>
    <row r="7" spans="1:5">
      <c s="4" r="A7" t="s">
        <v>949</v>
      </c>
      <c s="6" r="B7" t="n">
        <v>383900</v>
      </c>
      <c s="6" r="C7" t="n">
        <v>383300</v>
      </c>
    </row>
    <row r="8" spans="1:5">
      <c s="4" r="A8" t="s">
        <v>886</v>
      </c>
      <c s="6" r="B8" t="n">
        <v>-23707</v>
      </c>
      <c s="6" r="C8" t="n">
        <v>-35542</v>
      </c>
      <c s="5" r="D8" t="n">
        <v>-33724</v>
      </c>
      <c s="5" r="E8" t="n">
        <v>-39116</v>
      </c>
    </row>
    <row r="9" spans="1:5">
      <c s="4" r="A9" t="s">
        <v>950</v>
      </c>
      <c s="6" r="B9" t="n">
        <v>360200</v>
      </c>
      <c s="6" r="C9" t="n">
        <v>347800</v>
      </c>
    </row>
    <row r="10" spans="1:5">
      <c s="4" r="A10" t="s">
        <v>951</v>
      </c>
      <c s="6" r="B10" t="n">
        <v>147900</v>
      </c>
      <c s="6" r="C10" t="n">
        <v>183700</v>
      </c>
    </row>
    <row r="11" spans="1:5">
      <c s="4" r="A11" t="s">
        <v>952</v>
      </c>
      <c s="6" r="B11" t="n">
        <v>36600</v>
      </c>
      <c s="6" r="C11" t="n">
        <v>42500</v>
      </c>
    </row>
    <row r="12" spans="1:5">
      <c s="4" r="A12" t="s">
        <v>953</v>
      </c>
      <c s="6" r="B12" t="n">
        <v>122500</v>
      </c>
      <c s="6" r="C12" t="n">
        <v>116100</v>
      </c>
    </row>
    <row r="13" spans="1:5">
      <c s="4" r="A13" t="s">
        <v>954</v>
      </c>
      <c s="6" r="B13" t="n">
        <v>108500</v>
      </c>
      <c s="6" r="C13" t="n">
        <v>98500</v>
      </c>
    </row>
    <row r="14" spans="1:5">
      <c s="4" r="A14" t="s">
        <v>955</v>
      </c>
      <c s="6" r="B14" t="n">
        <v>71900</v>
      </c>
      <c s="6" r="C14" t="n">
        <v>112300</v>
      </c>
    </row>
    <row r="15" spans="1:5">
      <c s="4" r="A15" t="s">
        <v>956</v>
      </c>
      <c s="6" r="B15" t="n">
        <v>5100</v>
      </c>
      <c s="6" r="C15" t="n">
        <v>14100</v>
      </c>
    </row>
    <row r="16" spans="1:5">
      <c s="4" r="A16" t="s">
        <v>167</v>
      </c>
      <c s="6" r="B16" t="n">
        <v>1900</v>
      </c>
      <c s="6" r="C16" t="n">
        <v>0</v>
      </c>
    </row>
    <row r="17" spans="1:5">
      <c s="4" r="A17" t="s">
        <v>957</v>
      </c>
      <c s="6" r="B17" t="n">
        <v>494400</v>
      </c>
      <c s="6" r="C17" t="n">
        <v>567200</v>
      </c>
    </row>
    <row r="18" spans="1:5">
      <c s="4" r="A18" t="s">
        <v>958</v>
      </c>
      <c s="5" r="B18" t="n">
        <v>134200</v>
      </c>
      <c s="5" r="C18" t="n">
        <v>2194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153</v>
      </c>
      <c s="2" r="B1" t="s">
        <v>1</v>
      </c>
    </row>
    <row r="2" spans="1:4">
      <c s="2" r="B2" t="s">
        <v>2</v>
      </c>
      <c s="2" r="C2" t="s">
        <v>29</v>
      </c>
      <c s="2" r="D2" t="s">
        <v>30</v>
      </c>
    </row>
    <row r="3" spans="1:4">
      <c s="3" r="A3" t="s">
        <v>154</v>
      </c>
    </row>
    <row r="4" spans="1:4">
      <c s="4" r="A4" t="s">
        <v>155</v>
      </c>
      <c s="8" r="B4" t="n">
        <v>18.2</v>
      </c>
      <c s="6" r="C4" t="n">
        <v>9</v>
      </c>
      <c s="8" r="D4" t="n">
        <v>10.4</v>
      </c>
    </row>
    <row r="5" spans="1:4">
      <c s="4" r="A5" t="s">
        <v>156</v>
      </c>
      <c s="9" r="B5" t="n">
        <v>1.95</v>
      </c>
      <c s="9" r="C5" t="n">
        <v>1.88</v>
      </c>
      <c s="9" r="D5" t="n">
        <v>1.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59</v>
      </c>
      <c s="2" r="B1" t="s">
        <v>1</v>
      </c>
    </row>
    <row r="2" spans="1:4">
      <c s="2" r="B2" t="s">
        <v>2</v>
      </c>
      <c s="2" r="C2" t="s">
        <v>29</v>
      </c>
      <c s="2" r="D2" t="s">
        <v>30</v>
      </c>
    </row>
    <row r="3" spans="1:4">
      <c s="3" r="A3" t="s">
        <v>234</v>
      </c>
    </row>
    <row r="4" spans="1:4">
      <c s="4" r="A4" t="s">
        <v>960</v>
      </c>
      <c s="7" r="B4" t="n">
        <v>56.5</v>
      </c>
      <c s="5" r="C4" t="n">
        <v>67</v>
      </c>
      <c s="7" r="D4" t="n">
        <v>79.2</v>
      </c>
    </row>
    <row r="5" spans="1:4">
      <c s="4" r="A5" t="s">
        <v>961</v>
      </c>
      <c s="8" r="B5" t="n">
        <v>2.4</v>
      </c>
      <c s="8" r="C5" t="n">
        <v>3.6</v>
      </c>
      <c s="6" r="D5" t="n">
        <v>5</v>
      </c>
    </row>
    <row r="6" spans="1:4">
      <c s="4" r="A6" t="s">
        <v>962</v>
      </c>
      <c s="8" r="B6" t="n">
        <v>3.1</v>
      </c>
      <c s="8" r="C6" t="n">
        <v>6.8</v>
      </c>
      <c s="8" r="D6" t="n">
        <v>5.1</v>
      </c>
    </row>
    <row r="7" spans="1:4">
      <c s="4" r="A7" t="s">
        <v>963</v>
      </c>
      <c s="8" r="B7" t="n">
        <v>-6.5</v>
      </c>
      <c s="8" r="C7" t="n">
        <v>-3.7</v>
      </c>
      <c s="8" r="D7" t="n">
        <v>-3.4</v>
      </c>
    </row>
    <row r="8" spans="1:4">
      <c s="4" r="A8" t="s">
        <v>964</v>
      </c>
      <c s="8" r="B8" t="n">
        <v>-12.2</v>
      </c>
      <c s="8" r="C8" t="n">
        <v>-4.4</v>
      </c>
      <c s="8" r="D8" t="n">
        <v>-10.3</v>
      </c>
    </row>
    <row r="9" spans="1:4">
      <c s="4" r="A9" t="s">
        <v>965</v>
      </c>
      <c s="6" r="B9" t="n">
        <v>-14</v>
      </c>
      <c s="8" r="C9" t="n">
        <v>-13.7</v>
      </c>
      <c s="8" r="D9" t="n">
        <v>-9.699999999999999</v>
      </c>
    </row>
    <row r="10" spans="1:4">
      <c s="4" r="A10" t="s">
        <v>966</v>
      </c>
      <c s="8" r="B10" t="n">
        <v>-2.2</v>
      </c>
      <c s="8" r="C10" t="n">
        <v>0.9</v>
      </c>
      <c s="8" r="D10" t="n">
        <v>1.1</v>
      </c>
    </row>
    <row r="11" spans="1:4">
      <c s="4" r="A11" t="s">
        <v>967</v>
      </c>
      <c s="7" r="B11" t="n">
        <v>27.1</v>
      </c>
      <c s="7" r="C11" t="n">
        <v>56.5</v>
      </c>
      <c s="5" r="D11" t="n">
        <v>6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69"/>
    <col customWidth="1" max="2" min="2" width="16"/>
  </cols>
  <sheetData>
    <row r="1" spans="1:2">
      <c s="1" r="A1" t="s">
        <v>968</v>
      </c>
      <c s="2" r="B1" t="s">
        <v>1</v>
      </c>
    </row>
    <row r="2" spans="1:2">
      <c s="2" r="B2" t="s">
        <v>2</v>
      </c>
    </row>
    <row r="3" spans="1:2">
      <c s="4" r="A3" t="s">
        <v>969</v>
      </c>
    </row>
    <row r="4" spans="1:2">
      <c s="3" r="A4" t="s">
        <v>970</v>
      </c>
    </row>
    <row r="5" spans="1:2">
      <c s="4" r="A5" t="s">
        <v>971</v>
      </c>
      <c s="6" r="B5" t="n">
        <v>2014</v>
      </c>
    </row>
    <row r="6" spans="1:2">
      <c s="4" r="A6" t="s">
        <v>972</v>
      </c>
    </row>
    <row r="7" spans="1:2">
      <c s="3" r="A7" t="s">
        <v>970</v>
      </c>
    </row>
    <row r="8" spans="1:2">
      <c s="4" r="A8" t="s">
        <v>971</v>
      </c>
      <c s="6" r="B8" t="n">
        <v>2010</v>
      </c>
    </row>
    <row r="9" spans="1:2">
      <c s="4" r="A9" t="s">
        <v>973</v>
      </c>
    </row>
    <row r="10" spans="1:2">
      <c s="3" r="A10" t="s">
        <v>970</v>
      </c>
    </row>
    <row r="11" spans="1:2">
      <c s="4" r="A11" t="s">
        <v>971</v>
      </c>
      <c s="6" r="B11" t="n">
        <v>2004</v>
      </c>
    </row>
    <row r="12" spans="1:2">
      <c s="4" r="A12" t="s">
        <v>974</v>
      </c>
    </row>
    <row r="13" spans="1:2">
      <c s="3" r="A13" t="s">
        <v>970</v>
      </c>
    </row>
    <row r="14" spans="1:2">
      <c s="4" r="A14" t="s">
        <v>971</v>
      </c>
      <c s="6" r="B14" t="n">
        <v>2009</v>
      </c>
    </row>
    <row r="15" spans="1:2">
      <c s="4" r="A15" t="s">
        <v>975</v>
      </c>
    </row>
    <row r="16" spans="1:2">
      <c s="3" r="A16" t="s">
        <v>970</v>
      </c>
    </row>
    <row r="17" spans="1:2">
      <c s="4" r="A17" t="s">
        <v>971</v>
      </c>
      <c s="6" r="B17" t="n">
        <v>2007</v>
      </c>
    </row>
    <row r="18" spans="1:2">
      <c s="4" r="A18" t="s">
        <v>976</v>
      </c>
    </row>
    <row r="19" spans="1:2">
      <c s="3" r="A19" t="s">
        <v>970</v>
      </c>
    </row>
    <row r="20" spans="1:2">
      <c s="4" r="A20" t="s">
        <v>971</v>
      </c>
      <c s="6" r="B20" t="n">
        <v>2002</v>
      </c>
    </row>
    <row r="21" spans="1:2">
      <c s="4" r="A21" t="s">
        <v>977</v>
      </c>
    </row>
    <row r="22" spans="1:2">
      <c s="3" r="A22" t="s">
        <v>970</v>
      </c>
    </row>
    <row r="23" spans="1:2">
      <c s="4" r="A23" t="s">
        <v>971</v>
      </c>
      <c s="6" r="B23" t="n">
        <v>2004</v>
      </c>
    </row>
    <row r="24" spans="1:2">
      <c s="4" r="A24" t="s">
        <v>978</v>
      </c>
    </row>
    <row r="25" spans="1:2">
      <c s="3" r="A25" t="s">
        <v>970</v>
      </c>
    </row>
    <row r="26" spans="1:2">
      <c s="4" r="A26" t="s">
        <v>971</v>
      </c>
      <c s="6" r="B26" t="n">
        <v>2010</v>
      </c>
    </row>
    <row r="27" spans="1:2">
      <c s="4" r="A27" t="s">
        <v>979</v>
      </c>
    </row>
    <row r="28" spans="1:2">
      <c s="3" r="A28" t="s">
        <v>970</v>
      </c>
    </row>
    <row r="29" spans="1:2">
      <c s="4" r="A29" t="s">
        <v>971</v>
      </c>
      <c s="6" r="B29" t="n">
        <v>2015</v>
      </c>
    </row>
    <row r="30" spans="1:2">
      <c s="4" r="A30" t="s">
        <v>980</v>
      </c>
    </row>
    <row r="31" spans="1:2">
      <c s="3" r="A31" t="s">
        <v>970</v>
      </c>
    </row>
    <row r="32" spans="1:2">
      <c s="4" r="A32" t="s">
        <v>971</v>
      </c>
      <c s="6" r="B32" t="n">
        <v>2013</v>
      </c>
    </row>
    <row r="33" spans="1:2">
      <c s="4" r="A33" t="s">
        <v>981</v>
      </c>
    </row>
    <row r="34" spans="1:2">
      <c s="3" r="A34" t="s">
        <v>970</v>
      </c>
    </row>
    <row r="35" spans="1:2">
      <c s="4" r="A35" t="s">
        <v>971</v>
      </c>
      <c s="6" r="B35" t="n">
        <v>2014</v>
      </c>
    </row>
    <row r="36" spans="1:2">
      <c s="4" r="A36" t="s">
        <v>982</v>
      </c>
    </row>
    <row r="37" spans="1:2">
      <c s="3" r="A37" t="s">
        <v>970</v>
      </c>
    </row>
    <row r="38" spans="1:2">
      <c s="4" r="A38" t="s">
        <v>971</v>
      </c>
      <c s="6" r="B38" t="n">
        <v>2013</v>
      </c>
    </row>
    <row r="39" spans="1:2">
      <c s="4" r="A39" t="s">
        <v>983</v>
      </c>
    </row>
    <row r="40" spans="1:2">
      <c s="3" r="A40" t="s">
        <v>970</v>
      </c>
    </row>
    <row r="41" spans="1:2">
      <c s="4" r="A41" t="s">
        <v>971</v>
      </c>
      <c s="6" r="B41" t="n">
        <v>2009</v>
      </c>
    </row>
    <row r="42" spans="1:2">
      <c s="4" r="A42" t="s">
        <v>984</v>
      </c>
    </row>
    <row r="43" spans="1:2">
      <c s="3" r="A43" t="s">
        <v>970</v>
      </c>
    </row>
    <row r="44" spans="1:2">
      <c s="4" r="A44" t="s">
        <v>971</v>
      </c>
      <c s="6" r="B44" t="n">
        <v>2014</v>
      </c>
    </row>
    <row r="45" spans="1:2">
      <c s="4" r="A45" t="s">
        <v>985</v>
      </c>
    </row>
    <row r="46" spans="1:2">
      <c s="3" r="A46" t="s">
        <v>970</v>
      </c>
    </row>
    <row r="47" spans="1:2">
      <c s="4" r="A47" t="s">
        <v>971</v>
      </c>
      <c s="6" r="B47" t="n">
        <v>2013</v>
      </c>
    </row>
    <row r="48" spans="1:2">
      <c s="4" r="A48" t="s">
        <v>986</v>
      </c>
    </row>
    <row r="49" spans="1:2">
      <c s="3" r="A49" t="s">
        <v>970</v>
      </c>
    </row>
    <row r="50" spans="1:2">
      <c s="4" r="A50" t="s">
        <v>971</v>
      </c>
      <c s="6" r="B50" t="n">
        <v>201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987</v>
      </c>
      <c s="2" r="B1" t="s">
        <v>485</v>
      </c>
    </row>
    <row r="2" spans="1:2">
      <c s="3" r="A2" t="s">
        <v>237</v>
      </c>
    </row>
    <row r="3" spans="1:2">
      <c s="4" r="A3" t="s">
        <v>988</v>
      </c>
      <c s="7" r="B3" t="n">
        <v>743.7</v>
      </c>
    </row>
    <row r="4" spans="1:2">
      <c s="4" r="A4" t="s">
        <v>989</v>
      </c>
      <c s="8" r="B4" t="n">
        <v>358.7</v>
      </c>
    </row>
    <row r="5" spans="1:2">
      <c s="4" r="A5" t="s">
        <v>990</v>
      </c>
      <c s="8" r="B5" t="n">
        <v>114.8</v>
      </c>
    </row>
    <row r="6" spans="1:2">
      <c s="4" r="A6" t="s">
        <v>991</v>
      </c>
      <c s="7" r="B6" t="n">
        <v>270.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992</v>
      </c>
      <c s="2" r="B1" t="s">
        <v>485</v>
      </c>
    </row>
    <row r="2" spans="1:2">
      <c s="3" r="A2" t="s">
        <v>237</v>
      </c>
    </row>
    <row r="3" spans="1:2">
      <c s="6" r="A3" t="n">
        <v>2016</v>
      </c>
      <c s="7" r="B3" t="n">
        <v>89.59999999999999</v>
      </c>
    </row>
    <row r="4" spans="1:2">
      <c s="6" r="A4" t="n">
        <v>2017</v>
      </c>
      <c s="8" r="B4" t="n">
        <v>80.59999999999999</v>
      </c>
    </row>
    <row r="5" spans="1:2">
      <c s="6" r="A5" t="n">
        <v>2018</v>
      </c>
      <c s="8" r="B5" t="n">
        <v>63.6</v>
      </c>
    </row>
    <row r="6" spans="1:2">
      <c s="6" r="A6" t="n">
        <v>2019</v>
      </c>
      <c s="8" r="B6" t="n">
        <v>40.1</v>
      </c>
    </row>
    <row r="7" spans="1:2">
      <c s="6" r="A7" t="n">
        <v>2020</v>
      </c>
      <c s="8" r="B7" t="n">
        <v>26.6</v>
      </c>
    </row>
    <row r="8" spans="1:2">
      <c s="4" r="A8" t="s">
        <v>993</v>
      </c>
      <c s="8" r="B8" t="n">
        <v>20.4</v>
      </c>
    </row>
    <row r="9" spans="1:2">
      <c s="4" r="A9" t="s">
        <v>994</v>
      </c>
      <c s="7" r="B9" t="n">
        <v>320.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s="1" r="A1" t="s">
        <v>995</v>
      </c>
      <c s="2" r="C1" t="s">
        <v>1</v>
      </c>
    </row>
    <row r="2" spans="1:6">
      <c s="2" r="C2" t="s">
        <v>2</v>
      </c>
      <c s="2" r="E2" t="s">
        <v>29</v>
      </c>
      <c s="2" r="F2" t="s">
        <v>30</v>
      </c>
    </row>
    <row r="3" spans="1:6">
      <c s="3" r="A3" t="s">
        <v>996</v>
      </c>
    </row>
    <row r="4" spans="1:6">
      <c s="4" r="A4" t="s">
        <v>145</v>
      </c>
      <c s="7" r="C4" t="n">
        <v>-350.6</v>
      </c>
      <c s="7" r="E4" t="n">
        <v>162.8</v>
      </c>
      <c s="7" r="F4" t="n">
        <v>-214.8</v>
      </c>
    </row>
    <row r="5" spans="1:6">
      <c s="3" r="A5" t="s">
        <v>997</v>
      </c>
    </row>
    <row r="6" spans="1:6">
      <c s="4" r="A6" t="s">
        <v>998</v>
      </c>
      <c s="8" r="C6" t="n">
        <v>178.2</v>
      </c>
      <c s="8" r="E6" t="n">
        <v>15.4</v>
      </c>
      <c s="8" r="F6" t="n">
        <v>230.2</v>
      </c>
    </row>
    <row r="7" spans="1:6">
      <c s="4" r="A7" t="s">
        <v>999</v>
      </c>
      <c s="8" r="C7" t="n">
        <v>-431.2</v>
      </c>
      <c s="8" r="E7" t="n">
        <v>214.7</v>
      </c>
      <c s="8" r="F7" t="n">
        <v>-328.8</v>
      </c>
    </row>
    <row r="8" spans="1:6">
      <c s="4" r="A8" t="s">
        <v>72</v>
      </c>
      <c s="8" r="C8" t="n">
        <v>71.3</v>
      </c>
      <c s="8" r="E8" t="n">
        <v>-57.9</v>
      </c>
      <c s="8" r="F8" t="n">
        <v>112.8</v>
      </c>
    </row>
    <row r="9" spans="1:6">
      <c s="4" r="A9" t="s">
        <v>1000</v>
      </c>
      <c s="8" r="C9" t="n">
        <v>-14.2</v>
      </c>
      <c s="8" r="E9" t="n">
        <v>-5.7</v>
      </c>
      <c s="8" r="F9" t="n">
        <v>-3.1</v>
      </c>
    </row>
    <row r="10" spans="1:6">
      <c s="4" r="A10" t="s">
        <v>72</v>
      </c>
      <c s="8" r="C10" t="n">
        <v>-4.9</v>
      </c>
      <c s="8" r="E10" t="n">
        <v>0.3</v>
      </c>
      <c s="8" r="F10" t="n">
        <v>-1.9</v>
      </c>
    </row>
    <row r="11" spans="1:6">
      <c s="4" r="A11" t="s">
        <v>1001</v>
      </c>
      <c s="8" r="C11" t="n">
        <v>-260.6</v>
      </c>
      <c s="8" r="E11" t="n">
        <v>178.2</v>
      </c>
      <c s="8" r="F11" t="n">
        <v>15.4</v>
      </c>
    </row>
    <row r="12" spans="1:6">
      <c s="4" r="A12" t="s">
        <v>1002</v>
      </c>
      <c s="8" r="C12" t="n">
        <v>-88.2</v>
      </c>
    </row>
    <row r="13" spans="1:6">
      <c s="4" r="A13" t="s">
        <v>1003</v>
      </c>
    </row>
    <row r="14" spans="1:6">
      <c s="3" r="A14" t="s">
        <v>997</v>
      </c>
    </row>
    <row r="15" spans="1:6">
      <c s="4" r="A15" t="s">
        <v>998</v>
      </c>
      <c s="8" r="C15" t="n">
        <v>99.5</v>
      </c>
      <c s="8" r="E15" t="n">
        <v>39.6</v>
      </c>
      <c s="6" r="F15" t="n">
        <v>42</v>
      </c>
    </row>
    <row r="16" spans="1:6">
      <c s="4" r="A16" t="s">
        <v>999</v>
      </c>
      <c s="7" r="C16" t="n">
        <v>-240.8</v>
      </c>
      <c s="7" r="E16" t="n">
        <v>58.4</v>
      </c>
      <c s="8" r="F16" t="n">
        <v>-2.4</v>
      </c>
    </row>
    <row r="17" spans="1:6">
      <c s="4" r="A17" t="s">
        <v>72</v>
      </c>
      <c s="6" r="F17" t="n">
        <v>0</v>
      </c>
    </row>
    <row r="18" spans="1:6">
      <c s="4" r="A18" t="s">
        <v>1000</v>
      </c>
      <c s="7" r="C18" t="n">
        <v>-1.2</v>
      </c>
      <c s="4" r="D18" t="s">
        <v>35</v>
      </c>
      <c s="7" r="E18" t="n">
        <v>-1.5</v>
      </c>
      <c s="6" r="F18" t="n">
        <v>0</v>
      </c>
    </row>
    <row r="19" spans="1:6">
      <c s="4" r="A19" t="s">
        <v>72</v>
      </c>
      <c s="6" r="F19" t="n">
        <v>0</v>
      </c>
    </row>
    <row r="20" spans="1:6">
      <c s="4" r="A20" t="s">
        <v>1001</v>
      </c>
      <c s="7" r="C20" t="n">
        <v>-228.3</v>
      </c>
      <c s="7" r="E20" t="n">
        <v>99.5</v>
      </c>
      <c s="8" r="F20" t="n">
        <v>39.6</v>
      </c>
    </row>
    <row r="21" spans="1:6">
      <c s="4" r="A21" t="s">
        <v>1002</v>
      </c>
      <c s="4" r="B21" t="s">
        <v>92</v>
      </c>
      <c s="8" r="C21" t="n">
        <v>-88.2</v>
      </c>
    </row>
    <row r="22" spans="1:6">
      <c s="4" r="A22" t="s">
        <v>1004</v>
      </c>
    </row>
    <row r="23" spans="1:6">
      <c s="3" r="A23" t="s">
        <v>997</v>
      </c>
    </row>
    <row r="24" spans="1:6">
      <c s="4" r="A24" t="s">
        <v>998</v>
      </c>
      <c s="8" r="C24" t="n">
        <v>211.6</v>
      </c>
      <c s="8" r="E24" t="n">
        <v>186.7</v>
      </c>
      <c s="8" r="F24" t="n">
        <v>461.3</v>
      </c>
    </row>
    <row r="25" spans="1:6">
      <c s="4" r="A25" t="s">
        <v>999</v>
      </c>
      <c s="6" r="C25" t="n">
        <v>-103</v>
      </c>
      <c s="8" r="E25" t="n">
        <v>53.5</v>
      </c>
      <c s="8" r="F25" t="n">
        <v>-394.6</v>
      </c>
    </row>
    <row r="26" spans="1:6">
      <c s="4" r="A26" t="s">
        <v>72</v>
      </c>
      <c s="8" r="C26" t="n">
        <v>38.6</v>
      </c>
      <c s="8" r="E26" t="n">
        <v>-18.2</v>
      </c>
      <c s="8" r="F26" t="n">
        <v>138.5</v>
      </c>
    </row>
    <row r="27" spans="1:6">
      <c s="4" r="A27" t="s">
        <v>1000</v>
      </c>
      <c s="4" r="B27" t="s">
        <v>1005</v>
      </c>
      <c s="8" r="C27" t="n">
        <v>4.9</v>
      </c>
      <c s="8" r="E27" t="n">
        <v>16.5</v>
      </c>
      <c s="8" r="F27" t="n">
        <v>28.6</v>
      </c>
    </row>
    <row r="28" spans="1:6">
      <c s="4" r="A28" t="s">
        <v>72</v>
      </c>
      <c s="8" r="C28" t="n">
        <v>1.6</v>
      </c>
      <c s="8" r="E28" t="n">
        <v>6.1</v>
      </c>
      <c s="8" r="F28" t="n">
        <v>10.1</v>
      </c>
    </row>
    <row r="29" spans="1:6">
      <c s="4" r="A29" t="s">
        <v>1001</v>
      </c>
      <c s="8" r="C29" t="n">
        <v>143.9</v>
      </c>
      <c s="8" r="E29" t="n">
        <v>211.6</v>
      </c>
      <c s="8" r="F29" t="n">
        <v>186.7</v>
      </c>
    </row>
    <row r="30" spans="1:6">
      <c s="4" r="A30" t="s">
        <v>1002</v>
      </c>
      <c s="6" r="C30" t="n">
        <v>0</v>
      </c>
    </row>
    <row r="31" spans="1:6">
      <c s="4" r="A31" t="s">
        <v>1006</v>
      </c>
    </row>
    <row r="32" spans="1:6">
      <c s="3" r="A32" t="s">
        <v>997</v>
      </c>
    </row>
    <row r="33" spans="1:6">
      <c s="4" r="A33" t="s">
        <v>998</v>
      </c>
      <c s="8" r="C33" t="n">
        <v>-132.9</v>
      </c>
      <c s="8" r="E33" t="n">
        <v>-210.9</v>
      </c>
      <c s="8" r="F33" t="n">
        <v>-273.1</v>
      </c>
    </row>
    <row r="34" spans="1:6">
      <c s="4" r="A34" t="s">
        <v>999</v>
      </c>
      <c s="8" r="C34" t="n">
        <v>-87.40000000000001</v>
      </c>
      <c s="8" r="E34" t="n">
        <v>102.8</v>
      </c>
      <c s="8" r="F34" t="n">
        <v>68.2</v>
      </c>
    </row>
    <row r="35" spans="1:6">
      <c s="4" r="A35" t="s">
        <v>72</v>
      </c>
      <c s="8" r="C35" t="n">
        <v>32.7</v>
      </c>
      <c s="8" r="E35" t="n">
        <v>-39.7</v>
      </c>
      <c s="8" r="F35" t="n">
        <v>-25.7</v>
      </c>
    </row>
    <row r="36" spans="1:6">
      <c s="4" r="A36" t="s">
        <v>1000</v>
      </c>
      <c s="4" r="B36" t="s">
        <v>1007</v>
      </c>
      <c s="8" r="C36" t="n">
        <v>-17.9</v>
      </c>
      <c s="8" r="E36" t="n">
        <v>-20.7</v>
      </c>
      <c s="8" r="F36" t="n">
        <v>-31.7</v>
      </c>
    </row>
    <row r="37" spans="1:6">
      <c s="4" r="A37" t="s">
        <v>72</v>
      </c>
      <c s="8" r="C37" t="n">
        <v>-6.5</v>
      </c>
      <c s="8" r="E37" t="n">
        <v>-5.8</v>
      </c>
      <c s="6" r="F37" t="n">
        <v>-12</v>
      </c>
    </row>
    <row r="38" spans="1:6">
      <c s="4" r="A38" t="s">
        <v>1001</v>
      </c>
      <c s="8" r="C38" t="n">
        <v>-176.2</v>
      </c>
      <c s="7" r="E38" t="n">
        <v>-132.9</v>
      </c>
      <c s="7" r="F38" t="n">
        <v>-210.9</v>
      </c>
    </row>
    <row r="39" spans="1:6">
      <c s="4" r="A39" t="s">
        <v>1002</v>
      </c>
      <c s="5" r="C39" t="n">
        <v>0</v>
      </c>
    </row>
    <row r="40" spans="1:6">
      <c r="A40" t="n"/>
    </row>
    <row r="41" spans="1:6">
      <c s="4" r="A41" t="s">
        <v>35</v>
      </c>
      <c s="4" r="B41" t="s">
        <v>1008</v>
      </c>
    </row>
    <row r="42" spans="1:6">
      <c s="4" r="A42" t="s">
        <v>92</v>
      </c>
      <c s="4" r="B42" t="s">
        <v>1009</v>
      </c>
    </row>
    <row r="43" spans="1:6">
      <c s="4" r="A43" t="s">
        <v>1005</v>
      </c>
      <c s="4" r="B43" t="s">
        <v>1010</v>
      </c>
    </row>
    <row r="44" spans="1:6">
      <c s="4" r="A44" t="s">
        <v>1007</v>
      </c>
      <c s="4" r="B44" t="s">
        <v>1011</v>
      </c>
    </row>
  </sheetData>
  <mergeCells count="8">
    <mergeCell ref="A1:B2"/>
    <mergeCell ref="C1:F1"/>
    <mergeCell ref="C2:D2"/>
    <mergeCell ref="A40:E40"/>
    <mergeCell ref="B41:E41"/>
    <mergeCell ref="B42:E42"/>
    <mergeCell ref="B43:E43"/>
    <mergeCell ref="B44:E44"/>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12</v>
      </c>
      <c s="2" r="B1" t="s">
        <v>394</v>
      </c>
      <c s="2" r="J1" t="s">
        <v>1</v>
      </c>
    </row>
    <row r="2" spans="1:12">
      <c s="2" r="B2" t="s">
        <v>2</v>
      </c>
      <c s="2" r="C2" t="s">
        <v>447</v>
      </c>
      <c s="2" r="D2" t="s">
        <v>448</v>
      </c>
      <c s="2" r="E2" t="s">
        <v>449</v>
      </c>
      <c s="2" r="F2" t="s">
        <v>29</v>
      </c>
      <c s="2" r="G2" t="s">
        <v>450</v>
      </c>
      <c s="2" r="H2" t="s">
        <v>451</v>
      </c>
      <c s="2" r="I2" t="s">
        <v>452</v>
      </c>
      <c s="2" r="J2" t="s">
        <v>2</v>
      </c>
      <c s="2" r="K2" t="s">
        <v>29</v>
      </c>
      <c s="2" r="L2" t="s">
        <v>30</v>
      </c>
    </row>
    <row r="3" spans="1:12">
      <c s="3" r="A3" t="s">
        <v>1013</v>
      </c>
    </row>
    <row r="4" spans="1:12">
      <c s="4" r="A4" t="s">
        <v>455</v>
      </c>
      <c s="7" r="B4" t="n">
        <v>2694.5</v>
      </c>
      <c s="7" r="C4" t="n">
        <v>3024.3</v>
      </c>
      <c s="7" r="D4" t="n">
        <v>2653.6</v>
      </c>
      <c s="7" r="E4" t="n">
        <v>2566.1</v>
      </c>
      <c s="7" r="F4" t="n">
        <v>2566.6</v>
      </c>
      <c s="7" r="G4" t="n">
        <v>2817.8</v>
      </c>
      <c s="7" r="H4" t="n">
        <v>2486.6</v>
      </c>
      <c s="7" r="I4" t="n">
        <v>2355.4</v>
      </c>
      <c s="7" r="J4" t="n">
        <v>10938.5</v>
      </c>
      <c s="7" r="K4" t="n">
        <v>10226.4</v>
      </c>
      <c s="5" r="L4" t="n">
        <v>9442</v>
      </c>
    </row>
    <row r="5" spans="1:12">
      <c s="4" r="A5" t="s">
        <v>1014</v>
      </c>
      <c s="8" r="B5" t="n">
        <v>381.6</v>
      </c>
      <c s="7" r="C5" t="n">
        <v>739.9</v>
      </c>
      <c s="7" r="D5" t="n">
        <v>498.8</v>
      </c>
      <c s="7" r="E5" t="n">
        <v>450.4</v>
      </c>
      <c s="6" r="F5" t="n">
        <v>357</v>
      </c>
      <c s="7" r="G5" t="n">
        <v>659.2</v>
      </c>
      <c s="7" r="H5" t="n">
        <v>460.5</v>
      </c>
      <c s="7" r="I5" t="n">
        <v>402.6</v>
      </c>
      <c s="8" r="J5" t="n">
        <v>2070.7</v>
      </c>
      <c s="8" r="K5" t="n">
        <v>1879.2</v>
      </c>
      <c s="8" r="L5" t="n">
        <v>1710.1</v>
      </c>
    </row>
    <row r="6" spans="1:12">
      <c s="4" r="A6" t="s">
        <v>1015</v>
      </c>
      <c s="8" r="B6" t="n">
        <v>33110.5</v>
      </c>
      <c s="8" r="F6" t="n">
        <v>29629.6</v>
      </c>
      <c s="8" r="J6" t="n">
        <v>33110.5</v>
      </c>
      <c s="8" r="K6" t="n">
        <v>29629.6</v>
      </c>
      <c s="8" r="L6" t="n">
        <v>30041.7</v>
      </c>
    </row>
    <row r="7" spans="1:12">
      <c s="4" r="A7" t="s">
        <v>1016</v>
      </c>
      <c s="8" r="J7" t="n">
        <v>171.2</v>
      </c>
      <c s="6" r="K7" t="n">
        <v>161</v>
      </c>
      <c s="8" r="L7" t="n">
        <v>129.4</v>
      </c>
    </row>
    <row r="8" spans="1:12">
      <c s="4" r="A8" t="s">
        <v>1017</v>
      </c>
      <c s="7" r="J8" t="n">
        <v>277.9</v>
      </c>
      <c s="8" r="K8" t="n">
        <v>266.6</v>
      </c>
      <c s="8" r="L8" t="n">
        <v>251.2</v>
      </c>
    </row>
    <row r="9" spans="1:12">
      <c s="4" r="A9" t="s">
        <v>1018</v>
      </c>
      <c s="6" r="J9" t="n">
        <v>2</v>
      </c>
    </row>
    <row r="10" spans="1:12">
      <c s="4" r="A10" t="s">
        <v>1019</v>
      </c>
      <c s="4" r="J10" t="s">
        <v>821</v>
      </c>
    </row>
    <row r="11" spans="1:12">
      <c s="4" r="A11" t="s">
        <v>620</v>
      </c>
    </row>
    <row r="12" spans="1:12">
      <c s="3" r="A12" t="s">
        <v>1013</v>
      </c>
    </row>
    <row r="13" spans="1:12">
      <c s="4" r="A13" t="s">
        <v>455</v>
      </c>
      <c s="7" r="J13" t="n">
        <v>8897.299999999999</v>
      </c>
      <c s="6" r="K13" t="n">
        <v>8506</v>
      </c>
      <c s="6" r="L13" t="n">
        <v>7899</v>
      </c>
    </row>
    <row r="14" spans="1:12">
      <c s="4" r="A14" t="s">
        <v>1014</v>
      </c>
      <c s="8" r="J14" t="n">
        <v>2694.2</v>
      </c>
      <c s="8" r="K14" t="n">
        <v>2517.3</v>
      </c>
      <c s="8" r="L14" t="n">
        <v>2215.7</v>
      </c>
    </row>
    <row r="15" spans="1:12">
      <c s="4" r="A15" t="s">
        <v>1015</v>
      </c>
      <c s="8" r="B15" t="n">
        <v>27554.7</v>
      </c>
      <c s="8" r="F15" t="n">
        <v>21736.3</v>
      </c>
      <c s="8" r="J15" t="n">
        <v>27554.7</v>
      </c>
      <c s="8" r="K15" t="n">
        <v>21736.3</v>
      </c>
      <c s="8" r="L15" t="n">
        <v>24462.8</v>
      </c>
    </row>
    <row r="16" spans="1:12">
      <c s="4" r="A16" t="s">
        <v>1016</v>
      </c>
      <c s="8" r="J16" t="n">
        <v>95.2</v>
      </c>
      <c s="8" r="K16" t="n">
        <v>90.8</v>
      </c>
      <c s="8" r="L16" t="n">
        <v>76.09999999999999</v>
      </c>
    </row>
    <row r="17" spans="1:12">
      <c s="4" r="A17" t="s">
        <v>1017</v>
      </c>
      <c s="8" r="J17" t="n">
        <v>226.6</v>
      </c>
      <c s="8" r="K17" t="n">
        <v>216.6</v>
      </c>
      <c s="8" r="L17" t="n">
        <v>190.3</v>
      </c>
    </row>
    <row r="18" spans="1:12">
      <c s="4" r="A18" t="s">
        <v>621</v>
      </c>
    </row>
    <row r="19" spans="1:12">
      <c s="3" r="A19" t="s">
        <v>1013</v>
      </c>
    </row>
    <row r="20" spans="1:12">
      <c s="4" r="A20" t="s">
        <v>455</v>
      </c>
      <c s="8" r="J20" t="n">
        <v>2647.2</v>
      </c>
      <c s="8" r="K20" t="n">
        <v>2270.9</v>
      </c>
      <c s="8" r="L20" t="n">
        <v>1973.2</v>
      </c>
    </row>
    <row r="21" spans="1:12">
      <c s="4" r="A21" t="s">
        <v>1014</v>
      </c>
      <c s="8" r="J21" t="n">
        <v>303.6</v>
      </c>
      <c s="8" r="K21" t="n">
        <v>234.4</v>
      </c>
      <c s="8" r="L21" t="n">
        <v>199.7</v>
      </c>
    </row>
    <row r="22" spans="1:12">
      <c s="4" r="A22" t="s">
        <v>1015</v>
      </c>
      <c s="8" r="B22" t="n">
        <v>377.7</v>
      </c>
      <c s="8" r="F22" t="n">
        <v>472.6</v>
      </c>
      <c s="8" r="J22" t="n">
        <v>377.7</v>
      </c>
      <c s="8" r="K22" t="n">
        <v>472.6</v>
      </c>
      <c s="8" r="L22" t="n">
        <v>411.4</v>
      </c>
    </row>
    <row r="23" spans="1:12">
      <c s="4" r="A23" t="s">
        <v>1016</v>
      </c>
      <c s="8" r="J23" t="n">
        <v>1.3</v>
      </c>
      <c s="8" r="K23" t="n">
        <v>0.9</v>
      </c>
      <c s="8" r="L23" t="n">
        <v>0.6</v>
      </c>
    </row>
    <row r="24" spans="1:12">
      <c s="4" r="A24" t="s">
        <v>1017</v>
      </c>
      <c s="8" r="J24" t="n">
        <v>1.2</v>
      </c>
      <c s="8" r="K24" t="n">
        <v>1.2</v>
      </c>
      <c s="8" r="L24" t="n">
        <v>1.2</v>
      </c>
    </row>
    <row r="25" spans="1:12">
      <c s="4" r="A25" t="s">
        <v>1020</v>
      </c>
    </row>
    <row r="26" spans="1:12">
      <c s="3" r="A26" t="s">
        <v>1013</v>
      </c>
    </row>
    <row r="27" spans="1:12">
      <c s="4" r="A27" t="s">
        <v>455</v>
      </c>
      <c s="8" r="J27" t="n">
        <v>-12.4</v>
      </c>
      <c s="8" r="K27" t="n">
        <v>-0.9</v>
      </c>
      <c s="8" r="L27" t="n">
        <v>1.7</v>
      </c>
    </row>
    <row r="28" spans="1:12">
      <c s="4" r="A28" t="s">
        <v>1014</v>
      </c>
      <c s="8" r="J28" t="n">
        <v>-333.5</v>
      </c>
      <c s="8" r="K28" t="n">
        <v>-322.9</v>
      </c>
      <c s="8" r="L28" t="n">
        <v>-273.4</v>
      </c>
    </row>
    <row r="29" spans="1:12">
      <c s="4" r="A29" t="s">
        <v>1015</v>
      </c>
      <c s="8" r="B29" t="n">
        <v>5178.1</v>
      </c>
      <c s="8" r="F29" t="n">
        <v>7420.7</v>
      </c>
      <c s="8" r="J29" t="n">
        <v>5178.1</v>
      </c>
      <c s="8" r="K29" t="n">
        <v>7420.7</v>
      </c>
      <c s="8" r="L29" t="n">
        <v>5167.5</v>
      </c>
    </row>
    <row r="30" spans="1:12">
      <c s="4" r="A30" t="s">
        <v>1016</v>
      </c>
      <c s="8" r="J30" t="n">
        <v>74.7</v>
      </c>
      <c s="8" r="K30" t="n">
        <v>69.3</v>
      </c>
      <c s="8" r="L30" t="n">
        <v>52.7</v>
      </c>
    </row>
    <row r="31" spans="1:12">
      <c s="4" r="A31" t="s">
        <v>1017</v>
      </c>
      <c s="8" r="J31" t="n">
        <v>50.1</v>
      </c>
      <c s="8" r="K31" t="n">
        <v>48.8</v>
      </c>
      <c s="8" r="L31" t="n">
        <v>59.7</v>
      </c>
    </row>
    <row r="32" spans="1:12">
      <c s="4" r="A32" t="s">
        <v>1021</v>
      </c>
    </row>
    <row r="33" spans="1:12">
      <c s="3" r="A33" t="s">
        <v>1013</v>
      </c>
    </row>
    <row r="34" spans="1:12">
      <c s="4" r="A34" t="s">
        <v>455</v>
      </c>
      <c s="8" r="J34" t="n">
        <v>-593.6</v>
      </c>
      <c s="8" r="K34" t="n">
        <v>-549.6</v>
      </c>
      <c s="8" r="L34" t="n">
        <v>-431.9</v>
      </c>
    </row>
    <row r="35" spans="1:12">
      <c s="4" r="A35" t="s">
        <v>1014</v>
      </c>
      <c s="8" r="J35" t="n">
        <v>-593.6</v>
      </c>
      <c s="8" r="K35" t="n">
        <v>-549.6</v>
      </c>
      <c s="8" r="L35" t="n">
        <v>-431.9</v>
      </c>
    </row>
    <row r="36" spans="1:12">
      <c s="4" r="A36" t="s">
        <v>1015</v>
      </c>
      <c s="5" r="B36" t="n">
        <v>0</v>
      </c>
      <c s="5" r="F36" t="n">
        <v>0</v>
      </c>
      <c s="6" r="J36" t="n">
        <v>0</v>
      </c>
      <c s="6" r="K36" t="n">
        <v>0</v>
      </c>
      <c s="6" r="L36" t="n">
        <v>0</v>
      </c>
    </row>
    <row r="37" spans="1:12">
      <c s="4" r="A37" t="s">
        <v>1016</v>
      </c>
      <c s="6" r="J37" t="n">
        <v>0</v>
      </c>
      <c s="6" r="K37" t="n">
        <v>0</v>
      </c>
      <c s="6" r="L37" t="n">
        <v>0</v>
      </c>
    </row>
    <row r="38" spans="1:12">
      <c s="4" r="A38" t="s">
        <v>1017</v>
      </c>
      <c s="5" r="J38" t="n">
        <v>0</v>
      </c>
      <c s="5" r="K38" t="n">
        <v>0</v>
      </c>
      <c s="5" r="L38" t="n">
        <v>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22</v>
      </c>
      <c s="2" r="B1" t="s">
        <v>394</v>
      </c>
      <c s="2" r="J1" t="s">
        <v>1</v>
      </c>
    </row>
    <row r="2" spans="1:12">
      <c s="2" r="B2" t="s">
        <v>2</v>
      </c>
      <c s="2" r="C2" t="s">
        <v>447</v>
      </c>
      <c s="2" r="D2" t="s">
        <v>448</v>
      </c>
      <c s="2" r="E2" t="s">
        <v>449</v>
      </c>
      <c s="2" r="F2" t="s">
        <v>29</v>
      </c>
      <c s="2" r="G2" t="s">
        <v>450</v>
      </c>
      <c s="2" r="H2" t="s">
        <v>451</v>
      </c>
      <c s="2" r="I2" t="s">
        <v>452</v>
      </c>
      <c s="2" r="J2" t="s">
        <v>2</v>
      </c>
      <c s="2" r="K2" t="s">
        <v>29</v>
      </c>
      <c s="2" r="L2" t="s">
        <v>30</v>
      </c>
    </row>
    <row r="3" spans="1:12">
      <c s="3" r="A3" t="s">
        <v>1013</v>
      </c>
    </row>
    <row r="4" spans="1:12">
      <c s="4" r="A4" t="s">
        <v>455</v>
      </c>
      <c s="7" r="B4" t="n">
        <v>2694.5</v>
      </c>
      <c s="7" r="C4" t="n">
        <v>3024.3</v>
      </c>
      <c s="7" r="D4" t="n">
        <v>2653.6</v>
      </c>
      <c s="7" r="E4" t="n">
        <v>2566.1</v>
      </c>
      <c s="7" r="F4" t="n">
        <v>2566.6</v>
      </c>
      <c s="7" r="G4" t="n">
        <v>2817.8</v>
      </c>
      <c s="7" r="H4" t="n">
        <v>2486.6</v>
      </c>
      <c s="7" r="I4" t="n">
        <v>2355.4</v>
      </c>
      <c s="7" r="J4" t="n">
        <v>10938.5</v>
      </c>
      <c s="7" r="K4" t="n">
        <v>10226.4</v>
      </c>
      <c s="5" r="L4" t="n">
        <v>9442</v>
      </c>
    </row>
    <row r="5" spans="1:12">
      <c s="4" r="A5" t="s">
        <v>1015</v>
      </c>
      <c s="8" r="B5" t="n">
        <v>33110.5</v>
      </c>
      <c s="8" r="F5" t="n">
        <v>29629.6</v>
      </c>
      <c s="8" r="J5" t="n">
        <v>33110.5</v>
      </c>
      <c s="8" r="K5" t="n">
        <v>29629.6</v>
      </c>
      <c s="8" r="L5" t="n">
        <v>30041.7</v>
      </c>
    </row>
    <row r="6" spans="1:12">
      <c s="4" r="A6" t="s">
        <v>1023</v>
      </c>
    </row>
    <row r="7" spans="1:12">
      <c s="3" r="A7" t="s">
        <v>1013</v>
      </c>
    </row>
    <row r="8" spans="1:12">
      <c s="4" r="A8" t="s">
        <v>455</v>
      </c>
      <c s="8" r="J8" t="n">
        <v>9101.799999999999</v>
      </c>
      <c s="8" r="K8" t="n">
        <v>8354.200000000001</v>
      </c>
      <c s="8" r="L8" t="n">
        <v>7699.6</v>
      </c>
    </row>
    <row r="9" spans="1:12">
      <c s="4" r="A9" t="s">
        <v>1015</v>
      </c>
      <c s="8" r="B9" t="n">
        <v>28138.1</v>
      </c>
      <c s="8" r="F9" t="n">
        <v>25228.8</v>
      </c>
      <c s="8" r="J9" t="n">
        <v>28138.1</v>
      </c>
      <c s="8" r="K9" t="n">
        <v>25228.8</v>
      </c>
      <c s="8" r="L9" t="n">
        <v>25958.7</v>
      </c>
    </row>
    <row r="10" spans="1:12">
      <c s="4" r="A10" t="s">
        <v>1024</v>
      </c>
    </row>
    <row r="11" spans="1:12">
      <c s="3" r="A11" t="s">
        <v>1013</v>
      </c>
    </row>
    <row r="12" spans="1:12">
      <c s="4" r="A12" t="s">
        <v>455</v>
      </c>
      <c s="8" r="J12" t="n">
        <v>1086.6</v>
      </c>
      <c s="8" r="K12" t="n">
        <v>1132.7</v>
      </c>
      <c s="8" r="L12" t="n">
        <v>1032.5</v>
      </c>
    </row>
    <row r="13" spans="1:12">
      <c s="4" r="A13" t="s">
        <v>1015</v>
      </c>
      <c s="8" r="B13" t="n">
        <v>2059.5</v>
      </c>
      <c s="8" r="F13" t="n">
        <v>2057.2</v>
      </c>
      <c s="8" r="J13" t="n">
        <v>2059.5</v>
      </c>
      <c s="8" r="K13" t="n">
        <v>2057.2</v>
      </c>
      <c s="8" r="L13" t="n">
        <v>1732.9</v>
      </c>
    </row>
    <row r="14" spans="1:12">
      <c s="4" r="A14" t="s">
        <v>1025</v>
      </c>
    </row>
    <row r="15" spans="1:12">
      <c s="3" r="A15" t="s">
        <v>1013</v>
      </c>
    </row>
    <row r="16" spans="1:12">
      <c s="4" r="A16" t="s">
        <v>455</v>
      </c>
      <c s="8" r="J16" t="n">
        <v>320.8</v>
      </c>
      <c s="8" r="K16" t="n">
        <v>334.7</v>
      </c>
      <c s="8" r="L16" t="n">
        <v>339.2</v>
      </c>
    </row>
    <row r="17" spans="1:12">
      <c s="4" r="A17" t="s">
        <v>1015</v>
      </c>
      <c s="8" r="B17" t="n">
        <v>2488.9</v>
      </c>
      <c s="8" r="F17" t="n">
        <v>1898.6</v>
      </c>
      <c s="8" r="J17" t="n">
        <v>2488.9</v>
      </c>
      <c s="8" r="K17" t="n">
        <v>1898.6</v>
      </c>
      <c s="8" r="L17" t="n">
        <v>1958.7</v>
      </c>
    </row>
    <row r="18" spans="1:12">
      <c s="4" r="A18" t="s">
        <v>1026</v>
      </c>
    </row>
    <row r="19" spans="1:12">
      <c s="3" r="A19" t="s">
        <v>1013</v>
      </c>
    </row>
    <row r="20" spans="1:12">
      <c s="4" r="A20" t="s">
        <v>455</v>
      </c>
      <c s="8" r="J20" t="n">
        <v>429.3</v>
      </c>
      <c s="8" r="K20" t="n">
        <v>404.8</v>
      </c>
      <c s="8" r="L20" t="n">
        <v>370.7</v>
      </c>
    </row>
    <row r="21" spans="1:12">
      <c s="4" r="A21" t="s">
        <v>1015</v>
      </c>
      <c s="5" r="B21" t="n">
        <v>424</v>
      </c>
      <c s="5" r="F21" t="n">
        <v>445</v>
      </c>
      <c s="5" r="J21" t="n">
        <v>424</v>
      </c>
      <c s="5" r="K21" t="n">
        <v>445</v>
      </c>
      <c s="7" r="L21" t="n">
        <v>391.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27</v>
      </c>
      <c s="2" r="B1" t="s">
        <v>394</v>
      </c>
      <c s="2" r="J1" t="s">
        <v>1</v>
      </c>
    </row>
    <row r="2" spans="1:12">
      <c s="2" r="B2" t="s">
        <v>2</v>
      </c>
      <c s="2" r="C2" t="s">
        <v>447</v>
      </c>
      <c s="2" r="D2" t="s">
        <v>448</v>
      </c>
      <c s="2" r="E2" t="s">
        <v>449</v>
      </c>
      <c s="2" r="F2" t="s">
        <v>29</v>
      </c>
      <c s="2" r="G2" t="s">
        <v>450</v>
      </c>
      <c s="2" r="H2" t="s">
        <v>451</v>
      </c>
      <c s="2" r="I2" t="s">
        <v>452</v>
      </c>
      <c s="2" r="J2" t="s">
        <v>2</v>
      </c>
      <c s="2" r="K2" t="s">
        <v>29</v>
      </c>
      <c s="2" r="L2" t="s">
        <v>30</v>
      </c>
    </row>
    <row r="3" spans="1:12">
      <c s="3" r="A3" t="s">
        <v>248</v>
      </c>
    </row>
    <row r="4" spans="1:12">
      <c s="4" r="A4" t="s">
        <v>455</v>
      </c>
      <c s="7" r="B4" t="n">
        <v>2694.5</v>
      </c>
      <c s="7" r="C4" t="n">
        <v>3024.3</v>
      </c>
      <c s="7" r="D4" t="n">
        <v>2653.6</v>
      </c>
      <c s="7" r="E4" t="n">
        <v>2566.1</v>
      </c>
      <c s="7" r="F4" t="n">
        <v>2566.6</v>
      </c>
      <c s="7" r="G4" t="n">
        <v>2817.8</v>
      </c>
      <c s="7" r="H4" t="n">
        <v>2486.6</v>
      </c>
      <c s="7" r="I4" t="n">
        <v>2355.4</v>
      </c>
      <c s="7" r="J4" t="n">
        <v>10938.5</v>
      </c>
      <c s="7" r="K4" t="n">
        <v>10226.4</v>
      </c>
      <c s="5" r="L4" t="n">
        <v>9442</v>
      </c>
    </row>
    <row r="5" spans="1:12">
      <c s="4" r="A5" t="s">
        <v>1028</v>
      </c>
      <c s="8" r="B5" t="n">
        <v>1092.7</v>
      </c>
      <c s="6" r="C5" t="n">
        <v>1340</v>
      </c>
      <c s="8" r="D5" t="n">
        <v>1070.3</v>
      </c>
      <c s="8" r="E5" t="n">
        <v>1007.8</v>
      </c>
      <c s="8" r="F5" t="n">
        <v>1020.7</v>
      </c>
      <c s="8" r="G5" t="n">
        <v>1235.6</v>
      </c>
      <c s="8" r="H5" t="n">
        <v>1011.5</v>
      </c>
      <c s="8" r="I5" t="n">
        <v>917.8</v>
      </c>
    </row>
    <row r="6" spans="1:12">
      <c s="4" r="A6" t="s">
        <v>1029</v>
      </c>
      <c s="8" r="B6" t="n">
        <v>381.6</v>
      </c>
      <c s="8" r="C6" t="n">
        <v>739.9</v>
      </c>
      <c s="8" r="D6" t="n">
        <v>498.8</v>
      </c>
      <c s="8" r="E6" t="n">
        <v>450.4</v>
      </c>
      <c s="6" r="F6" t="n">
        <v>357</v>
      </c>
      <c s="8" r="G6" t="n">
        <v>659.2</v>
      </c>
      <c s="8" r="H6" t="n">
        <v>460.5</v>
      </c>
      <c s="8" r="I6" t="n">
        <v>402.6</v>
      </c>
      <c s="8" r="J6" t="n">
        <v>2070.7</v>
      </c>
      <c s="8" r="K6" t="n">
        <v>1879.2</v>
      </c>
      <c s="8" r="L6" t="n">
        <v>1710.1</v>
      </c>
    </row>
    <row r="7" spans="1:12">
      <c s="4" r="A7" t="s">
        <v>1030</v>
      </c>
      <c s="6" r="B7" t="n">
        <v>257</v>
      </c>
      <c s="8" r="C7" t="n">
        <v>490.3</v>
      </c>
      <c s="8" r="D7" t="n">
        <v>332.5</v>
      </c>
      <c s="8" r="E7" t="n">
        <v>296.6</v>
      </c>
      <c s="8" r="F7" t="n">
        <v>233.2</v>
      </c>
      <c s="8" r="G7" t="n">
        <v>432.1</v>
      </c>
      <c s="8" r="H7" t="n">
        <v>313.2</v>
      </c>
      <c s="8" r="I7" t="n">
        <v>264.2</v>
      </c>
      <c s="8" r="J7" t="n">
        <v>1376.5</v>
      </c>
      <c s="8" r="K7" t="n">
        <v>1242.6</v>
      </c>
      <c s="8" r="L7" t="n">
        <v>1122.2</v>
      </c>
    </row>
    <row r="8" spans="1:12">
      <c s="4" r="A8" t="s">
        <v>1031</v>
      </c>
      <c s="8" r="B8" t="n">
        <v>79.2</v>
      </c>
      <c s="8" r="C8" t="n">
        <v>-0.7</v>
      </c>
      <c s="6" r="D8" t="n">
        <v>-1</v>
      </c>
      <c s="8" r="E8" t="n">
        <v>-1.4</v>
      </c>
      <c s="8" r="F8" t="n">
        <v>55.5</v>
      </c>
      <c s="8" r="G8" t="n">
        <v>89.5</v>
      </c>
      <c s="8" r="H8" t="n">
        <v>63.8</v>
      </c>
      <c s="8" r="I8" t="n">
        <v>64.40000000000001</v>
      </c>
      <c s="6" r="J8" t="n">
        <v>76</v>
      </c>
      <c s="8" r="K8" t="n">
        <v>273.3</v>
      </c>
      <c s="8" r="L8" t="n">
        <v>283.6</v>
      </c>
    </row>
    <row r="9" spans="1:12">
      <c s="4" r="A9" t="s">
        <v>52</v>
      </c>
      <c s="7" r="B9" t="n">
        <v>336.2</v>
      </c>
      <c s="7" r="C9" t="n">
        <v>489.6</v>
      </c>
      <c s="7" r="D9" t="n">
        <v>331.5</v>
      </c>
      <c s="7" r="E9" t="n">
        <v>295.2</v>
      </c>
      <c s="7" r="F9" t="n">
        <v>288.7</v>
      </c>
      <c s="7" r="G9" t="n">
        <v>521.6</v>
      </c>
      <c s="5" r="H9" t="n">
        <v>377</v>
      </c>
      <c s="7" r="I9" t="n">
        <v>328.6</v>
      </c>
      <c s="7" r="J9" t="n">
        <v>1452.5</v>
      </c>
      <c s="7" r="K9" t="n">
        <v>1515.9</v>
      </c>
      <c s="7" r="L9" t="n">
        <v>1405.8</v>
      </c>
    </row>
    <row r="10" spans="1:12">
      <c s="4" r="A10" t="s">
        <v>53</v>
      </c>
      <c s="9" r="B10" t="n">
        <v>0.55</v>
      </c>
      <c s="9" r="C10" t="n">
        <v>1.04</v>
      </c>
      <c s="9" r="D10" t="n">
        <v>0.7</v>
      </c>
      <c s="9" r="E10" t="n">
        <v>0.62</v>
      </c>
      <c s="9" r="F10" t="n">
        <v>0.49</v>
      </c>
      <c s="9" r="G10" t="n">
        <v>0.9</v>
      </c>
      <c s="9" r="H10" t="n">
        <v>0.65</v>
      </c>
      <c s="9" r="I10" t="n">
        <v>0.55</v>
      </c>
      <c s="9" r="J10" t="n">
        <v>2.91</v>
      </c>
      <c s="9" r="K10" t="n">
        <v>2.59</v>
      </c>
      <c s="9" r="L10" t="n">
        <v>2.32</v>
      </c>
    </row>
    <row r="11" spans="1:12">
      <c s="4" r="A11" t="s">
        <v>54</v>
      </c>
      <c s="10" r="B11" t="n">
        <v>0.17</v>
      </c>
      <c s="6" r="C11" t="n">
        <v>0</v>
      </c>
      <c s="6" r="D11" t="n">
        <v>0</v>
      </c>
      <c s="6" r="E11" t="n">
        <v>0</v>
      </c>
      <c s="10" r="F11" t="n">
        <v>0.12</v>
      </c>
      <c s="10" r="G11" t="n">
        <v>0.19</v>
      </c>
      <c s="10" r="H11" t="n">
        <v>0.13</v>
      </c>
      <c s="10" r="I11" t="n">
        <v>0.13</v>
      </c>
      <c s="10" r="J11" t="n">
        <v>0.16</v>
      </c>
      <c s="10" r="K11" t="n">
        <v>0.57</v>
      </c>
      <c s="10" r="L11" t="n">
        <v>0.59</v>
      </c>
    </row>
    <row r="12" spans="1:12">
      <c s="4" r="A12" t="s">
        <v>56</v>
      </c>
      <c s="10" r="B12" t="n">
        <v>0.55</v>
      </c>
      <c s="10" r="C12" t="n">
        <v>1.03</v>
      </c>
      <c s="10" r="D12" t="n">
        <v>0.6899999999999999</v>
      </c>
      <c s="10" r="E12" t="n">
        <v>0.62</v>
      </c>
      <c s="10" r="F12" t="n">
        <v>0.48</v>
      </c>
      <c s="10" r="G12" t="n">
        <v>0.89</v>
      </c>
      <c s="10" r="H12" t="n">
        <v>0.65</v>
      </c>
      <c s="10" r="I12" t="n">
        <v>0.55</v>
      </c>
      <c s="10" r="J12" t="n">
        <v>2.89</v>
      </c>
      <c s="10" r="K12" t="n">
        <v>2.57</v>
      </c>
      <c s="10" r="L12" t="n">
        <v>2.3</v>
      </c>
    </row>
    <row r="13" spans="1:12">
      <c s="4" r="A13" t="s">
        <v>57</v>
      </c>
      <c s="9" r="B13" t="n">
        <v>0.17</v>
      </c>
      <c s="5" r="C13" t="n">
        <v>0</v>
      </c>
      <c s="5" r="D13" t="n">
        <v>0</v>
      </c>
      <c s="5" r="E13" t="n">
        <v>0</v>
      </c>
      <c s="9" r="F13" t="n">
        <v>0.11</v>
      </c>
      <c s="9" r="G13" t="n">
        <v>0.19</v>
      </c>
      <c s="9" r="H13" t="n">
        <v>0.13</v>
      </c>
      <c s="9" r="I13" t="n">
        <v>0.13</v>
      </c>
      <c s="9" r="J13" t="n">
        <v>0.16</v>
      </c>
      <c s="9" r="K13" t="n">
        <v>0.57</v>
      </c>
      <c s="9" r="L13" t="n">
        <v>0.5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032</v>
      </c>
      <c s="2" r="B1" t="s">
        <v>394</v>
      </c>
      <c s="2" r="C1" t="s">
        <v>1</v>
      </c>
    </row>
    <row r="2" spans="1:5">
      <c s="2" r="B2" t="s">
        <v>631</v>
      </c>
      <c s="2" r="C2" t="s">
        <v>2</v>
      </c>
      <c s="2" r="D2" t="s">
        <v>29</v>
      </c>
      <c s="2" r="E2" t="s">
        <v>30</v>
      </c>
    </row>
    <row r="3" spans="1:5">
      <c s="3" r="A3" t="s">
        <v>1033</v>
      </c>
    </row>
    <row r="4" spans="1:5">
      <c s="4" r="A4" t="s">
        <v>1034</v>
      </c>
      <c s="7" r="C4" t="n">
        <v>78.40000000000001</v>
      </c>
      <c s="7" r="D4" t="n">
        <v>10.5</v>
      </c>
      <c s="7" r="E4" t="n">
        <v>36.7</v>
      </c>
    </row>
    <row r="5" spans="1:5">
      <c s="4" r="A5" t="s">
        <v>1035</v>
      </c>
    </row>
    <row r="6" spans="1:5">
      <c s="3" r="A6" t="s">
        <v>1033</v>
      </c>
    </row>
    <row r="7" spans="1:5">
      <c s="4" r="A7" t="s">
        <v>1036</v>
      </c>
      <c s="5" r="B7" t="n">
        <v>1</v>
      </c>
    </row>
    <row r="8" spans="1:5">
      <c s="4" r="A8" t="s">
        <v>1037</v>
      </c>
    </row>
    <row r="9" spans="1:5">
      <c s="3" r="A9" t="s">
        <v>1033</v>
      </c>
    </row>
    <row r="10" spans="1:5">
      <c s="4" r="A10" t="s">
        <v>1038</v>
      </c>
      <c s="6" r="B10" t="n">
        <v>202</v>
      </c>
    </row>
    <row r="11" spans="1:5">
      <c s="4" r="A11" t="s">
        <v>1039</v>
      </c>
    </row>
    <row r="12" spans="1:5">
      <c s="3" r="A12" t="s">
        <v>1033</v>
      </c>
    </row>
    <row r="13" spans="1:5">
      <c s="4" r="A13" t="s">
        <v>1034</v>
      </c>
      <c s="5" r="B13" t="n">
        <v>3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 customWidth="1" max="5" min="5" width="14"/>
    <col customWidth="1" max="6" min="6" width="14"/>
  </cols>
  <sheetData>
    <row r="1" spans="1:6">
      <c s="1" r="A1" t="s">
        <v>1040</v>
      </c>
      <c s="2" r="C1" t="s">
        <v>2</v>
      </c>
      <c s="2" r="D1" t="s">
        <v>29</v>
      </c>
      <c s="2" r="E1" t="s">
        <v>30</v>
      </c>
      <c s="2" r="F1" t="s">
        <v>875</v>
      </c>
    </row>
    <row r="2" spans="1:6">
      <c s="3" r="A2" t="s">
        <v>1041</v>
      </c>
    </row>
    <row r="3" spans="1:6">
      <c s="4" r="A3" t="s">
        <v>1042</v>
      </c>
      <c s="5" r="C3" t="n">
        <v>35493</v>
      </c>
      <c s="5" r="D3" t="n">
        <v>42749</v>
      </c>
      <c s="5" r="E3" t="n">
        <v>37393</v>
      </c>
      <c s="5" r="F3" t="n">
        <v>33850</v>
      </c>
    </row>
    <row r="4" spans="1:6">
      <c s="4" r="A4" t="s">
        <v>1043</v>
      </c>
      <c s="6" r="C4" t="n">
        <v>-634</v>
      </c>
      <c s="6" r="D4" t="n">
        <v>-8349</v>
      </c>
      <c s="6" r="E4" t="n">
        <v>-9033</v>
      </c>
      <c s="6" r="F4" t="n">
        <v>-8812</v>
      </c>
    </row>
    <row r="5" spans="1:6">
      <c s="4" r="A5" t="s">
        <v>886</v>
      </c>
      <c s="6" r="C5" t="n">
        <v>23707</v>
      </c>
      <c s="6" r="D5" t="n">
        <v>35542</v>
      </c>
      <c s="6" r="E5" t="n">
        <v>33724</v>
      </c>
      <c s="5" r="F5" t="n">
        <v>39116</v>
      </c>
    </row>
    <row r="6" spans="1:6">
      <c s="4" r="A6" t="s">
        <v>1044</v>
      </c>
    </row>
    <row r="7" spans="1:6">
      <c s="3" r="A7" t="s">
        <v>1041</v>
      </c>
    </row>
    <row r="8" spans="1:6">
      <c s="4" r="A8" t="s">
        <v>1042</v>
      </c>
      <c s="6" r="C8" t="n">
        <v>15554</v>
      </c>
      <c s="6" r="D8" t="n">
        <v>13575</v>
      </c>
      <c s="6" r="E8" t="n">
        <v>16002</v>
      </c>
    </row>
    <row r="9" spans="1:6">
      <c s="4" r="A9" t="s">
        <v>1043</v>
      </c>
      <c s="6" r="C9" t="n">
        <v>-746</v>
      </c>
      <c s="6" r="D9" t="n">
        <v>-2964</v>
      </c>
      <c s="6" r="E9" t="n">
        <v>-2687</v>
      </c>
    </row>
    <row r="10" spans="1:6">
      <c s="4" r="A10" t="s">
        <v>886</v>
      </c>
      <c s="6" r="C10" t="n">
        <v>1551</v>
      </c>
      <c s="6" r="D10" t="n">
        <v>6254</v>
      </c>
      <c s="6" r="E10" t="n">
        <v>1674</v>
      </c>
    </row>
    <row r="11" spans="1:6">
      <c s="4" r="A11" t="s">
        <v>1045</v>
      </c>
    </row>
    <row r="12" spans="1:6">
      <c s="3" r="A12" t="s">
        <v>1041</v>
      </c>
    </row>
    <row r="13" spans="1:6">
      <c s="4" r="A13" t="s">
        <v>1042</v>
      </c>
      <c s="6" r="C13" t="n">
        <v>-1862</v>
      </c>
      <c s="6" r="D13" t="n">
        <v>400</v>
      </c>
      <c s="6" r="E13" t="n">
        <v>-109</v>
      </c>
    </row>
    <row r="14" spans="1:6">
      <c s="4" r="A14" t="s">
        <v>1043</v>
      </c>
      <c s="6" r="C14" t="n">
        <v>39</v>
      </c>
      <c s="6" r="D14" t="n">
        <v>-79</v>
      </c>
      <c s="6" r="E14" t="n">
        <v>-50</v>
      </c>
    </row>
    <row r="15" spans="1:6">
      <c s="4" r="A15" t="s">
        <v>886</v>
      </c>
      <c s="4" r="B15" t="s">
        <v>35</v>
      </c>
      <c s="6" r="C15" t="n">
        <v>-3801</v>
      </c>
      <c s="6" r="D15" t="n">
        <v>3000</v>
      </c>
      <c s="6" r="E15" t="n">
        <v>652</v>
      </c>
    </row>
    <row r="16" spans="1:6">
      <c s="4" r="A16" t="s">
        <v>1046</v>
      </c>
    </row>
    <row r="17" spans="1:6">
      <c s="3" r="A17" t="s">
        <v>1041</v>
      </c>
    </row>
    <row r="18" spans="1:6">
      <c s="4" r="A18" t="s">
        <v>1042</v>
      </c>
      <c s="4" r="B18" t="s">
        <v>92</v>
      </c>
      <c s="6" r="C18" t="n">
        <v>-20948</v>
      </c>
      <c s="6" r="D18" t="n">
        <v>-8619</v>
      </c>
      <c s="6" r="E18" t="n">
        <v>-12350</v>
      </c>
    </row>
    <row r="19" spans="1:6">
      <c s="4" r="A19" t="s">
        <v>1043</v>
      </c>
      <c s="4" r="B19" t="s">
        <v>92</v>
      </c>
      <c s="6" r="C19" t="n">
        <v>8422</v>
      </c>
      <c s="6" r="D19" t="n">
        <v>3727</v>
      </c>
      <c s="6" r="E19" t="n">
        <v>2416</v>
      </c>
    </row>
    <row r="20" spans="1:6">
      <c s="4" r="A20" t="s">
        <v>886</v>
      </c>
      <c s="5" r="C20" t="n">
        <v>-9584</v>
      </c>
      <c s="5" r="D20" t="n">
        <v>-7436</v>
      </c>
      <c s="5" r="E20" t="n">
        <v>-7718</v>
      </c>
    </row>
    <row r="21" spans="1:6">
      <c r="A21" t="n"/>
    </row>
    <row r="22" spans="1:6">
      <c s="4" r="A22" t="s">
        <v>35</v>
      </c>
      <c s="4" r="B22" t="s">
        <v>1047</v>
      </c>
    </row>
    <row r="23" spans="1:6">
      <c s="4" r="A23" t="s">
        <v>92</v>
      </c>
      <c s="4" r="B23" t="s">
        <v>1048</v>
      </c>
    </row>
  </sheetData>
  <mergeCells count="4">
    <mergeCell ref="A1:B1"/>
    <mergeCell ref="A21:E21"/>
    <mergeCell ref="B22:E22"/>
    <mergeCell ref="B23:E23"/>
  </mergeCells>
  <pageMargins bottom="1" footer="0.5" header="0.5" left="0.75" right="0.75" top="1"/>
</worksheet>
</file>

<file path=xl/worksheets/sheet9.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s="1" r="A1" t="s">
        <v>157</v>
      </c>
      <c s="2" r="B1" t="s">
        <v>1</v>
      </c>
    </row>
    <row r="2" spans="1:5">
      <c s="2" r="B2" t="s">
        <v>2</v>
      </c>
      <c s="2" r="D2" t="s">
        <v>29</v>
      </c>
      <c s="2" r="E2" t="s">
        <v>30</v>
      </c>
    </row>
    <row r="3" spans="1:5">
      <c s="3" r="A3" t="s">
        <v>158</v>
      </c>
    </row>
    <row r="4" spans="1:5">
      <c s="4" r="A4" t="s">
        <v>52</v>
      </c>
      <c s="7" r="B4" t="n">
        <v>1452.5</v>
      </c>
      <c s="7" r="D4" t="n">
        <v>1515.9</v>
      </c>
      <c s="7" r="E4" t="n">
        <v>1405.8</v>
      </c>
    </row>
    <row r="5" spans="1:5">
      <c s="3" r="A5" t="s">
        <v>159</v>
      </c>
    </row>
    <row r="6" spans="1:5">
      <c s="4" r="A6" t="s">
        <v>40</v>
      </c>
      <c s="8" r="B6" t="n">
        <v>277.9</v>
      </c>
      <c s="8" r="D6" t="n">
        <v>266.6</v>
      </c>
      <c s="8" r="E6" t="n">
        <v>251.2</v>
      </c>
    </row>
    <row r="7" spans="1:5">
      <c s="4" r="A7" t="s">
        <v>109</v>
      </c>
      <c s="8" r="B7" t="n">
        <v>-15.3</v>
      </c>
      <c s="8" r="D7" t="n">
        <v>-37.9</v>
      </c>
      <c s="8" r="E7" t="n">
        <v>33.7</v>
      </c>
    </row>
    <row r="8" spans="1:5">
      <c s="4" r="A8" t="s">
        <v>160</v>
      </c>
      <c s="8" r="B8" t="n">
        <v>143.2</v>
      </c>
      <c s="8" r="D8" t="n">
        <v>117.1</v>
      </c>
      <c s="6" r="E8" t="n">
        <v>82</v>
      </c>
    </row>
    <row r="9" spans="1:5">
      <c s="4" r="A9" t="s">
        <v>161</v>
      </c>
      <c s="8" r="B9" t="n">
        <v>68.40000000000001</v>
      </c>
      <c s="8" r="D9" t="n">
        <v>49.9</v>
      </c>
      <c s="8" r="E9" t="n">
        <v>16.2</v>
      </c>
    </row>
    <row r="10" spans="1:5">
      <c s="4" r="A10" t="s">
        <v>162</v>
      </c>
      <c s="8" r="B10" t="n">
        <v>17.6</v>
      </c>
      <c s="8" r="D10" t="n">
        <v>24.3</v>
      </c>
      <c s="8" r="E10" t="n">
        <v>37.6</v>
      </c>
    </row>
    <row r="11" spans="1:5">
      <c s="4" r="A11" t="s">
        <v>163</v>
      </c>
      <c s="8" r="B11" t="n">
        <v>-4.9</v>
      </c>
      <c s="8" r="D11" t="n">
        <v>-16.5</v>
      </c>
      <c s="8" r="E11" t="n">
        <v>-28.6</v>
      </c>
    </row>
    <row r="12" spans="1:5">
      <c s="4" r="A12" t="s">
        <v>164</v>
      </c>
      <c s="8" r="B12" t="n">
        <v>-100.3</v>
      </c>
      <c s="8" r="D12" t="n">
        <v>-94.40000000000001</v>
      </c>
      <c s="8" r="E12" t="n">
        <v>-79.3</v>
      </c>
    </row>
    <row r="13" spans="1:5">
      <c s="4" r="A13" t="s">
        <v>43</v>
      </c>
      <c s="6" r="B13" t="n">
        <v>0</v>
      </c>
      <c s="6" r="D13" t="n">
        <v>0</v>
      </c>
      <c s="8" r="E13" t="n">
        <v>42.7</v>
      </c>
    </row>
    <row r="14" spans="1:5">
      <c s="4" r="A14" t="s">
        <v>165</v>
      </c>
      <c s="6" r="B14" t="n">
        <v>0</v>
      </c>
      <c s="6" r="D14" t="n">
        <v>0</v>
      </c>
      <c s="8" r="E14" t="n">
        <v>-2.2</v>
      </c>
    </row>
    <row r="15" spans="1:5">
      <c s="4" r="A15" t="s">
        <v>166</v>
      </c>
      <c s="8" r="B15" t="n">
        <v>-78.40000000000001</v>
      </c>
      <c s="8" r="D15" t="n">
        <v>-10.5</v>
      </c>
      <c s="8" r="E15" t="n">
        <v>-36.7</v>
      </c>
    </row>
    <row r="16" spans="1:5">
      <c s="4" r="A16" t="s">
        <v>167</v>
      </c>
      <c s="8" r="B16" t="n">
        <v>6.7</v>
      </c>
      <c s="6" r="D16" t="n">
        <v>17</v>
      </c>
      <c s="8" r="E16" t="n">
        <v>11.9</v>
      </c>
    </row>
    <row r="17" spans="1:5">
      <c s="3" r="A17" t="s">
        <v>168</v>
      </c>
    </row>
    <row r="18" spans="1:5">
      <c s="4" r="A18" t="s">
        <v>169</v>
      </c>
      <c s="8" r="B18" t="n">
        <v>-175.1</v>
      </c>
      <c s="8" r="D18" t="n">
        <v>-170.7</v>
      </c>
      <c s="8" r="E18" t="n">
        <v>-183.7</v>
      </c>
    </row>
    <row r="19" spans="1:5">
      <c s="4" r="A19" t="s">
        <v>170</v>
      </c>
      <c s="8" r="B19" t="n">
        <v>-109.1</v>
      </c>
      <c s="8" r="D19" t="n">
        <v>-246.2</v>
      </c>
      <c s="8" r="E19" t="n">
        <v>-273.8</v>
      </c>
    </row>
    <row r="20" spans="1:5">
      <c s="4" r="A20" t="s">
        <v>171</v>
      </c>
      <c s="8" r="B20" t="n">
        <v>13.1</v>
      </c>
      <c s="8" r="D20" t="n">
        <v>9.6</v>
      </c>
      <c s="8" r="E20" t="n">
        <v>-10.6</v>
      </c>
    </row>
    <row r="21" spans="1:5">
      <c s="4" r="A21" t="s">
        <v>172</v>
      </c>
      <c s="8" r="B21" t="n">
        <v>122.1</v>
      </c>
      <c s="8" r="D21" t="n">
        <v>263.8</v>
      </c>
      <c s="8" r="E21" t="n">
        <v>115.2</v>
      </c>
    </row>
    <row r="22" spans="1:5">
      <c s="4" r="A22" t="s">
        <v>173</v>
      </c>
      <c s="8" r="B22" t="n">
        <v>226.7</v>
      </c>
      <c s="6" r="D22" t="n">
        <v>0</v>
      </c>
      <c s="6" r="E22" t="n">
        <v>0</v>
      </c>
    </row>
    <row r="23" spans="1:5">
      <c s="4" r="A23" t="s">
        <v>174</v>
      </c>
      <c s="8" r="B23" t="n">
        <v>-3.3</v>
      </c>
      <c s="8" r="D23" t="n">
        <v>44.4</v>
      </c>
      <c s="8" r="E23" t="n">
        <v>69.59999999999999</v>
      </c>
    </row>
    <row r="24" spans="1:5">
      <c s="4" r="A24" t="s">
        <v>175</v>
      </c>
      <c s="8" r="B24" t="n">
        <v>1905.6</v>
      </c>
      <c s="8" r="D24" t="n">
        <v>1821.4</v>
      </c>
      <c s="8" r="E24" t="n">
        <v>1577.2</v>
      </c>
    </row>
    <row r="25" spans="1:5">
      <c s="3" r="A25" t="s">
        <v>176</v>
      </c>
    </row>
    <row r="26" spans="1:5">
      <c s="4" r="A26" t="s">
        <v>177</v>
      </c>
      <c s="8" r="B26" t="n">
        <v>-5047.6</v>
      </c>
      <c s="8" r="D26" t="n">
        <v>-3414.9</v>
      </c>
      <c s="8" r="E26" t="n">
        <v>-4902.6</v>
      </c>
    </row>
    <row r="27" spans="1:5">
      <c s="4" r="A27" t="s">
        <v>178</v>
      </c>
      <c s="6" r="B27" t="n">
        <v>3841</v>
      </c>
      <c s="8" r="D27" t="n">
        <v>2059.5</v>
      </c>
      <c s="8" r="E27" t="n">
        <v>3638.6</v>
      </c>
    </row>
    <row r="28" spans="1:5">
      <c s="4" r="A28" t="s">
        <v>179</v>
      </c>
      <c s="8" r="B28" t="n">
        <v>-2960.6</v>
      </c>
      <c s="8" r="D28" t="n">
        <v>2537.8</v>
      </c>
      <c s="6" r="E28" t="n">
        <v>-161</v>
      </c>
    </row>
    <row r="29" spans="1:5">
      <c s="4" r="A29" t="s">
        <v>180</v>
      </c>
      <c s="8" r="B29" t="n">
        <v>-158.8</v>
      </c>
      <c s="8" r="D29" t="n">
        <v>-159.8</v>
      </c>
      <c s="8" r="E29" t="n">
        <v>-130.3</v>
      </c>
    </row>
    <row r="30" spans="1:5">
      <c s="4" r="A30" t="s">
        <v>181</v>
      </c>
      <c s="8" r="B30" t="n">
        <v>-176.7</v>
      </c>
      <c s="8" r="D30" t="n">
        <v>-143.6</v>
      </c>
      <c s="8" r="E30" t="n">
        <v>-104.9</v>
      </c>
    </row>
    <row r="31" spans="1:5">
      <c s="4" r="A31" t="s">
        <v>182</v>
      </c>
      <c s="8" r="B31" t="n">
        <v>-8.1</v>
      </c>
      <c s="6" r="D31" t="n">
        <v>0</v>
      </c>
      <c s="6" r="E31" t="n">
        <v>-42</v>
      </c>
    </row>
    <row r="32" spans="1:5">
      <c s="4" r="A32" t="s">
        <v>183</v>
      </c>
      <c s="8" r="B32" t="n">
        <v>23.6</v>
      </c>
      <c s="8" r="D32" t="n">
        <v>0.4</v>
      </c>
      <c s="6" r="E32" t="n">
        <v>10</v>
      </c>
    </row>
    <row r="33" spans="1:5">
      <c s="4" r="A33" t="s">
        <v>150</v>
      </c>
      <c s="6" r="B33" t="n">
        <v>825</v>
      </c>
      <c s="6" r="D33" t="n">
        <v>0</v>
      </c>
      <c s="6" r="E33" t="n">
        <v>0</v>
      </c>
    </row>
    <row r="34" spans="1:5">
      <c s="4" r="A34" t="s">
        <v>184</v>
      </c>
      <c s="6" r="B34" t="n">
        <v>-180</v>
      </c>
      <c s="6" r="D34" t="n">
        <v>0</v>
      </c>
      <c s="6" r="E34" t="n">
        <v>0</v>
      </c>
    </row>
    <row r="35" spans="1:5">
      <c s="4" r="A35" t="s">
        <v>167</v>
      </c>
      <c s="6" r="B35" t="n">
        <v>0</v>
      </c>
      <c s="6" r="D35" t="n">
        <v>0</v>
      </c>
      <c s="8" r="E35" t="n">
        <v>0.7</v>
      </c>
    </row>
    <row r="36" spans="1:5">
      <c s="4" r="A36" t="s">
        <v>185</v>
      </c>
      <c s="8" r="B36" t="n">
        <v>98.59999999999999</v>
      </c>
      <c s="8" r="D36" t="n">
        <v>24.4</v>
      </c>
      <c s="8" r="E36" t="n">
        <v>161.4</v>
      </c>
    </row>
    <row r="37" spans="1:5">
      <c s="4" r="A37" t="s">
        <v>186</v>
      </c>
      <c s="8" r="B37" t="n">
        <v>-16.7</v>
      </c>
      <c s="8" r="D37" t="n">
        <v>-90.5</v>
      </c>
      <c s="8" r="E37" t="n">
        <v>-48.3</v>
      </c>
    </row>
    <row r="38" spans="1:5">
      <c s="4" r="A38" t="s">
        <v>187</v>
      </c>
      <c s="8" r="B38" t="n">
        <v>-3760.3</v>
      </c>
      <c s="8" r="D38" t="n">
        <v>813.3</v>
      </c>
      <c s="8" r="E38" t="n">
        <v>-1578.4</v>
      </c>
    </row>
    <row r="39" spans="1:5">
      <c s="3" r="A39" t="s">
        <v>188</v>
      </c>
    </row>
    <row r="40" spans="1:5">
      <c s="4" r="A40" t="s">
        <v>189</v>
      </c>
      <c s="8" r="B40" t="n">
        <v>6074.4</v>
      </c>
      <c s="8" r="D40" t="n">
        <v>-2989.5</v>
      </c>
      <c s="8" r="E40" t="n">
        <v>1138.5</v>
      </c>
    </row>
    <row r="41" spans="1:5">
      <c s="4" r="A41" t="s">
        <v>190</v>
      </c>
      <c s="8" r="B41" t="n">
        <v>-2.3</v>
      </c>
      <c s="8" r="D41" t="n">
        <v>-3.3</v>
      </c>
      <c s="8" r="E41" t="n">
        <v>-17.5</v>
      </c>
    </row>
    <row r="42" spans="1:5">
      <c s="4" r="A42" t="s">
        <v>191</v>
      </c>
      <c s="8" r="B42" t="n">
        <v>-1557.2</v>
      </c>
      <c s="8" r="D42" t="n">
        <v>-667.3</v>
      </c>
      <c s="8" r="E42" t="n">
        <v>-647.3</v>
      </c>
    </row>
    <row r="43" spans="1:5">
      <c s="4" r="A43" t="s">
        <v>192</v>
      </c>
      <c s="8" r="B43" t="n">
        <v>109.1</v>
      </c>
      <c s="8" r="D43" t="n">
        <v>194.2</v>
      </c>
      <c s="8" r="E43" t="n">
        <v>205.7</v>
      </c>
    </row>
    <row r="44" spans="1:5">
      <c s="4" r="A44" t="s">
        <v>161</v>
      </c>
      <c s="8" r="B44" t="n">
        <v>68.40000000000001</v>
      </c>
      <c s="8" r="D44" t="n">
        <v>49.9</v>
      </c>
      <c s="8" r="E44" t="n">
        <v>16.2</v>
      </c>
    </row>
    <row r="45" spans="1:5">
      <c s="4" r="A45" t="s">
        <v>193</v>
      </c>
      <c s="8" r="B45" t="n">
        <v>-927.6</v>
      </c>
      <c s="8" r="D45" t="n">
        <v>-883.1</v>
      </c>
      <c s="8" r="E45" t="n">
        <v>-805.5</v>
      </c>
    </row>
    <row r="46" spans="1:5">
      <c s="4" r="A46" t="s">
        <v>194</v>
      </c>
      <c s="6" r="B46" t="n">
        <v>0</v>
      </c>
      <c s="8" r="D46" t="n">
        <v>-245.9</v>
      </c>
      <c s="8" r="E46" t="n">
        <v>245.9</v>
      </c>
    </row>
    <row r="47" spans="1:5">
      <c s="4" r="A47" t="s">
        <v>195</v>
      </c>
      <c s="6" r="B47" t="n">
        <v>-2173</v>
      </c>
      <c s="6" r="D47" t="n">
        <v>2173</v>
      </c>
      <c s="6" r="E47" t="n">
        <v>0</v>
      </c>
    </row>
    <row r="48" spans="1:5">
      <c s="4" r="A48" t="s">
        <v>167</v>
      </c>
      <c s="8" r="B48" t="n">
        <v>23.4</v>
      </c>
      <c s="8" r="D48" t="n">
        <v>-1.1</v>
      </c>
      <c s="6" r="E48" t="n">
        <v>0</v>
      </c>
    </row>
    <row r="49" spans="1:5">
      <c s="4" r="A49" t="s">
        <v>196</v>
      </c>
      <c s="8" r="B49" t="n">
        <v>1.5</v>
      </c>
      <c s="8" r="D49" t="n">
        <v>14.9</v>
      </c>
      <c s="6" r="E49" t="n">
        <v>15</v>
      </c>
    </row>
    <row r="50" spans="1:5">
      <c s="4" r="A50" t="s">
        <v>197</v>
      </c>
      <c s="8" r="B50" t="n">
        <v>1616.7</v>
      </c>
      <c s="8" r="D50" t="n">
        <v>-2358.2</v>
      </c>
      <c s="6" r="E50" t="n">
        <v>151</v>
      </c>
    </row>
    <row r="51" spans="1:5">
      <c s="4" r="A51" t="s">
        <v>198</v>
      </c>
      <c s="8" r="B51" t="n">
        <v>-106.3</v>
      </c>
      <c s="6" r="D51" t="n">
        <v>8</v>
      </c>
      <c s="8" r="E51" t="n">
        <v>1.2</v>
      </c>
    </row>
    <row r="52" spans="1:5">
      <c s="4" r="A52" t="s">
        <v>199</v>
      </c>
      <c s="8" r="B52" t="n">
        <v>-344.3</v>
      </c>
      <c s="8" r="D52" t="n">
        <v>284.5</v>
      </c>
      <c s="6" r="E52" t="n">
        <v>151</v>
      </c>
    </row>
    <row r="53" spans="1:5">
      <c s="4" r="A53" t="s">
        <v>200</v>
      </c>
      <c s="8" r="B53" t="n">
        <v>1983.6</v>
      </c>
      <c s="8" r="D53" t="n">
        <v>1699.1</v>
      </c>
      <c s="8" r="E53" t="n">
        <v>1548.1</v>
      </c>
    </row>
    <row r="54" spans="1:5">
      <c s="4" r="A54" t="s">
        <v>201</v>
      </c>
      <c s="8" r="B54" t="n">
        <v>1639.3</v>
      </c>
      <c s="8" r="D54" t="n">
        <v>1983.6</v>
      </c>
      <c s="8" r="E54" t="n">
        <v>1699.1</v>
      </c>
    </row>
    <row r="55" spans="1:5">
      <c s="4" r="A55" t="s">
        <v>202</v>
      </c>
      <c s="6" r="B55" t="n">
        <v>0</v>
      </c>
      <c s="8" r="D55" t="n">
        <v>399.6</v>
      </c>
      <c s="8" r="E55" t="n">
        <v>294.9</v>
      </c>
    </row>
    <row r="56" spans="1:5">
      <c s="4" r="A56" t="s">
        <v>203</v>
      </c>
      <c s="7" r="B56" t="n">
        <v>1639.3</v>
      </c>
      <c s="4" r="C56" t="s">
        <v>35</v>
      </c>
      <c s="5" r="D56" t="n">
        <v>1584</v>
      </c>
      <c s="7" r="E56" t="n">
        <v>1404.2</v>
      </c>
    </row>
    <row r="57" spans="1:5">
      <c r="A57" t="n"/>
    </row>
    <row r="58" spans="1:5">
      <c s="4" r="A58" t="s">
        <v>35</v>
      </c>
      <c s="4" r="B58" t="s">
        <v>121</v>
      </c>
    </row>
  </sheetData>
  <mergeCells count="5">
    <mergeCell ref="A1:A2"/>
    <mergeCell ref="B1:E1"/>
    <mergeCell ref="B2:C2"/>
    <mergeCell ref="A57:E57"/>
    <mergeCell ref="B58:E5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Statements Of Consolidated Earn</vt:lpstr>
      <vt:lpstr>Statements Of Consolidated Ear3</vt:lpstr>
      <vt:lpstr>Statements of Consolidated Comp</vt:lpstr>
      <vt:lpstr>Consolidated Balance Sheets</vt:lpstr>
      <vt:lpstr>Consolidated Balance Sheets (Pa</vt:lpstr>
      <vt:lpstr>Statements of Stockholders' Equ</vt:lpstr>
      <vt:lpstr>Statements of Stockholders' Eq8</vt:lpstr>
      <vt:lpstr>Statements Of Consolidated Cash</vt:lpstr>
      <vt:lpstr>Summary of Significant Accounti</vt:lpstr>
      <vt:lpstr>Divestiture</vt:lpstr>
      <vt:lpstr>Other Income, net</vt:lpstr>
      <vt:lpstr>Corporate Investments And Funds</vt:lpstr>
      <vt:lpstr>Receivables</vt:lpstr>
      <vt:lpstr>Property, Plant, and Equipment </vt:lpstr>
      <vt:lpstr>Goodwill And Intangible Assets,</vt:lpstr>
      <vt:lpstr>Short-Term Financing</vt:lpstr>
      <vt:lpstr>Employee Benefit Plans</vt:lpstr>
      <vt:lpstr>Income Taxes</vt:lpstr>
      <vt:lpstr>Commitments And Contingencies</vt:lpstr>
      <vt:lpstr>Reclassification out of Accumul</vt:lpstr>
      <vt:lpstr>Financial Data By Segment</vt:lpstr>
      <vt:lpstr>Quarterly Financial Results (No</vt:lpstr>
      <vt:lpstr>Subsequent Events (Notes)</vt:lpstr>
      <vt:lpstr>Valuation and Qualiying Account</vt:lpstr>
      <vt:lpstr>Summary of Significant Accoun26</vt:lpstr>
      <vt:lpstr>Summary of Significant Accoun27</vt:lpstr>
      <vt:lpstr>Divestiture (Tables)</vt:lpstr>
      <vt:lpstr>Other Income, Net (Tables)</vt:lpstr>
      <vt:lpstr>Corporate Investments And Fun30</vt:lpstr>
      <vt:lpstr>Receivables (Tables)</vt:lpstr>
      <vt:lpstr>Property, Plant, and Equipmen32</vt:lpstr>
      <vt:lpstr>Goodwill And Intangible Asset33</vt:lpstr>
      <vt:lpstr>Employee Benefit Plans (Tables)</vt:lpstr>
      <vt:lpstr>Income Taxes Income Taxes (Tabl</vt:lpstr>
      <vt:lpstr>Contractual Commitments Conting</vt:lpstr>
      <vt:lpstr>Reclassification out of Accum37</vt:lpstr>
      <vt:lpstr>Financial Data By Segment (Tabl</vt:lpstr>
      <vt:lpstr>Quarterly Financial Results (Ta</vt:lpstr>
      <vt:lpstr>Summary of Significant Accoun40</vt:lpstr>
      <vt:lpstr>Divestiture (Details)</vt:lpstr>
      <vt:lpstr>Other Income, Net (Other Income</vt:lpstr>
      <vt:lpstr>Corporate Investments And Fun43</vt:lpstr>
      <vt:lpstr>Corporate Investments And Fun44</vt:lpstr>
      <vt:lpstr>Corporate Investments And Fun45</vt:lpstr>
      <vt:lpstr>Corporate Investments And Fun46</vt:lpstr>
      <vt:lpstr>Corporate Investments And Fun47</vt:lpstr>
      <vt:lpstr>Corporate Investments And Fun48</vt:lpstr>
      <vt:lpstr>Receivables (Narrative) (Detail</vt:lpstr>
      <vt:lpstr>Receivables (Schedule Of The Co</vt:lpstr>
      <vt:lpstr>Receivables Long Term Receivabl</vt:lpstr>
      <vt:lpstr>Receivables (Rollforward Of The</vt:lpstr>
      <vt:lpstr>Property, Plant, and Equipmen53</vt:lpstr>
      <vt:lpstr>Goodwill And Intangible Asset54</vt:lpstr>
      <vt:lpstr>Goodwill And Intangible Asset55</vt:lpstr>
      <vt:lpstr>Goodwill And Intangible Asset56</vt:lpstr>
      <vt:lpstr>Goodwill And Intangible Asset57</vt:lpstr>
      <vt:lpstr>Short-Term Financing (Details)</vt:lpstr>
      <vt:lpstr>Employee Benefit Plans (Narrati</vt:lpstr>
      <vt:lpstr>Employee Benefit Plans (Compone</vt:lpstr>
      <vt:lpstr>Employee Benefit Plans (Changes</vt:lpstr>
      <vt:lpstr>Employee Benefit Plans (Time-Ba</vt:lpstr>
      <vt:lpstr>Employee Benefit Plans (Perform</vt:lpstr>
      <vt:lpstr>Employee Benefit Plans (Assumpt</vt:lpstr>
      <vt:lpstr>Employee Benefit Plans Weighted</vt:lpstr>
      <vt:lpstr>Employee Benefit Plans (Funded </vt:lpstr>
      <vt:lpstr>Employee Benefit Plans (Balance</vt:lpstr>
      <vt:lpstr>Employee Benefit Plan (Pension </vt:lpstr>
      <vt:lpstr>Employee Benefit Plans (Compo69</vt:lpstr>
      <vt:lpstr>Employee Benefit Plan (Defined </vt:lpstr>
      <vt:lpstr>Employee Benefit Plan (Assumpti</vt:lpstr>
      <vt:lpstr>Employee Benefit Plans (Pension</vt:lpstr>
      <vt:lpstr>Employee Benefit Plans (Pensi73</vt:lpstr>
      <vt:lpstr>Employee Benefit Plans Employee</vt:lpstr>
      <vt:lpstr>Income Taxes (Details)</vt:lpstr>
      <vt:lpstr>Income Taxes Income Taxes (Comp</vt:lpstr>
      <vt:lpstr>Income Taxes (Components of Pro</vt:lpstr>
      <vt:lpstr>Income Taxes (Reconciliation of</vt:lpstr>
      <vt:lpstr>Income Taxes (Components of Def</vt:lpstr>
      <vt:lpstr>Income Taxes (Reconciliation 80</vt:lpstr>
      <vt:lpstr>Income Taxes Income Tax (Taxing</vt:lpstr>
      <vt:lpstr>Contractual Commitments Conti82</vt:lpstr>
      <vt:lpstr>Contractual Commitments Conti83</vt:lpstr>
      <vt:lpstr>Reclassification out of Accum84</vt:lpstr>
      <vt:lpstr>Financial Data By Segment (Fina</vt:lpstr>
      <vt:lpstr>Financial Data By Segment Finan</vt:lpstr>
      <vt:lpstr>Quarterly Financial Results (De</vt:lpstr>
      <vt:lpstr>Subsequent Events (Details)</vt:lpstr>
      <vt:lpstr>Valuation and Qualiying Accou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4:23:26Z</dcterms:created>
  <dcterms:modified xmlns:dcterms="http://purl.org/dc/terms/" xmlns:xsi="http://www.w3.org/2001/XMLSchema-instance" xsi:type="dcterms:W3CDTF">2015-08-07T14:23:26Z</dcterms:modified>
  <dc:title xmlns:dc="http://purl.org/dc/elements/1.1/">Untitled</dc:title>
  <dc:description xmlns:dc="http://purl.org/dc/elements/1.1/"/>
  <dc:subject xmlns:dc="http://purl.org/dc/elements/1.1/"/>
  <cp:keywords/>
  <cp:category/>
</cp:coreProperties>
</file>